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from Contracts with Cu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Leases" sheetId="21" state="visible" r:id="rId21"/>
    <sheet xmlns:r="http://schemas.openxmlformats.org/officeDocument/2006/relationships" name="Accounts Payable and Accrued Ex" sheetId="22" state="visible" r:id="rId22"/>
    <sheet xmlns:r="http://schemas.openxmlformats.org/officeDocument/2006/relationships" name="Long-term Debt" sheetId="23" state="visible" r:id="rId23"/>
    <sheet xmlns:r="http://schemas.openxmlformats.org/officeDocument/2006/relationships" name="Earnings (Loss) Per Share"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Collaborative Arrangements"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Commitments and Contingent Liab"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from Contracts with C_2"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Lease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Earnings (Loss) Per Share (Tabl"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Discontinued Operations - Addit" sheetId="58" state="visible" r:id="rId58"/>
    <sheet xmlns:r="http://schemas.openxmlformats.org/officeDocument/2006/relationships" name="Discontinued Operations - Sched" sheetId="59" state="visible" r:id="rId59"/>
    <sheet xmlns:r="http://schemas.openxmlformats.org/officeDocument/2006/relationships" name="Discontinued Operations - Summa" sheetId="60" state="visible" r:id="rId60"/>
    <sheet xmlns:r="http://schemas.openxmlformats.org/officeDocument/2006/relationships" name="Discontinued Operations - Sum_2" sheetId="61" state="visible" r:id="rId61"/>
    <sheet xmlns:r="http://schemas.openxmlformats.org/officeDocument/2006/relationships" name="Discontinued Operations - Sum_3"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Investments - Schedule of Inves" sheetId="66" state="visible" r:id="rId66"/>
    <sheet xmlns:r="http://schemas.openxmlformats.org/officeDocument/2006/relationships" name="Investments - Additional Inform" sheetId="67" state="visible" r:id="rId67"/>
    <sheet xmlns:r="http://schemas.openxmlformats.org/officeDocument/2006/relationships" name="Investments - Schedule of Proce" sheetId="68" state="visible" r:id="rId68"/>
    <sheet xmlns:r="http://schemas.openxmlformats.org/officeDocument/2006/relationships" name="Investments - Schedule of Contr" sheetId="69" state="visible" r:id="rId69"/>
    <sheet xmlns:r="http://schemas.openxmlformats.org/officeDocument/2006/relationships" name="Fair Value - Summary of the Com" sheetId="70" state="visible" r:id="rId70"/>
    <sheet xmlns:r="http://schemas.openxmlformats.org/officeDocument/2006/relationships" name="Fair Value - Additional Informa" sheetId="71" state="visible" r:id="rId71"/>
    <sheet xmlns:r="http://schemas.openxmlformats.org/officeDocument/2006/relationships" name="Inventory - Schedule of Invento" sheetId="72" state="visible" r:id="rId72"/>
    <sheet xmlns:r="http://schemas.openxmlformats.org/officeDocument/2006/relationships" name="Inventory - Schedule of Inven_2"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Leases - Additional Information" sheetId="79" state="visible" r:id="rId79"/>
    <sheet xmlns:r="http://schemas.openxmlformats.org/officeDocument/2006/relationships" name="Leases - Summary of Future Leas"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Accounts Payable and Accrued _5" sheetId="83" state="visible" r:id="rId83"/>
    <sheet xmlns:r="http://schemas.openxmlformats.org/officeDocument/2006/relationships" name="Long-term Debt - Schedule of Lo" sheetId="84" state="visible" r:id="rId84"/>
    <sheet xmlns:r="http://schemas.openxmlformats.org/officeDocument/2006/relationships" name="Long-term Debt - Additional Inf" sheetId="85" state="visible" r:id="rId85"/>
    <sheet xmlns:r="http://schemas.openxmlformats.org/officeDocument/2006/relationships" name="Earnings (Loss) Per Share - Sch" sheetId="86" state="visible" r:id="rId86"/>
    <sheet xmlns:r="http://schemas.openxmlformats.org/officeDocument/2006/relationships" name="Earnings (Loss) Per Share - S_2" sheetId="87" state="visible" r:id="rId87"/>
    <sheet xmlns:r="http://schemas.openxmlformats.org/officeDocument/2006/relationships" name="Shareholders' Equity - Addition" sheetId="88" state="visible" r:id="rId88"/>
    <sheet xmlns:r="http://schemas.openxmlformats.org/officeDocument/2006/relationships" name="Share-based Compensation - Sche" sheetId="89" state="visible" r:id="rId89"/>
    <sheet xmlns:r="http://schemas.openxmlformats.org/officeDocument/2006/relationships" name="Share-based Compensation - Addi" sheetId="90" state="visible" r:id="rId90"/>
    <sheet xmlns:r="http://schemas.openxmlformats.org/officeDocument/2006/relationships" name="Share-based Compensation - Sc_2" sheetId="91" state="visible" r:id="rId91"/>
    <sheet xmlns:r="http://schemas.openxmlformats.org/officeDocument/2006/relationships" name="Share-based Compensation - Stoc" sheetId="92" state="visible" r:id="rId92"/>
    <sheet xmlns:r="http://schemas.openxmlformats.org/officeDocument/2006/relationships" name="Share-based Compensation - Summ" sheetId="93" state="visible" r:id="rId93"/>
    <sheet xmlns:r="http://schemas.openxmlformats.org/officeDocument/2006/relationships" name="Share-based Compensation - Time" sheetId="94" state="visible" r:id="rId94"/>
    <sheet xmlns:r="http://schemas.openxmlformats.org/officeDocument/2006/relationships" name="Share-based Compensation - Perf" sheetId="95" state="visible" r:id="rId95"/>
    <sheet xmlns:r="http://schemas.openxmlformats.org/officeDocument/2006/relationships" name="Share-based Compensation - Su_2" sheetId="96" state="visible" r:id="rId96"/>
    <sheet xmlns:r="http://schemas.openxmlformats.org/officeDocument/2006/relationships" name="Collaborative Arrangements - Ad" sheetId="97" state="visible" r:id="rId97"/>
    <sheet xmlns:r="http://schemas.openxmlformats.org/officeDocument/2006/relationships" name="Income Taxes - Schedule of Prov" sheetId="98" state="visible" r:id="rId98"/>
    <sheet xmlns:r="http://schemas.openxmlformats.org/officeDocument/2006/relationships" name="Income Taxes - Additional Infor" sheetId="99" state="visible" r:id="rId99"/>
    <sheet xmlns:r="http://schemas.openxmlformats.org/officeDocument/2006/relationships" name="Income Taxes - Schedule of Inco" sheetId="100" state="visible" r:id="rId100"/>
    <sheet xmlns:r="http://schemas.openxmlformats.org/officeDocument/2006/relationships" name="Income Taxes - Schedule of Comp" sheetId="101" state="visible" r:id="rId101"/>
    <sheet xmlns:r="http://schemas.openxmlformats.org/officeDocument/2006/relationships" name="Income Taxes - Schedule of Acti" sheetId="102" state="visible" r:id="rId102"/>
    <sheet xmlns:r="http://schemas.openxmlformats.org/officeDocument/2006/relationships" name="Income Taxes - Schedule of Reco" sheetId="103" state="visible" r:id="rId103"/>
    <sheet xmlns:r="http://schemas.openxmlformats.org/officeDocument/2006/relationships" name="Income Taxes - Schedule of Re_2" sheetId="104" state="visible" r:id="rId104"/>
    <sheet xmlns:r="http://schemas.openxmlformats.org/officeDocument/2006/relationships" name="Income Taxes - Schedule of Re_3" sheetId="105" state="visible" r:id="rId105"/>
    <sheet xmlns:r="http://schemas.openxmlformats.org/officeDocument/2006/relationships" name="Segment Reporting - Summary of " sheetId="106" state="visible" r:id="rId106"/>
    <sheet xmlns:r="http://schemas.openxmlformats.org/officeDocument/2006/relationships" name="Commitments and Contingent Li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kermes plc.</t>
        </is>
      </c>
      <c r="C4" s="4" t="inlineStr">
        <is>
          <t xml:space="preserve"> </t>
        </is>
      </c>
      <c r="D4" s="4" t="inlineStr">
        <is>
          <t xml:space="preserve"> </t>
        </is>
      </c>
    </row>
    <row r="5">
      <c r="A5" s="4" t="inlineStr">
        <is>
          <t>Entity Central Index Key</t>
        </is>
      </c>
      <c r="B5" s="4" t="inlineStr">
        <is>
          <t>00015202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Document Financial Statement Error Correction</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943314276</v>
      </c>
    </row>
    <row r="19">
      <c r="A19" s="4" t="inlineStr">
        <is>
          <t>Entity Common Stock, Shares Outstanding</t>
        </is>
      </c>
      <c r="B19" s="4" t="inlineStr">
        <is>
          <t xml:space="preserve"> </t>
        </is>
      </c>
      <c r="C19" s="6" t="n">
        <v>162614067</v>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Trading Symbol</t>
        </is>
      </c>
      <c r="B22" s="4" t="inlineStr">
        <is>
          <t>ALKS</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 Number</t>
        </is>
      </c>
      <c r="B25" s="4" t="inlineStr">
        <is>
          <t>001-35299</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Tax Identification Number</t>
        </is>
      </c>
      <c r="B27" s="4" t="inlineStr">
        <is>
          <t>98-1007018</t>
        </is>
      </c>
      <c r="C27" s="4" t="inlineStr">
        <is>
          <t xml:space="preserve"> </t>
        </is>
      </c>
      <c r="D27" s="4" t="inlineStr">
        <is>
          <t xml:space="preserve"> </t>
        </is>
      </c>
    </row>
    <row r="28">
      <c r="A28" s="4" t="inlineStr">
        <is>
          <t>Entity Address, Address Line One</t>
        </is>
      </c>
      <c r="B28" s="4" t="inlineStr">
        <is>
          <t>Connaught House</t>
        </is>
      </c>
      <c r="C28" s="4" t="inlineStr">
        <is>
          <t xml:space="preserve"> </t>
        </is>
      </c>
      <c r="D28" s="4" t="inlineStr">
        <is>
          <t xml:space="preserve"> </t>
        </is>
      </c>
    </row>
    <row r="29">
      <c r="A29" s="4" t="inlineStr">
        <is>
          <t>Entity Address, Address Line Two</t>
        </is>
      </c>
      <c r="B29" s="4" t="inlineStr">
        <is>
          <t>1 Burlington Road</t>
        </is>
      </c>
      <c r="C29" s="4" t="inlineStr">
        <is>
          <t xml:space="preserve"> </t>
        </is>
      </c>
      <c r="D29" s="4" t="inlineStr">
        <is>
          <t xml:space="preserve"> </t>
        </is>
      </c>
    </row>
    <row r="30">
      <c r="A30" s="4" t="inlineStr">
        <is>
          <t>Entity Address, City or Town</t>
        </is>
      </c>
      <c r="B30" s="4" t="inlineStr">
        <is>
          <t>Dublin 4</t>
        </is>
      </c>
      <c r="C30" s="4" t="inlineStr">
        <is>
          <t xml:space="preserve"> </t>
        </is>
      </c>
      <c r="D30" s="4" t="inlineStr">
        <is>
          <t xml:space="preserve"> </t>
        </is>
      </c>
    </row>
    <row r="31">
      <c r="A31" s="4" t="inlineStr">
        <is>
          <t>Entity Address, Country</t>
        </is>
      </c>
      <c r="B31" s="4" t="inlineStr">
        <is>
          <t>IE</t>
        </is>
      </c>
      <c r="C31" s="4" t="inlineStr">
        <is>
          <t xml:space="preserve"> </t>
        </is>
      </c>
      <c r="D31" s="4" t="inlineStr">
        <is>
          <t xml:space="preserve"> </t>
        </is>
      </c>
    </row>
    <row r="32">
      <c r="A32" s="4" t="inlineStr">
        <is>
          <t>Entity Address, Postal Zip Code</t>
        </is>
      </c>
      <c r="B32" s="4" t="inlineStr">
        <is>
          <t>D04 C5Y6</t>
        </is>
      </c>
      <c r="C32" s="4" t="inlineStr">
        <is>
          <t xml:space="preserve"> </t>
        </is>
      </c>
      <c r="D32" s="4" t="inlineStr">
        <is>
          <t xml:space="preserve"> </t>
        </is>
      </c>
    </row>
    <row r="33">
      <c r="A33" s="4" t="inlineStr">
        <is>
          <t>City Area Code</t>
        </is>
      </c>
      <c r="B33" s="4" t="inlineStr">
        <is>
          <t>353</t>
        </is>
      </c>
      <c r="C33" s="4" t="inlineStr">
        <is>
          <t xml:space="preserve"> </t>
        </is>
      </c>
      <c r="D33" s="4" t="inlineStr">
        <is>
          <t xml:space="preserve"> </t>
        </is>
      </c>
    </row>
    <row r="34">
      <c r="A34" s="4" t="inlineStr">
        <is>
          <t>Local Phone Number</t>
        </is>
      </c>
      <c r="B34" s="4" t="inlineStr">
        <is>
          <t>1-772-8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Ordinary shares, $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Opinion</t>
        </is>
      </c>
      <c r="B42" s="4" t="inlineStr">
        <is>
          <t>Opinions on the Financial Statements and Internal Control over Financial Reporting We have audited the accompanying consolidated balance sheets of Alkermes plc and its subsidiaries (the “Company”) as of December 31, 2024 and 2023, and the related consolidated statements of operations and comprehensive income (loss), of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row r="43">
      <c r="A43" s="4" t="inlineStr">
        <is>
          <t>Documents Incorporated by Reference</t>
        </is>
      </c>
      <c r="B43" s="4" t="inlineStr">
        <is>
          <t>Portions of the definitive proxy statement for our 2025 Annual General Meeting of Shareholders are incorporated by reference into Part III of this report.</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67070</v>
      </c>
      <c r="C4" s="5" t="n">
        <v>355757</v>
      </c>
      <c r="D4" s="5" t="n">
        <v>-15826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Benefit) for Income Taxes by Geographical Area (Details) - USD ($) $ in Thousands</t>
        </is>
      </c>
      <c r="B1" s="2" t="inlineStr">
        <is>
          <t>12 Months Ended</t>
        </is>
      </c>
    </row>
    <row r="2">
      <c r="B2" s="2" t="inlineStr">
        <is>
          <t>Dec. 31, 2024</t>
        </is>
      </c>
      <c r="C2" s="2" t="inlineStr">
        <is>
          <t>Dec. 31, 2023</t>
        </is>
      </c>
      <c r="D2" s="2" t="inlineStr">
        <is>
          <t>Dec. 31, 2022</t>
        </is>
      </c>
    </row>
    <row r="3">
      <c r="A3" s="3" t="inlineStr">
        <is>
          <t>Distribution of income (loss) before provision for income taxes</t>
        </is>
      </c>
      <c r="B3" s="4" t="inlineStr">
        <is>
          <t xml:space="preserve"> </t>
        </is>
      </c>
      <c r="C3" s="4" t="inlineStr">
        <is>
          <t xml:space="preserve"> </t>
        </is>
      </c>
      <c r="D3" s="4" t="inlineStr">
        <is>
          <t xml:space="preserve"> </t>
        </is>
      </c>
    </row>
    <row r="4">
      <c r="A4" s="4" t="inlineStr">
        <is>
          <t>Income (loss) from continuing operations before provision (benefit) for income taxes</t>
        </is>
      </c>
      <c r="B4" s="5" t="n">
        <v>443750</v>
      </c>
      <c r="C4" s="5" t="n">
        <v>421519</v>
      </c>
      <c r="D4" s="5" t="n">
        <v>-31128</v>
      </c>
    </row>
    <row r="5">
      <c r="A5" s="4" t="inlineStr">
        <is>
          <t>Ireland</t>
        </is>
      </c>
      <c r="B5" s="4" t="inlineStr">
        <is>
          <t xml:space="preserve"> </t>
        </is>
      </c>
      <c r="C5" s="4" t="inlineStr">
        <is>
          <t xml:space="preserve"> </t>
        </is>
      </c>
      <c r="D5" s="4" t="inlineStr">
        <is>
          <t xml:space="preserve"> </t>
        </is>
      </c>
    </row>
    <row r="6">
      <c r="A6" s="3" t="inlineStr">
        <is>
          <t>Distribution of income (loss) before provision for income taxes</t>
        </is>
      </c>
      <c r="B6" s="4" t="inlineStr">
        <is>
          <t xml:space="preserve"> </t>
        </is>
      </c>
      <c r="C6" s="4" t="inlineStr">
        <is>
          <t xml:space="preserve"> </t>
        </is>
      </c>
      <c r="D6" s="4" t="inlineStr">
        <is>
          <t xml:space="preserve"> </t>
        </is>
      </c>
    </row>
    <row r="7">
      <c r="A7" s="4" t="inlineStr">
        <is>
          <t>Income (loss) from continuing operations before provision (benefit) for income taxes</t>
        </is>
      </c>
      <c r="B7" s="6" t="n">
        <v>440674</v>
      </c>
      <c r="C7" s="6" t="n">
        <v>411767</v>
      </c>
      <c r="D7" s="6" t="n">
        <v>-32198</v>
      </c>
    </row>
    <row r="8">
      <c r="A8" s="4" t="inlineStr">
        <is>
          <t>U.S.</t>
        </is>
      </c>
      <c r="B8" s="4" t="inlineStr">
        <is>
          <t xml:space="preserve"> </t>
        </is>
      </c>
      <c r="C8" s="4" t="inlineStr">
        <is>
          <t xml:space="preserve"> </t>
        </is>
      </c>
      <c r="D8" s="4" t="inlineStr">
        <is>
          <t xml:space="preserve"> </t>
        </is>
      </c>
    </row>
    <row r="9">
      <c r="A9" s="3" t="inlineStr">
        <is>
          <t>Distribution of income (loss) before provision for income taxes</t>
        </is>
      </c>
      <c r="B9" s="4" t="inlineStr">
        <is>
          <t xml:space="preserve"> </t>
        </is>
      </c>
      <c r="C9" s="4" t="inlineStr">
        <is>
          <t xml:space="preserve"> </t>
        </is>
      </c>
      <c r="D9" s="4" t="inlineStr">
        <is>
          <t xml:space="preserve"> </t>
        </is>
      </c>
    </row>
    <row r="10">
      <c r="A10" s="4" t="inlineStr">
        <is>
          <t>Income (loss) from continuing operations before provision (benefit) for income taxes</t>
        </is>
      </c>
      <c r="B10" s="5" t="n">
        <v>3076</v>
      </c>
      <c r="C10" s="5" t="n">
        <v>9752</v>
      </c>
      <c r="D10" s="5" t="n">
        <v>10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ss: valuation allowance</t>
        </is>
      </c>
      <c r="B3" s="5" t="n">
        <v>-79727</v>
      </c>
      <c r="C3" s="5" t="n">
        <v>-129296</v>
      </c>
      <c r="D3" s="5" t="n">
        <v>-271517</v>
      </c>
      <c r="E3" s="5" t="n">
        <v>-249112</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3" t="inlineStr">
        <is>
          <t>Deferred tax assets:</t>
        </is>
      </c>
      <c r="B5" s="4" t="inlineStr">
        <is>
          <t xml:space="preserve"> </t>
        </is>
      </c>
      <c r="C5" s="4" t="inlineStr">
        <is>
          <t xml:space="preserve"> </t>
        </is>
      </c>
      <c r="D5" s="4" t="inlineStr">
        <is>
          <t xml:space="preserve"> </t>
        </is>
      </c>
      <c r="E5" s="4" t="inlineStr">
        <is>
          <t xml:space="preserve"> </t>
        </is>
      </c>
    </row>
    <row r="6">
      <c r="A6" s="4" t="inlineStr">
        <is>
          <t>Net operating loss carryforwards</t>
        </is>
      </c>
      <c r="B6" s="6" t="n">
        <v>80209</v>
      </c>
      <c r="C6" s="6" t="n">
        <v>195658</v>
      </c>
      <c r="D6" s="4" t="inlineStr">
        <is>
          <t xml:space="preserve"> </t>
        </is>
      </c>
      <c r="E6" s="4" t="inlineStr">
        <is>
          <t xml:space="preserve"> </t>
        </is>
      </c>
    </row>
    <row r="7">
      <c r="A7" s="4" t="inlineStr">
        <is>
          <t>Research and development expenses</t>
        </is>
      </c>
      <c r="B7" s="6" t="n">
        <v>71167</v>
      </c>
      <c r="C7" s="6" t="n">
        <v>49206</v>
      </c>
      <c r="D7" s="4" t="inlineStr">
        <is>
          <t xml:space="preserve"> </t>
        </is>
      </c>
      <c r="E7" s="4" t="inlineStr">
        <is>
          <t xml:space="preserve"> </t>
        </is>
      </c>
    </row>
    <row r="8">
      <c r="A8" s="4" t="inlineStr">
        <is>
          <t>Accrued expenses and reserves</t>
        </is>
      </c>
      <c r="B8" s="6" t="n">
        <v>41189</v>
      </c>
      <c r="C8" s="6" t="n">
        <v>37367</v>
      </c>
      <c r="D8" s="4" t="inlineStr">
        <is>
          <t xml:space="preserve"> </t>
        </is>
      </c>
      <c r="E8" s="4" t="inlineStr">
        <is>
          <t xml:space="preserve"> </t>
        </is>
      </c>
    </row>
    <row r="9">
      <c r="A9" s="4" t="inlineStr">
        <is>
          <t>Operating lease liabilities</t>
        </is>
      </c>
      <c r="B9" s="6" t="n">
        <v>17537</v>
      </c>
      <c r="C9" s="6" t="n">
        <v>18716</v>
      </c>
      <c r="D9" s="4" t="inlineStr">
        <is>
          <t xml:space="preserve"> </t>
        </is>
      </c>
      <c r="E9" s="4" t="inlineStr">
        <is>
          <t xml:space="preserve"> </t>
        </is>
      </c>
    </row>
    <row r="10">
      <c r="A10" s="4" t="inlineStr">
        <is>
          <t>Share-based compensation</t>
        </is>
      </c>
      <c r="B10" s="6" t="n">
        <v>33773</v>
      </c>
      <c r="C10" s="6" t="n">
        <v>37727</v>
      </c>
      <c r="D10" s="4" t="inlineStr">
        <is>
          <t xml:space="preserve"> </t>
        </is>
      </c>
      <c r="E10" s="4" t="inlineStr">
        <is>
          <t xml:space="preserve"> </t>
        </is>
      </c>
    </row>
    <row r="11">
      <c r="A11" s="4" t="inlineStr">
        <is>
          <t>Tax credits</t>
        </is>
      </c>
      <c r="B11" s="6" t="n">
        <v>26882</v>
      </c>
      <c r="C11" s="6" t="n">
        <v>27116</v>
      </c>
      <c r="D11" s="4" t="inlineStr">
        <is>
          <t xml:space="preserve"> </t>
        </is>
      </c>
      <c r="E11" s="4" t="inlineStr">
        <is>
          <t xml:space="preserve"> </t>
        </is>
      </c>
    </row>
    <row r="12">
      <c r="A12" s="4" t="inlineStr">
        <is>
          <t>Other</t>
        </is>
      </c>
      <c r="B12" s="6" t="n">
        <v>3695</v>
      </c>
      <c r="C12" s="6" t="n">
        <v>5582</v>
      </c>
      <c r="D12" s="4" t="inlineStr">
        <is>
          <t xml:space="preserve"> </t>
        </is>
      </c>
      <c r="E12" s="4" t="inlineStr">
        <is>
          <t xml:space="preserve"> </t>
        </is>
      </c>
    </row>
    <row r="13">
      <c r="A13" s="4" t="inlineStr">
        <is>
          <t>Less: valuation allowance</t>
        </is>
      </c>
      <c r="B13" s="6" t="n">
        <v>-79727</v>
      </c>
      <c r="C13" s="6" t="n">
        <v>-129296</v>
      </c>
      <c r="D13" s="4" t="inlineStr">
        <is>
          <t xml:space="preserve"> </t>
        </is>
      </c>
      <c r="E13" s="4" t="inlineStr">
        <is>
          <t xml:space="preserve"> </t>
        </is>
      </c>
    </row>
    <row r="14">
      <c r="A14" s="4" t="inlineStr">
        <is>
          <t>Total deferred tax assets</t>
        </is>
      </c>
      <c r="B14" s="6" t="n">
        <v>194725</v>
      </c>
      <c r="C14" s="6" t="n">
        <v>242076</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6" t="n">
        <v>-21917</v>
      </c>
      <c r="C16" s="6" t="n">
        <v>-26271</v>
      </c>
      <c r="D16" s="4" t="inlineStr">
        <is>
          <t xml:space="preserve"> </t>
        </is>
      </c>
      <c r="E16" s="4" t="inlineStr">
        <is>
          <t xml:space="preserve"> </t>
        </is>
      </c>
    </row>
    <row r="17">
      <c r="A17" s="4" t="inlineStr">
        <is>
          <t>Right-of-use assets</t>
        </is>
      </c>
      <c r="B17" s="6" t="n">
        <v>-16337</v>
      </c>
      <c r="C17" s="6" t="n">
        <v>-17748</v>
      </c>
      <c r="D17" s="4" t="inlineStr">
        <is>
          <t xml:space="preserve"> </t>
        </is>
      </c>
      <c r="E17" s="4" t="inlineStr">
        <is>
          <t xml:space="preserve"> </t>
        </is>
      </c>
    </row>
    <row r="18">
      <c r="A18" s="4" t="inlineStr">
        <is>
          <t>Other</t>
        </is>
      </c>
      <c r="B18" s="6" t="n">
        <v>-1940</v>
      </c>
      <c r="C18" s="6" t="n">
        <v>-2716</v>
      </c>
      <c r="D18" s="4" t="inlineStr">
        <is>
          <t xml:space="preserve"> </t>
        </is>
      </c>
      <c r="E18" s="4" t="inlineStr">
        <is>
          <t xml:space="preserve"> </t>
        </is>
      </c>
    </row>
    <row r="19">
      <c r="A19" s="4" t="inlineStr">
        <is>
          <t>Total deferred tax liabilities</t>
        </is>
      </c>
      <c r="B19" s="6" t="n">
        <v>-40194</v>
      </c>
      <c r="C19" s="6" t="n">
        <v>-46735</v>
      </c>
      <c r="D19" s="4" t="inlineStr">
        <is>
          <t xml:space="preserve"> </t>
        </is>
      </c>
      <c r="E19" s="4" t="inlineStr">
        <is>
          <t xml:space="preserve"> </t>
        </is>
      </c>
    </row>
    <row r="20">
      <c r="A20" s="4" t="inlineStr">
        <is>
          <t>Net deferred tax assets</t>
        </is>
      </c>
      <c r="B20" s="5" t="n">
        <v>154531</v>
      </c>
      <c r="C20" s="5" t="n">
        <v>195341</v>
      </c>
      <c r="D20" s="4" t="inlineStr">
        <is>
          <t xml:space="preserve"> </t>
        </is>
      </c>
      <c r="E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Valuation Allowance Associated with Deferred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129296</v>
      </c>
      <c r="C4" s="5" t="n">
        <v>-271517</v>
      </c>
      <c r="D4" s="5" t="n">
        <v>-249112</v>
      </c>
    </row>
    <row r="5">
      <c r="A5" s="4" t="inlineStr">
        <is>
          <t>(Additions) / Reductions</t>
        </is>
      </c>
      <c r="B5" s="6" t="n">
        <v>49569</v>
      </c>
      <c r="C5" s="6" t="n">
        <v>142221</v>
      </c>
      <c r="D5" s="6" t="n">
        <v>-22405</v>
      </c>
    </row>
    <row r="6">
      <c r="A6" s="4" t="inlineStr">
        <is>
          <t>Balance at End of Period</t>
        </is>
      </c>
      <c r="B6" s="5" t="n">
        <v>-79727</v>
      </c>
      <c r="C6" s="5" t="n">
        <v>-129296</v>
      </c>
      <c r="D6" s="5" t="n">
        <v>-2715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tax rate (as a percent)</t>
        </is>
      </c>
      <c r="B4" s="13" t="n">
        <v>0.125</v>
      </c>
      <c r="C4" s="13" t="n">
        <v>0.125</v>
      </c>
      <c r="D4" s="13" t="n">
        <v>0.125</v>
      </c>
    </row>
    <row r="5">
      <c r="A5" s="4" t="inlineStr">
        <is>
          <t>Income (loss) from continuing operations before income taxes at statutory rate</t>
        </is>
      </c>
      <c r="B5" s="5" t="n">
        <v>55469</v>
      </c>
      <c r="C5" s="5" t="n">
        <v>52690</v>
      </c>
      <c r="D5" s="5" t="n">
        <v>-3891</v>
      </c>
    </row>
    <row r="6">
      <c r="A6" s="4" t="inlineStr">
        <is>
          <t>Share-based compensation</t>
        </is>
      </c>
      <c r="B6" s="6" t="n">
        <v>5607</v>
      </c>
      <c r="C6" s="6" t="n">
        <v>4177</v>
      </c>
      <c r="D6" s="6" t="n">
        <v>4347</v>
      </c>
    </row>
    <row r="7">
      <c r="A7" s="4" t="inlineStr">
        <is>
          <t>Foreign rate differential</t>
        </is>
      </c>
      <c r="B7" s="6" t="n">
        <v>4844</v>
      </c>
      <c r="C7" s="6" t="n">
        <v>4701</v>
      </c>
      <c r="D7" s="6" t="n">
        <v>521</v>
      </c>
    </row>
    <row r="8">
      <c r="A8" s="4" t="inlineStr">
        <is>
          <t>Change in valuation allowance</t>
        </is>
      </c>
      <c r="B8" s="6" t="n">
        <v>-49517</v>
      </c>
      <c r="C8" s="6" t="n">
        <v>-142424</v>
      </c>
      <c r="D8" s="6" t="n">
        <v>1102</v>
      </c>
    </row>
    <row r="9">
      <c r="A9" s="4" t="inlineStr">
        <is>
          <t>Intercompany amounts</t>
        </is>
      </c>
      <c r="B9" s="6" t="n">
        <v>708</v>
      </c>
      <c r="C9" s="6" t="n">
        <v>-16551</v>
      </c>
      <c r="D9" s="6" t="n">
        <v>-1694</v>
      </c>
    </row>
    <row r="10">
      <c r="A10" s="4" t="inlineStr">
        <is>
          <t>Irish rate differential</t>
        </is>
      </c>
      <c r="B10" s="6" t="n">
        <v>5798</v>
      </c>
      <c r="C10" s="6" t="n">
        <v>235</v>
      </c>
      <c r="D10" s="6" t="n">
        <v>4926</v>
      </c>
    </row>
    <row r="11">
      <c r="A11" s="4" t="inlineStr">
        <is>
          <t>Uncertain tax positions</t>
        </is>
      </c>
      <c r="B11" s="6" t="n">
        <v>-667</v>
      </c>
      <c r="C11" s="6" t="n">
        <v>-234</v>
      </c>
      <c r="D11" s="6" t="n">
        <v>602</v>
      </c>
    </row>
    <row r="12">
      <c r="A12" s="4" t="inlineStr">
        <is>
          <t>Non-deductible lobbying expenses</t>
        </is>
      </c>
      <c r="B12" s="6" t="n">
        <v>767</v>
      </c>
      <c r="C12" s="6" t="n">
        <v>705</v>
      </c>
      <c r="D12" s="6" t="n">
        <v>775</v>
      </c>
    </row>
    <row r="13">
      <c r="A13" s="4" t="inlineStr">
        <is>
          <t>U.S. state income taxes, net of U.S. federal benefit</t>
        </is>
      </c>
      <c r="B13" s="6" t="n">
        <v>2802</v>
      </c>
      <c r="C13" s="6" t="n">
        <v>347</v>
      </c>
      <c r="D13" s="6" t="n">
        <v>1272</v>
      </c>
    </row>
    <row r="14">
      <c r="A14" s="4" t="inlineStr">
        <is>
          <t>Foreign derived intangible income</t>
        </is>
      </c>
      <c r="B14" s="6" t="n">
        <v>-281</v>
      </c>
      <c r="C14" s="4" t="inlineStr">
        <is>
          <t xml:space="preserve"> </t>
        </is>
      </c>
      <c r="D14" s="6" t="n">
        <v>-4530</v>
      </c>
    </row>
    <row r="15">
      <c r="A15" s="4" t="inlineStr">
        <is>
          <t>R&amp;D credit</t>
        </is>
      </c>
      <c r="B15" s="6" t="n">
        <v>-7815</v>
      </c>
      <c r="C15" s="6" t="n">
        <v>-2823</v>
      </c>
      <c r="D15" s="6" t="n">
        <v>-2531</v>
      </c>
    </row>
    <row r="16">
      <c r="A16" s="4" t="inlineStr">
        <is>
          <t>Abandonment of NOLs</t>
        </is>
      </c>
      <c r="B16" s="6" t="n">
        <v>49897</v>
      </c>
      <c r="C16" s="4" t="inlineStr">
        <is>
          <t xml:space="preserve"> </t>
        </is>
      </c>
      <c r="D16" s="4" t="inlineStr">
        <is>
          <t xml:space="preserve"> </t>
        </is>
      </c>
    </row>
    <row r="17">
      <c r="A17" s="4" t="inlineStr">
        <is>
          <t>Other permanent items</t>
        </is>
      </c>
      <c r="B17" s="6" t="n">
        <v>4000</v>
      </c>
      <c r="C17" s="6" t="n">
        <v>1539</v>
      </c>
      <c r="D17" s="6" t="n">
        <v>1125</v>
      </c>
    </row>
    <row r="18">
      <c r="A18" s="4" t="inlineStr">
        <is>
          <t>Total tax provision (benefit)</t>
        </is>
      </c>
      <c r="B18" s="5" t="n">
        <v>71612</v>
      </c>
      <c r="C18" s="5" t="n">
        <v>-97638</v>
      </c>
      <c r="D18" s="5" t="n">
        <v>2024</v>
      </c>
    </row>
    <row r="19">
      <c r="A19" s="4" t="inlineStr">
        <is>
          <t>Effective tax rate (as a percent)</t>
        </is>
      </c>
      <c r="B19" s="13" t="n">
        <v>0.161</v>
      </c>
      <c r="C19" s="4" t="inlineStr">
        <is>
          <t>(23.20%)</t>
        </is>
      </c>
      <c r="D19" s="4" t="inlineStr">
        <is>
          <t>(6.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Statutory Tax Rate to Effective Tax Rate (Parenthetical) (Details) $ in Millions</t>
        </is>
      </c>
      <c r="B1" s="2" t="inlineStr">
        <is>
          <t>Dec. 31, 2023 USD ($)</t>
        </is>
      </c>
    </row>
    <row r="2">
      <c r="A2" s="3" t="inlineStr">
        <is>
          <t>Income Tax Disclosure [Abstract]</t>
        </is>
      </c>
      <c r="B2" s="4" t="inlineStr">
        <is>
          <t xml:space="preserve"> </t>
        </is>
      </c>
    </row>
    <row r="3">
      <c r="A3" s="4" t="inlineStr">
        <is>
          <t>Tax benefit related to intercompany transfer of inventory</t>
        </is>
      </c>
      <c r="B3" s="8" t="n">
        <v>1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5" t="n">
        <v>8739</v>
      </c>
      <c r="C4" s="5" t="n">
        <v>8973</v>
      </c>
      <c r="D4" s="5" t="n">
        <v>8372</v>
      </c>
    </row>
    <row r="5">
      <c r="A5" s="4" t="inlineStr">
        <is>
          <t>Reductions based on the lapse of applicable statutes of limitations</t>
        </is>
      </c>
      <c r="B5" s="6" t="n">
        <v>-1306</v>
      </c>
      <c r="C5" s="6" t="n">
        <v>-1073</v>
      </c>
      <c r="D5" s="6" t="n">
        <v>-438</v>
      </c>
    </row>
    <row r="6">
      <c r="A6" s="4" t="inlineStr">
        <is>
          <t>Additions based on tax positions related to prior periods</t>
        </is>
      </c>
      <c r="B6" s="6" t="n">
        <v>59</v>
      </c>
      <c r="C6" s="6" t="n">
        <v>281</v>
      </c>
      <c r="D6" s="6" t="n">
        <v>449</v>
      </c>
    </row>
    <row r="7">
      <c r="A7" s="4" t="inlineStr">
        <is>
          <t>Additions based on tax positions related to the current period</t>
        </is>
      </c>
      <c r="B7" s="6" t="n">
        <v>581</v>
      </c>
      <c r="C7" s="6" t="n">
        <v>558</v>
      </c>
      <c r="D7" s="6" t="n">
        <v>590</v>
      </c>
    </row>
    <row r="8">
      <c r="A8" s="4" t="inlineStr">
        <is>
          <t>Balance at the end of the period</t>
        </is>
      </c>
      <c r="B8" s="5" t="n">
        <v>8073</v>
      </c>
      <c r="C8" s="5" t="n">
        <v>8739</v>
      </c>
      <c r="D8" s="5" t="n">
        <v>89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1557632</v>
      </c>
      <c r="D4" s="5" t="n">
        <v>1663405</v>
      </c>
      <c r="E4" s="5" t="n">
        <v>1111795</v>
      </c>
    </row>
    <row r="5">
      <c r="A5" s="3" t="inlineStr">
        <is>
          <t>EXPENSES:</t>
        </is>
      </c>
      <c r="C5" s="4" t="inlineStr">
        <is>
          <t xml:space="preserve"> </t>
        </is>
      </c>
      <c r="D5" s="4" t="inlineStr">
        <is>
          <t xml:space="preserve"> </t>
        </is>
      </c>
      <c r="E5" s="4" t="inlineStr">
        <is>
          <t xml:space="preserve"> </t>
        </is>
      </c>
    </row>
    <row r="6">
      <c r="A6" s="4" t="inlineStr">
        <is>
          <t>Cost of goods manufactured and sold (exclusive of amortization of acquired intangible assets shown below)</t>
        </is>
      </c>
      <c r="C6" s="6" t="n">
        <v>245331</v>
      </c>
      <c r="D6" s="6" t="n">
        <v>253037</v>
      </c>
      <c r="E6" s="6" t="n">
        <v>218068</v>
      </c>
    </row>
    <row r="7">
      <c r="A7" s="3" t="inlineStr">
        <is>
          <t>Development programs:</t>
        </is>
      </c>
      <c r="C7" s="4" t="inlineStr">
        <is>
          <t xml:space="preserve"> </t>
        </is>
      </c>
      <c r="D7" s="4" t="inlineStr">
        <is>
          <t xml:space="preserve"> </t>
        </is>
      </c>
      <c r="E7" s="4" t="inlineStr">
        <is>
          <t xml:space="preserve"> </t>
        </is>
      </c>
    </row>
    <row r="8">
      <c r="A8" s="4" t="inlineStr">
        <is>
          <t>ALKS 2680</t>
        </is>
      </c>
      <c r="C8" s="6" t="n">
        <v>45947</v>
      </c>
      <c r="D8" s="6" t="n">
        <v>31321</v>
      </c>
      <c r="E8" s="6" t="n">
        <v>15715</v>
      </c>
    </row>
    <row r="9">
      <c r="A9" s="4" t="inlineStr">
        <is>
          <t>LYBALVI</t>
        </is>
      </c>
      <c r="C9" s="6" t="n">
        <v>18737</v>
      </c>
      <c r="D9" s="6" t="n">
        <v>15379</v>
      </c>
      <c r="E9" s="6" t="n">
        <v>23056</v>
      </c>
    </row>
    <row r="10">
      <c r="A10" s="4" t="inlineStr">
        <is>
          <t>Other external R&amp;D expenses</t>
        </is>
      </c>
      <c r="C10" s="6" t="n">
        <v>36627</v>
      </c>
      <c r="D10" s="6" t="n">
        <v>51668</v>
      </c>
      <c r="E10" s="6" t="n">
        <v>57423</v>
      </c>
    </row>
    <row r="11">
      <c r="A11" s="4" t="inlineStr">
        <is>
          <t>Total external R&amp;D expenses</t>
        </is>
      </c>
      <c r="C11" s="6" t="n">
        <v>101311</v>
      </c>
      <c r="D11" s="6" t="n">
        <v>98368</v>
      </c>
      <c r="E11" s="6" t="n">
        <v>96194</v>
      </c>
    </row>
    <row r="12">
      <c r="A12" s="3" t="inlineStr">
        <is>
          <t>Internal R&amp;D expenses:</t>
        </is>
      </c>
      <c r="C12" s="4" t="inlineStr">
        <is>
          <t xml:space="preserve"> </t>
        </is>
      </c>
      <c r="D12" s="4" t="inlineStr">
        <is>
          <t xml:space="preserve"> </t>
        </is>
      </c>
      <c r="E12" s="4" t="inlineStr">
        <is>
          <t xml:space="preserve"> </t>
        </is>
      </c>
    </row>
    <row r="13">
      <c r="A13" s="4" t="inlineStr">
        <is>
          <t>Employee-related</t>
        </is>
      </c>
      <c r="C13" s="6" t="n">
        <v>114496</v>
      </c>
      <c r="D13" s="6" t="n">
        <v>128282</v>
      </c>
      <c r="E13" s="6" t="n">
        <v>129735</v>
      </c>
    </row>
    <row r="14">
      <c r="A14" s="4" t="inlineStr">
        <is>
          <t>Occupancy</t>
        </is>
      </c>
      <c r="C14" s="6" t="n">
        <v>11206</v>
      </c>
      <c r="D14" s="6" t="n">
        <v>12299</v>
      </c>
      <c r="E14" s="6" t="n">
        <v>12449</v>
      </c>
    </row>
    <row r="15">
      <c r="A15" s="4" t="inlineStr">
        <is>
          <t>Depreciation</t>
        </is>
      </c>
      <c r="C15" s="6" t="n">
        <v>5701</v>
      </c>
      <c r="D15" s="6" t="n">
        <v>9578</v>
      </c>
      <c r="E15" s="6" t="n">
        <v>10708</v>
      </c>
    </row>
    <row r="16">
      <c r="A16" s="4" t="inlineStr">
        <is>
          <t>Other internal R&amp;D expenses</t>
        </is>
      </c>
      <c r="C16" s="6" t="n">
        <v>12612</v>
      </c>
      <c r="D16" s="6" t="n">
        <v>22279</v>
      </c>
      <c r="E16" s="6" t="n">
        <v>23616</v>
      </c>
    </row>
    <row r="17">
      <c r="A17" s="4" t="inlineStr">
        <is>
          <t>Total internal R&amp;D expenses</t>
        </is>
      </c>
      <c r="C17" s="6" t="n">
        <v>144015</v>
      </c>
      <c r="D17" s="6" t="n">
        <v>172438</v>
      </c>
      <c r="E17" s="6" t="n">
        <v>176508</v>
      </c>
    </row>
    <row r="18">
      <c r="A18" s="4" t="inlineStr">
        <is>
          <t>R&amp;D expenses</t>
        </is>
      </c>
      <c r="C18" s="6" t="n">
        <v>245326</v>
      </c>
      <c r="D18" s="6" t="n">
        <v>270806</v>
      </c>
      <c r="E18" s="6" t="n">
        <v>272702</v>
      </c>
    </row>
    <row r="19">
      <c r="A19" s="3" t="inlineStr">
        <is>
          <t>Selling, general and administrative expenses:</t>
        </is>
      </c>
      <c r="C19" s="4" t="inlineStr">
        <is>
          <t xml:space="preserve"> </t>
        </is>
      </c>
      <c r="D19" s="4" t="inlineStr">
        <is>
          <t xml:space="preserve"> </t>
        </is>
      </c>
      <c r="E19" s="4" t="inlineStr">
        <is>
          <t xml:space="preserve"> </t>
        </is>
      </c>
    </row>
    <row r="20">
      <c r="A20" s="4" t="inlineStr">
        <is>
          <t>Selling and marketing expense</t>
        </is>
      </c>
      <c r="C20" s="6" t="n">
        <v>446214</v>
      </c>
      <c r="D20" s="6" t="n">
        <v>490154</v>
      </c>
      <c r="E20" s="6" t="n">
        <v>392211</v>
      </c>
    </row>
    <row r="21">
      <c r="A21" s="4" t="inlineStr">
        <is>
          <t>General and administrative expense</t>
        </is>
      </c>
      <c r="C21" s="6" t="n">
        <v>199024</v>
      </c>
      <c r="D21" s="6" t="n">
        <v>199597</v>
      </c>
      <c r="E21" s="6" t="n">
        <v>198540</v>
      </c>
    </row>
    <row r="22">
      <c r="A22" s="4" t="inlineStr">
        <is>
          <t>Total selling, general and administrative expense</t>
        </is>
      </c>
      <c r="C22" s="6" t="n">
        <v>645238</v>
      </c>
      <c r="D22" s="6" t="n">
        <v>689751</v>
      </c>
      <c r="E22" s="6" t="n">
        <v>590751</v>
      </c>
    </row>
    <row r="23">
      <c r="A23" s="4" t="inlineStr">
        <is>
          <t>Other segment (expenses) income</t>
        </is>
      </c>
      <c r="B23" s="4" t="inlineStr">
        <is>
          <t>[1]</t>
        </is>
      </c>
      <c r="C23" s="6" t="n">
        <v>-49599</v>
      </c>
      <c r="D23" s="6" t="n">
        <v>69346</v>
      </c>
      <c r="E23" s="6" t="n">
        <v>-63426</v>
      </c>
    </row>
    <row r="24">
      <c r="A24" s="4" t="inlineStr">
        <is>
          <t>NET INCOME (LOSS) FROM CONTINUING OPERATIONS</t>
        </is>
      </c>
      <c r="C24" s="6" t="n">
        <v>372138</v>
      </c>
      <c r="D24" s="6" t="n">
        <v>519157</v>
      </c>
      <c r="E24" s="6" t="n">
        <v>-33152</v>
      </c>
    </row>
    <row r="25">
      <c r="A25" s="4" t="inlineStr">
        <is>
          <t>LOSS ON DISCONTINUED OPERATIONS, NET OF TAX</t>
        </is>
      </c>
      <c r="C25" s="6" t="n">
        <v>-5068</v>
      </c>
      <c r="D25" s="6" t="n">
        <v>-163400</v>
      </c>
      <c r="E25" s="6" t="n">
        <v>-125115</v>
      </c>
    </row>
    <row r="26">
      <c r="A26" s="4" t="inlineStr">
        <is>
          <t>NET INCOME (LOSS)</t>
        </is>
      </c>
      <c r="C26" s="5" t="n">
        <v>367070</v>
      </c>
      <c r="D26" s="5" t="n">
        <v>355757</v>
      </c>
      <c r="E26" s="5" t="n">
        <v>-158267</v>
      </c>
    </row>
    <row r="27"/>
    <row r="28">
      <c r="A28" s="4" t="inlineStr">
        <is>
          <t xml:space="preserve">[1] “Other segment (expenses) income” during the years ended December 31, 2024, 2023 and 2022 includes “Amortization of acquired intangible assets”, “Other income (loss), net” and “Income tax provision (benefit)”. </t>
        </is>
      </c>
    </row>
  </sheetData>
  <mergeCells count="4">
    <mergeCell ref="A1:B2"/>
    <mergeCell ref="C1:E1"/>
    <mergeCell ref="A27:D27"/>
    <mergeCell ref="A28:D2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s) - USD ($)</t>
        </is>
      </c>
      <c r="B1" s="2" t="inlineStr">
        <is>
          <t>1 Months Ended</t>
        </is>
      </c>
      <c r="C1" s="2" t="inlineStr">
        <is>
          <t>12 Months Ended</t>
        </is>
      </c>
    </row>
    <row r="2">
      <c r="B2" s="2" t="inlineStr">
        <is>
          <t>Jan. 31, 2023</t>
        </is>
      </c>
      <c r="C2" s="2" t="inlineStr">
        <is>
          <t>Dec. 31, 2024</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5" t="n">
        <v>0</v>
      </c>
    </row>
    <row r="5">
      <c r="A5" s="4" t="inlineStr">
        <is>
          <t>Additional sought value for damages as part of requested modification</t>
        </is>
      </c>
      <c r="B5" s="5" t="n">
        <v>66000000</v>
      </c>
      <c r="C5" s="4" t="inlineStr">
        <is>
          <t xml:space="preserve"> </t>
        </is>
      </c>
    </row>
    <row r="6">
      <c r="A6" s="4" t="inlineStr">
        <is>
          <t>Capital Commitment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pen purchase order commitments</t>
        </is>
      </c>
      <c r="B8" s="4" t="inlineStr">
        <is>
          <t xml:space="preserve"> </t>
        </is>
      </c>
      <c r="C8" s="5" t="n">
        <v>17700000</v>
      </c>
    </row>
    <row r="9">
      <c r="A9" s="4" t="inlineStr">
        <is>
          <t>852 Winter Street Leas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Guaranty date</t>
        </is>
      </c>
      <c r="B11" s="4" t="inlineStr">
        <is>
          <t xml:space="preserve"> </t>
        </is>
      </c>
      <c r="C11" s="4" t="inlineStr">
        <is>
          <t>May 16,  2014</t>
        </is>
      </c>
    </row>
    <row r="12">
      <c r="A12" s="4" t="inlineStr">
        <is>
          <t>Fair value of guarantee</t>
        </is>
      </c>
      <c r="B12" s="4" t="inlineStr">
        <is>
          <t xml:space="preserve"> </t>
        </is>
      </c>
      <c r="C12"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Alkermes plc is a global biopharmaceutical company that seeks to develop innovative medicines in the field of neuroscience. Alkermes has a portfolio of proprietary commercial products for the treatment of alcohol dependence and opioid dependence, schizophrenia and bipolar I disorder and a pipeline of clinical and preclinical candidates in development for neurological disorders, including narcolepsy and idiopathic hypersomnia. Headquartered in Ireland, Alkermes also has a corporate office and research and development (“R&amp;D”) center in Massachusetts and a manufacturing facility in Ohio. In May 2024, the Company completed the sale of its development and manufacturing facility in Athlone, Ireland (the “Athlone Facility”) and related business to Novo Nordisk (“Novo”) pursuant to an asset purchase agreement entered into in December 2023. The Company and Novo also entered into subcontracting arrangements to continue certain development and manufacturing activities performed at the Athlone Facility for a period of time after the closing of the transaction, which activities may continue through the end of 2025. In connection with the sale of the Athlone Facility, the Company received $ 97.9 million from Novo, which included a payment of approximately $ 91.0 million for the facility and certain related assets, and recorded a gain of approximately $ 1.5 million within “ Other income (expense), net ” in the accompanying consolidated statements of operations and comprehensive income (loss) for the year ended December 31, 2024. As of December 31, 2023, the Company classified the assets described under the asset purchase agreement for the sale as “Assets held for sale” in the accompanying consolidated balance sheet. In November 2023, the Company completed the separation of its former oncology business into Mural Oncology plc (“Mural”), a new, independent, publicly-traded company (the “Separation”). The Separation was effected by means of a distribution of all of the outstanding ordinary shares of Mural to the Company’s shareholders (the “Distribution”), in which each of the Company’s shareholders received one ordinary share, nominal value $ 0.01 per share, of Mural for every ten ordinary shares, par value $ 0.01 per share, of the Company (the “Distribution Ratio”) held by such shareholder as of the close of business on November 6, 2023, the record date for the Distribution (the “Record Date”). The historical results of the oncology business have been reflected as discontinued operations in the Company’s consolidated financial statements through November 15, 2023 (the “Separation Date”). For additional information related to the Separation, see Note 3, Discontinued Operations in these “Notes to Consolidated Financial Statements” in this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lkermes plc and its wholly-owned subsidiaries. Intercompany accounts and transactions have been eliminated. Columns and rows within tables may not sum due to rounding. Reclassification The Company has presented its former oncology business as discontinued operations in its consolidated financial statements as of December 31, 2023 and for the years ended December 31, 2023 and 2022. See Note 3, Discontinued Operations in these “Notes to Consolidated Financial Statements” in this Annual Report for additional information. Discontinued Operations The Company determined that the Separation met the criteria for classification of the former oncology business as discontinued operations in accordance with Financial Accounting Standards Board (“FASB”) Accounting Standards Codification (“ASC”) 205, Discontinued Operations . Accordingly, the accompanying consolidated financial statements have been updated to present the results of the oncology business as discontinued operations through the Separation Date for the years ended December 31, 2023 and 2022 in the consolidated statements of operations and comprehensive income (loss). Assets Held for Sale In connection with the sale of the Athlone Facility, the Company reviewed FASB ASC 805, Business Combinations (“Topic 805”) and, based on the definitions therein, determined that the Athlone Facility constituted a business. Accordingly, the assets associated with the sale of the Athlone Facility were classified as “Assets held for sale” in the accompanying consolidated balance sheet as of December 31, 2023. 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its market value. The Company considers as cash equivalents only those investments that are highly liquid, readily convertible into cash and so near their maturity (three months from the date of purchase) that they present insignificant risk of change in value because of interest rate changes. Investments The Company has investments in various types of securities, consisting primarily of United States (“U.S.”). government and agency obligations and corporate debt securities. The Company generally holds its interest-bearing investments with major financial institutions and in accordance with documented investment policies. The Company limits the amount of credit exposure to any one financial institution or corporate issuer. At December 31, 2024, substantially all these investments were classified as available-for-sale and were recorded at fair value. Unrealized gains and losses are included in accumulated other comprehensive loss in equity, net of related tax,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At December 31, 2024, the Company’s financial assets consisted of cash equivalents and investments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4 included U.S. treasury securities, marketable securities classified as cash equivalents and a fixed term deposit account; and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4 included U.S. government agency debt securities and investments in corporate debt securities that are trading in the credit markets. The carrying amounts reflected in the consolidated balance sheets for cash and cash equivalents, accounts receivable, contract assets, other current assets, accounts payable and accrued expenses and accrued sales discounts, allowances and reserves approximate fair value due to their short-term nature. Inventory Inventory is stated at the lower of cost and net realizable value. The Company utilizes a standard cost basis, which approximates cost determined using the first-in first-out method.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y and does not include costs from abnormally low production or idle capacity, which are expensed directly to the consolidated statement of operations and comprehensive incom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25 years
Furniture, fixtures and equipment 5 - 7 years
Leasehold improvements Shorter of useful life or lease term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When some, but not all, of a reporting unit is to be disposed of, the accounting for that reporting unit’s goodwill will depend on whether the disposal group constitutes a business. If the disposal group constitutes a business, the Company attributes a portion of the reporting unit’s goodwill to the disposal group based on the relative fair values of: (i) the disposal group; and (ii) the portion of the reporting unit that will be retained.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Revenue from Contracts with Customers The Company recognizes revenue when its customer obtains control of promised goods or services, in an amount that reflects the consideration which it expects to receive in exchange for those goods or services. The Company recognizes revenue following the five-step model prescribed in accordance with FASB ASC 606, Revenue from Contracts with Customers (“Topi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Product Sales, Net The Company’s product sales, net consist of sales in the U.S. of VIVITROL ® , ARISTADA ® , ARISTADA INITIO ® and LYBALVI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In 2024, actual Medicaid utilization rates related to VIVITROL were lower than original estimates, due, in part, to $ 8.7 million in actual credits received from certain states in the fourth quarter of 2024 related to duplicate Medicaid billings. Medicaid rebates for the Company’s other product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To date, actual product returns have not differed materially from the Company’s estimates; and • Medicare Part D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s for Medicare and Medicaid Services, manufacturers are responsible to reimburse prescription plan sponsors for the portion of out-of-pocket expenses not covered under their Medicare plans. To date, actual Medicare Part D rebates have not differed materially from the Company’s estimates. A rollfor ward of the Company’s provisions for sales and allowances is as follows:
December 31, 2024
(In thousands) Contractual Adjustments (1) Discounts (2) Product Returns Other Total
Beginning balance — December 31, 2023 $ 234,414 $ 28,690 $ 41,064 $ 10,164 $ 314,332
Current provisions relating to sales in current year 557,651 386,625 28,627 87,373 1,060,276
Adjustments relating to prior years ( 20,562 ) — ( 3,700 ) — ( 24,262 )
Payments/credits relating to sales in current year ( 369,869 ) ( 353,629 ) — ( 70,752 ) ( 794,250 )
Payments/credits relating to sales in prior years ( 172,656 ) ( 18,041 ) ( 15,484 ) ( 13,488 ) ( 219,669 )
Ending balance — December 31, 2024 $ 228,978 $ 43,645 $ 50,507 $ 13,297 $ 336,427
December 31, 2023
(In thousands) Contractual Adjustments (1) Discounts (2) Product Returns Other Total
Beginning balance — December 31, 2022 $ 226,741 $ 26,175 $ 29,666 $ 7,938 $ 290,520
Current provisions relating to sales in current year 509,780 326,860 33,417 71,449 941,506
Adjustments relating to prior years ( 8,921 ) — 2,841 — ( 6,080 )
Payments/credits relating to sales in current year ( 308,353 ) ( 293,785 ) — ( 56,224 ) ( 658,362 )
Payments/credits relating to sales in prior years ( 184,833 ) ( 30,560 ) ( 24,860 ) ( 12,999 ) ( 253,252 )
Ending balance — December 31, 2023 $ 234,414 $ 28,690 $ 41,064 $ 10,164 $ 314,332
December 31, 2022
(In thousands) Contractual Adjustments (1) Discounts (2) Product Returns Other Total
Beginning balance — December 31, 2021 $ 209,760 $ 24,150 $ 24,313 $ 9,585 $ 267,808
Current provisions relating to sales in current year 434,143 281,308 15,851 58,788 790,090
Adjustments relating to prior years ( 22,019 ) — 3,294 — ( 18,725 )
Payments/credits relating to sales in current year ( 237,521 ) ( 252,896 ) — ( 48,834 ) ( 539,251 )
Payments/credits relating to sales in prior years ( 157,622 ) ( 26,387 ) ( 13,792 ) ( 11,601 ) ( 209,402 )
Ending balance — December 31, 2022 $ 226,741 $ 26,175 $ 29,666 $ 7,938 $ 290,520 (1) “Contractual Adjustments” include “Medicaid Rebates” and “Medicare Part D” accruals (2) “Discounts” in clude “Chargebacks” and “Product Discounts” Total revenue-related reserves as of December 31, 2024 and 2023, included in our consolidated balance sheets, are summarized as follows:
Year Ended December 31,
(In thousands) 2024 2023
Reduction of accounts receivable $ 22,031 $ 11,510
Components of accrued sales discounts, allowances and reserves 272,452 263,641
Components of other long-term liabilities 41,944 39,181
Total revenue-related reserves $ 336,427 $ 314,332 Collaborative Arrangements The Company has entered into collaborative arrang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 ® /XEPLION ® , INVEGA TRINZA ® /TREVICTA ® , INVEGA HAFYERA ® /BYANNLI ® (collectively, the “long-acting INVEGA products”) and RISPERDAL CONSTA ® , and Biogen International GmbH (together with its affiliates, “Biogen”) related to VUMERITY ® . Substantially all of the products developed under these arrangements are currently being marketed as approved products for which the Company received or receives payments for manufacturing services and/or royalties on net product sales. Manufacturing Revenue The Company recognizes manufacturing revenues from the sale of products it manufactures for resale by its licensees. Substantially all of the manufacturing revenues are recognized at a point in time when control of the product passes to the licensee.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s between the Company’s actual and estimated manufacturing revenues have not been material to date. Royalty Revenue The Company recognizes royalty revenues related to the sale by its licensees of products that incorporate the Company’s technologies.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s between the Company’s actual and estimated royalty revenues have not been material to date. Receivables, net Receivables, net, include amounts billed and amounts unbilled but currently unconditionally due from customers. The amounts due are stated at their net estimated realizable value. The Company’s unbilled receivable balance was $ 69.5 million and $ 103.1 million at December 31, 2024 and 2023,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 0.3 million and $ 0.2 million at December 31, 2024 and 2023, respectively. Contract Assets Contract assets include unbilled amounts that will result in a sale under certain of the Company’s manufacturing contracts. The amounts included in the contract assets table below are classified as “Current assets” in the accompanying consolidated balance sheets, as they relate to manufacturing processes that are completed in ten days to eight weeks . Contract assets consisted of the following:
(In thousands) Contract Assets
Contract assets at January 1, 2023 $ 8,929
Additions 13,606
Transferred to receivables, net ( 21,829 )
Contract assets at December 31, 2023 $ 706
Additions 6,615
Transferred to receivables, net ( 2,331 )
Contract assets at December 31, 2024 $ 4,990 Contract Liabilities Contract liabilities consist of contractual obligations related to deferred revenue. At December 31, 2024 and 2023, $ 1.2 million and $ 2.7 million of the contract liabilities, respectively, were classified as “Contract liabilities–short-term” in the accompanying consolidated balance sheets and none and $ 2.1 million of the contract liabilities, respectively, were classified as “Other long-term liabilities” in the accompanying consolidated balance sheets. Contract liabilities consisted of the following:
(In thousands) Contract Liabilities
Contract liabilities at January 1, 2023 $ 10,701
Additions ( 931 )
Amounts recognized into revenue ( 4,995 )
Contract liabilities at December 31, 2023 $ 4,775
Additions 34
Amounts recognized into revenue ( 3,560 )
Contract liabilities at December 31, 2024 $ 1,249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income (loss). During the years ended December 31, 2024, 2023 and 2022, the Company recorded losses of $ 0.8 million and $ 0.5 million and a gain of $ 0.7 million, respectively, on foreign currency translation. 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not required from these customers. To mitigate credit risk, the Company monitors the financial performance and credit-worthiness of its customers. The following represents revenue and receivables from the Company’s customers exceeding 10 % of the total in each category as of, and for the years ended, December 31, 2024, 2023 and 2022:
Year Ended December 31,
2024 2023 2022
Customer Receivables Revenue Receivables Revenue Receivables Revenue
McKesson 36 % 25 % 14 % 14 % 12 % 16 %
Cencora 17 % 15 % 16 % 12 % 18 % 14 %
Cardinal Health 16 % 19 % 24 % 20 % 24 % 24 %
Janssen 14 % 17 % 23 % 31 % * 15 %
Biogen * 11 % * 11 % 19 % 13 %
* Indicates the revenues or receivables for the customer did not exceed 10 % of the Company’s total in each category as of or for the years ended December 31, 2024, 2023 and 2022,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generate investment income. Geographic Information Company revenues by geographic location for the years ended December 31, 2024, 2023 and 2022, as determined by the location of the customer, are as follows:
Year Ended December 31,
(In thousands) 2024 2023 2022
Revenue by region:
U.S. $ 1,410,159 $ 1,491,939 $ 931,991
Ireland 1,294 1,179 1,829
Rest of world 146,179 170,287 177,975 The location of the Company’s assets are as follows:
December 31,
(In thousands) 2024 2023
Assets by region:
Current assets:
U.S.:
Cash and cash equivalents $ 70,303 $ 317,850
Investments—short-term 203,631 187,574
Receivables, net 306,259 218,747
Other current assets 129,332 143,417
Ireland:
Cash and cash equivalents $ 220,843 $ 139,619
Investments—short-term 256,891 128,448
Receivables, net 78,269 113,730
Assets held for sale — 94,260
Other current assets 149,827 141,861
Long-term assets:
U.S.:
Property, plant and equipment, net $ 226,646 $ 225,578
Investments—long-term 24,629 17,957
Other 210,792 189,335
Ireland:
Property, plant and equipment, net $ 918 $ 1,365
Investments—long-term 48,519 21,930
Intangible assets, net and goodwill 83,917 85,018
Other 44,791 109,534 Research and Development Expenses For each of its R&amp;D programs, the Company incurs both external and internal expenses. External R&amp;D expenses include fees related to clinical and pre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development programs or the Company’s products or technologies in general. 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4, 2023 and 2022, advertising costs totaled $ 107.6 million, $ 127.6 million and $ 41.4 million, respectively. Share-Based Compensation The Company’s share-based compensation programs permit grants of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3. DISCONTINUED OPERATIONS Mural Oncology Separation In November 2023, the Company completed the Separation. In connection with the Separation, the Company entered into a separation agreement with Mural, dated as of November 13, 2023, that, among other things, set forth the Company’s agreements with Mural regarding the principal actions taken or to be taken in connection with the Separation, including the Distribution. The separation agreement identified those assets to be transferred to, liabilities to be assumed by and contracts to be assigned to Mural, including the operating lease for the office and laboratory space at 852 Winter Street in Waltham, Massachusetts, as part of the Separation, and it provided for when and how such transfers, assumptions and assignments were to occur. The purpose of the separation agreement was to provide Mural and the Company with those assets necessary to operate their respective businesses and to retain or assume the respective liabilities related to those assets. Each of Mural and the Company agreed to releases with respect to pre-Distribution claims, and cross-indemnities with respect to post-Distribution claims, that are principally designed to place financial responsibility for the obligations and liabilities allocated to Mural under the separation agreement with Mural, and financial responsibility for the obligations and liabilities allocated to the Company under the separation agreement with the Company. The Company and Mural are also each subject to mutual six-month employee non-solicitation and non-hire restrictions, subject to certain customary exceptions, and certain confidentiality restrictions and information sharing obligations. 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he Company determined that the Separation and related Distribution qualified as tax-free for U.S. federal income tax purposes, which required significant judgment by management. In making such determinations, the Company applied U.S. federal tax law to relevant facts and circumstances and obtained: (i) a favorable private letter ruling from the IRS; (ii) a tax opinion; and (iii) other external tax advice related to the concluded tax treatment. If the Separation and Distribution were to ultimately fail to qualify for tax-free treatment for U.S. federal income tax purposes, the Company and/or its shareholders could be subject to significant liabilities, which could have material adverse impacts on the Company’s business, financial condition, results of operations and cash flows in future reporting periods. Furthermore, other than taxes recorded on the transfer of intellectual property, the Company determined that the Separation and related Distribution qualified as tax-free for Irish tax purposes, which required significant judgment by management. In making such determinations, the Company applied Irish tax law to relevant facts and circumstances and obtained: (i) a tax opinion; and (ii) other external tax advice related to the concluded tax treatment. If the Separation and Distribution were to ultimately fail to qualify for tax-free treatment for Irish tax purposes, the Company and/or its shareholders could be subject to significant liabilities, which could have material adverse impacts on the Company’s business, financial condition, results of operations and cash flows in future reporting periods. In connection with the Separation, the Company also entered into a tax matters agreement with Mural, dated as of November 13, 2023 . The tax matters agreement governs the Company’s and Mural’s respective rights, responsibilities and obligations with respect to taxes (including taxes arising in the ordinary course of business and taxes, if any,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the Company also entered into the Employee Matters Agreement. The Employee Matters Agreement, as amended, governs the Company’s, Mural’s and their respective subsidiaries’ and affiliates’ rights, responsibilities and obligations after the Separation with respect to, employment, benefits and compensation matters relating to employees and former employees (and their respective dependents and beneficiaries) who are or were associated with the Company, including those who became employees of Mural in connection with the Separation; the allocation of assets and liabilities generally relating to employees, employment or service-related matters and employee benefit plans; other human resources, employment and employee benefits matters; and the treatment of equity-based awards granted by the Company prior to the Separation. Discontinued Operations The results of the former oncology business and transaction costs related to the Separation have been reflected as “Loss from discontinued operations, net of taxes” in the accompanying consolidated statement of operations and comprehensive income (loss) through the Separation Date. Prior periods have been recast to reflect this presentation. The transaction costs related to the Separation were $ 36.0 million during 2023 and $ 1.4 million during 2022, and primarily relate to professional fees for separation activities within the finance, tax, legal and information technology functions. The following table summarizes expenses of the discontinued operations for the years ended December 31, 2024, 2023 and 2022:
Year Ended December 31,
(In thousands) 2024 2023 2022
Operating expenses from discontinued operations
Cost of goods manufactured $ — $ 39 $ 40
Research and development 5,790 116,177 121,140
Selling, general and administrative — 48,587 14,996
Total operating expenses from discontinued operations 5,790 164,803 136,176
Operating loss from discontinued operations ( 5,790 ) ( 164,803 ) ( 136,176 )
Income tax benefit from discontinued operations ( 722 ) ( 1,403 ) ( 11,061 )
Net loss and comprehensive loss from discontinued operations $ ( 5,068 ) $ ( 163,400 ) $ ( 125,115 ) There were no assets and $ 4.5 million of liabilities related to the Separation as of December 31, 2023. All assets were transferred to Mural as of the Separation Date. The $ 4.5 million of liabilities classified as “Liabilities related to discontinued operations” in the accompanying consolidated balance sheet as of December 31, 2023 related to bonus amounts accrued for employees that transferred to Mural during 2023 through the Separation Date that were paid by the Company in the first quarter of 2024, in accordance with the terms of the employee matters agreement entered into between the Company and Mural. The following table summarizes the significant non-cash items and capital expenditures of the discontinued operations that are included in the consolidated statements of cash flows for the years ended December 31, 2023 and 2022:
Year Ended December 31,
(In thousands) 2023 2022
OPERATING ACTIVITIES:
Depreciation $ 2,319 $ 1,539
Share-based compensation expense 8,188 6,577
Right-of-use assets 3,803 5,909
Operating lease liabilities ( 3,938 ) ( 5,920 )
INVESTING ACTIVITIES:
Additions of property, plant and equipment $ ( 1,798 ) $ ( 5,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uring the years ended December 31, 2024, 2023 and 2022, the Company recorded product sales, net, as follows:
Year Ended December 31,
(In thousands) 2024 2023 2022
VIVITROL $ 457,315 $ 400,419 $ 379,478
ARISTADA and ARISTADA INITIO 346,187 327,690 302,052
LYBALVI 280,032 191,889 96,022
Total product sales, net $ 1,083,534 $ 919,998 $ 777,552 During the years ended December 31, 2024, 2023 and 2022, the Company recorded manufacturing and royalty revenues from its collaboration arrangements as follows:
Year Ended December 31, 2024
(In thousands) Manufacturing Royalty Total
Long-acting INVEGA products (1) $ — $ 236,386 $ 236,386
VUMERITY 39,292 94,755 134,047
RISPERDAL CONSTA 23,172 272 23,444
Other 56,962 23,256 80,218
$ 119,426 $ 354,669 $ 474,095
Year Ended December 31, 2023
(In thousands) Manufacturing Royalty Total
Long-acting INVEGA products (1) $ — $ 486,101 $ 486,101
VUMERITY 42,886 86,440 129,326
RISPERDAL CONSTA 36,123 1,153 37,276
Other 63,489 27,196 90,685
$ 142,498 $ 600,890 $ 743,388
Year Ended December 31, 2022
(In thousands) Manufacturing Revenue Royalty Revenue Total
Long-acting INVEGA products (1) $ — $ 115,655 $ 115,655
VUMERITY 32,493 83,003 115,496
RISPERDAL CONSTA 42,670 7,243 49,913
Other 37,211 13,708 50,919
$ 112,374 $ 219,609 $ 331,983 (1) “long-acting INVEGA products”: INVEGA SUSTENNA/XEPLION (paliperidone palmitate), INVEGA TRINZA/TREVICTA (paliperidone palmitate) and INVEGA HAFYERA/BYANNLI (paliperidone palmitate). In November 2021, the Company received notice of partial termination of an exclusive license agreement with Janssen. Under this license agreement, the Company provided Janssen with rights to, and know-how, training and technical assistance in respect of, the Company’s small particle pharmaceutical compound technology, known as NanoCrystal technology, which was used to develop the long-acting INVEGA products. When the partial termination became effective in February 2022, Janssen ceased paying royalties related to sales of INVEGA SUSTENNA, INVEGA TRINZA and INVEGA HAFYERA. Accordingly, the Company ceased recognizing royalty revenue related to sales of these products in February 2022. In April 2022, the Company commenced binding arbitration proceedings related to, among other things, Janssen’s partial termination of this license agreement and Janssen’s royalty and other obligations under the agreement. In May 2023, the arbitral tribunal (the “Tribunal”) in the arbitration proceedings issued a final award (the “Final Award”) which concluded the arbitration proceedings. The Final Award provided, among other things, that the Company was due back royalties of $ 195.4 million, inclusive of $ 8.1 million in late-payment interest related to 2022 U.S. net sales of the long-acting INVEGA products, which amount the Company received from Janssen in the second quarter of 2023, and is entitled to 2023 and future royalty revenues from Janssen related to net sales of INVEGA SUSTENNA through August 20, 2024, INVEGA TRINZA through the second quarter of 2030 (but no later than May 2030 when the license agreement expires) and INVEGA HAFYERA through May 2030 (when the license agreement expires). Following issuance of the Final Award, the Company recognized royalty revenues related to the back royalties noted above and resumed recognizing royalty revenue related to ongoing U.S. sales of the long-acting INVEGA products. During 2023, the Company recor ded $ 486.1 mill ion in royalty revenue from sales of the long-acting INVEGA products, including $ 195.4 million related to back royalties and associated interest related to net sales of the long-acting INVEGA in the U.S. in 2022 and resumed recognizing royalty revenue related to worldwide net sales of the long-acting INVEGA products of approximately $ 290.7 million, as compared to royalty revenue of $ 115.7 million during 2022. In October 2022 and November 2022, an arbitration panel found that the Company must return to Acorda Therapeutics, Inc. (“Acorda”) $ 16.5 million (inclusive of prejudgment interest and administrative fees) and $ 1.8 million (inclusive of prejudgment interest), respectively, previously paid by Acorda under a license agreement between the Company and Acorda. These amounts represented a portion of the royalty revenue paid to the Company by Acorda since July 2020 related to AMPYRA. The Company paid Acorda the aggregate $ 18.3 million in the fourth quarter of 2022. In addition, during the three months ended June 30, 2022, the Company had recorded $ 3.2 million of royalty revenue related to AMPYRA as the Company believed that it had met the necessary revenue recognition criteria under Topic 606. However, as a result of the arbitration ruling, the Company reversed the $ 3.2 million as the panel found that the Company was no longer entitled to be paid those royalties. During the three months ended September 30, 2022, the Company recorded both the $ 18.3 million in repayments and the $ 3.2 million reversal as reversals of royalty revenue within “Manufacturing and royalty revenue” in the accompanying consolidated statements of operations and comprehensive income (loss). The amounts related to such arbitration ruling were included as part of “Other” within the manufacturing and royalty revenue table above for the year ended December 31, 2022. As a result of the arbitration ruling, the Company has no contractual obligation to manufacture and supply AMPYRA or contractual right to receive future manufacturing or royalty revenue related to AMPYRA. Refer to Note 19, Commitments and Contingent Liabilities within the “Notes to Consolidated Financial Statements” in this Annual Report for information regarding additional legal proceedings related to the arbitration with Acor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5. INVESTMENTS Investments consist of the following:
Gross Unrealized
Losses
Amortized Less than Greater than Estimated
December 31, 2024 Cost Gains One Year One Year Fair Value
Short-term investments:
Available-for-sale securities:
U.S. government and agency debt securities $ 266,506 $ 763 $ ( 58 ) $ ( 6 ) $ 267,205
Corporate debt securities 192,617 762 ( 58 ) (4 ) 193,317
Total short-term investments 459,123 1,525 ( 116 ) ( 10 ) 460,522
Long-term investments:
Available-for-sale securities:
U.S. government and agency debt securities 48,856 — — ( 179 ) 48,677
Corporate debt securities 24,484 — — ( 158 ) 24,326
73,340 — — ( 337 ) 73,003
Held-to-maturity securities:
Certificates of deposit 145 — — — 145
Total long-term investments 73,485 — — ( 337 ) 73,148
Total investments $ 532,608 $ 1,525 $ ( 116 ) $ ( 347 ) $ 533,670
December 31, 2023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At December 31, 2024, the Company reviewed its investment portfolio to assess whether the unrealized losses on its available-for-sale investments were temporary. Investments with unrealized losses consisted primarily of corporate debt securities and debt securities issued and backed by U.S. agencies and the U.S. government. At December 31, 2024, 77 of the Company’s 320 investment securities were in an unrealized loss position and had an aggregate estimated fair value of $ 112.7 million. Approximately 41 % and 59 % of the Company’s investment securities at December 31, 2024 were in corporate debt securities, with a minimum rating of A2 (Moody’s)/A (Standard and Poor’s), and debt securities issued by the U.S. government or its agencies, respectively. The primary reason for the unrealized losses in the Company’s investment portfolio is that its investments are fixed-rate securities acquired in a rising interest rate environment. In making the determination whether the decline in fair value of these securities was 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Realized gains and losses on the sales and maturities of investments, which were identified using the specific identification method, were as follows:
Year Ended December 31,
(In thousands) 2024 2023 2022
Proceeds from the sales and maturities of investments $ 310,286 $ 355,522 $ 281,627
Realized gains $ — $ — $ —
Realized losses $ — $ — $ 529 The Company’s available-for-sale and held-to-maturity securities at December 31, 2024 had contractual maturities in the following periods:
Available-for-sale Held-to-maturity
Amortized Estimated Amortized Estimated
(In thousands) Cost Fair Value Cost Fair Value
Within 1 year $ 324,897 $ 325,566 $ 145 $ 145
After 1 year through 5 years 207,566 207,959 — —
Total $ 532,463 $ 533,525 $ 145 $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6.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4 Level 1 Level 2 Level 3
Assets:
Cash equivalents $ 8,388 $ 8,388 $ — $ —
U.S. government and agency debt securities 315,882 265,090 50,792 —
Corporate debt securities 217,643 — 217,643 —
Total $ 541,913 $ 273,478 $ 268,435 $ —
December 31,
2023 Level 1 Level 2 Level 3
Assets:
Cash equivalents $ 34,316 $ 34,316 $ — $ —
U.S. government and agency debt securities 218,869 181,041 37,828 —
Corporate debt securities 131,224 — 131,224 —
Non-U.S. government debt securities 3,996 — 3,996 —
Total $ 388,405 $ 215,357 $ 173,048 $ — The Company transfers its financial assets and liabilities, measured at fair value on a recurring basis, between the fair value hierarchies at the end of each reporting period. There were no transfers of any securities between levels during the year ended December 31, 2024. At December 31, 2024, the Company had no investments with fair values that were determined using Level 3 inputs.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November 2019, Recro spun out its acute care segment to Baudax Bio, Inc. (“Baudax”), a publicly-traded pharmaceutical company. As part of this transaction, Recro’s obligations to pay certain contingent consideration from the Gainesville Transaction were assigned and/or transferred to Baudax. In Baudax’s Quarterly Report on Form 10-Q for the period ended September 30, 2022, Baudax continued to include disclosures regarding its ability to continue as a going concern, which first appeared in its Annual Report on Form 10-K for the period ended December 31, 2021. In March 2022, Baudax reduced its workforce by approximately 80 %, which was designed to reduce its operational expenses and conserve its cash resources. In light of Baudax’s disclosures and the fact that, as of September 30, 2022, Baudax had only paid $ 1.2 million of the $ 6.4 million that was due to the Company in March 2022, the Company determined, during the three months ended September 30, 2022, that it was unlikely to collect any further proceeds under this arrangement and reduced the fair value of the contingent consideration to zero within “Change in the fair value of contingent consideration” in the accompanying consolidated statements of operations and comprehensive income (loss) for the year ended December 31, 2022. In addition, during the three months ended September 30, 2022, the Company determined that certain construction in progress related to the manufacture of ANJESO ® had no future value and recorded a $ 2.3 million write off within “Other income (expense), net” in the accompanying consolidated statements of operations and comprehensive income (loss) for the year ended December 31, 2022. In December 2022, Baudax announced that it would discontinue the sale of ANJESO and the U.S. Food and Drug Administration (“FDA”) acknowledged the discontinuation of sale of ANJESO via listing in the Orange Boo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7. INVENTORY Inventory consists of the following:
December 31, December 31,
(In thousands) 2024 2023
Raw materials $ 72,139 $ 71,416
Work in process 79,871 68,843
Finished goods (1) 30,877 46,147
Total inventory $ 182,887 $ 186,406 (1) At December 31, 2024 and 2023, the Company had $ 22.7 million and $ 33.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s of the following:
December 31, December 31,
(In thousands) 2024 2023 (1)
Land $ 957 $ 957
Building and improvements 134,699 132,735
Furniture, fixtures and equipment 244,113 237,728
Leasehold improvements 42,416 39,893
Construction in progress 58,391 45,791
Subtotal 480,576 457,104
Less: accumulated depreciation ( 253,012 ) ( 230,161 )
Total property, plant and equipment, net $ 227,564 $ 226,943 (1) In connection with the sale of the Athlone Facility, $ 92.2 million of the Company’s property, plant and equipment was classified as “Assets held for sale” in the accompanying consolidated balance sheet at December 31, 2023 and was not included in these amounts. Depreciation expens e was $ 27.4 million, $ 25.7 million and $ 26.3 million for the years ended December 31, 2024, 2023 and 2022, respectively. Also, during the years ended December 31, 2024, 2023 and 2022, the Company wrote off furniture, fixtures and equipment that had an approximate carrying valu e of $ 0.5 million, $ 1.7 million and $ 0.5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 In December 2023, the Company determined that $ 2.9 million of its construction in progress at its Wilmington, Ohio manufacturing facility had no future value and was written off through “cost of goods manufactured and sold” in the accompanying consolidated statements of operations and comprehensive income (los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1146</v>
      </c>
      <c r="C3" s="5" t="n">
        <v>457469</v>
      </c>
    </row>
    <row r="4">
      <c r="A4" s="4" t="inlineStr">
        <is>
          <t>Investments—short-term</t>
        </is>
      </c>
      <c r="B4" s="6" t="n">
        <v>460522</v>
      </c>
      <c r="C4" s="6" t="n">
        <v>316022</v>
      </c>
    </row>
    <row r="5">
      <c r="A5" s="4" t="inlineStr">
        <is>
          <t>Receivables, net</t>
        </is>
      </c>
      <c r="B5" s="6" t="n">
        <v>384528</v>
      </c>
      <c r="C5" s="6" t="n">
        <v>332477</v>
      </c>
    </row>
    <row r="6">
      <c r="A6" s="4" t="inlineStr">
        <is>
          <t>Inventory</t>
        </is>
      </c>
      <c r="B6" s="6" t="n">
        <v>182887</v>
      </c>
      <c r="C6" s="6" t="n">
        <v>186406</v>
      </c>
    </row>
    <row r="7">
      <c r="A7" s="4" t="inlineStr">
        <is>
          <t>Prepaid expenses and other current assets</t>
        </is>
      </c>
      <c r="B7" s="6" t="n">
        <v>91282</v>
      </c>
      <c r="C7" s="6" t="n">
        <v>98166</v>
      </c>
    </row>
    <row r="8">
      <c r="A8" s="4" t="inlineStr">
        <is>
          <t>Contract assets</t>
        </is>
      </c>
      <c r="B8" s="6" t="n">
        <v>4990</v>
      </c>
      <c r="C8" s="6" t="n">
        <v>706</v>
      </c>
    </row>
    <row r="9">
      <c r="A9" s="4" t="inlineStr">
        <is>
          <t>Assets held for sale</t>
        </is>
      </c>
      <c r="B9" s="4" t="inlineStr">
        <is>
          <t xml:space="preserve"> </t>
        </is>
      </c>
      <c r="C9" s="6" t="n">
        <v>94260</v>
      </c>
    </row>
    <row r="10">
      <c r="A10" s="4" t="inlineStr">
        <is>
          <t>Total current assets</t>
        </is>
      </c>
      <c r="B10" s="6" t="n">
        <v>1415355</v>
      </c>
      <c r="C10" s="6" t="n">
        <v>1485506</v>
      </c>
    </row>
    <row r="11">
      <c r="A11" s="4" t="inlineStr">
        <is>
          <t>PROPERTY, PLANT AND EQUIPMENT, NET</t>
        </is>
      </c>
      <c r="B11" s="6" t="n">
        <v>227564</v>
      </c>
      <c r="C11" s="6" t="n">
        <v>226943</v>
      </c>
    </row>
    <row r="12">
      <c r="A12" s="4" t="inlineStr">
        <is>
          <t>INVESTMENTS—LONG-TERM</t>
        </is>
      </c>
      <c r="B12" s="6" t="n">
        <v>73148</v>
      </c>
      <c r="C12" s="6" t="n">
        <v>39887</v>
      </c>
    </row>
    <row r="13">
      <c r="A13" s="4" t="inlineStr">
        <is>
          <t>RIGHT-OF-USE ASSETS</t>
        </is>
      </c>
      <c r="B13" s="6" t="n">
        <v>84245</v>
      </c>
      <c r="C13" s="6" t="n">
        <v>91460</v>
      </c>
    </row>
    <row r="14">
      <c r="A14" s="4" t="inlineStr">
        <is>
          <t>INTANGIBLE ASSETS, NET AND GOODWILL</t>
        </is>
      </c>
      <c r="B14" s="6" t="n">
        <v>83917</v>
      </c>
      <c r="C14" s="6" t="n">
        <v>85018</v>
      </c>
    </row>
    <row r="15">
      <c r="A15" s="4" t="inlineStr">
        <is>
          <t>DEFERRED TAX ASSETS</t>
        </is>
      </c>
      <c r="B15" s="6" t="n">
        <v>154835</v>
      </c>
      <c r="C15" s="6" t="n">
        <v>195888</v>
      </c>
    </row>
    <row r="16">
      <c r="A16" s="4" t="inlineStr">
        <is>
          <t>OTHER ASSETS</t>
        </is>
      </c>
      <c r="B16" s="6" t="n">
        <v>16503</v>
      </c>
      <c r="C16" s="6" t="n">
        <v>11521</v>
      </c>
    </row>
    <row r="17">
      <c r="A17" s="4" t="inlineStr">
        <is>
          <t>TOTAL ASSETS</t>
        </is>
      </c>
      <c r="B17" s="6" t="n">
        <v>2055567</v>
      </c>
      <c r="C17" s="6" t="n">
        <v>2136223</v>
      </c>
    </row>
    <row r="18">
      <c r="A18" s="3" t="inlineStr">
        <is>
          <t>CURRENT LIABILITIES:</t>
        </is>
      </c>
      <c r="B18" s="4" t="inlineStr">
        <is>
          <t xml:space="preserve"> </t>
        </is>
      </c>
      <c r="C18" s="4" t="inlineStr">
        <is>
          <t xml:space="preserve"> </t>
        </is>
      </c>
    </row>
    <row r="19">
      <c r="A19" s="4" t="inlineStr">
        <is>
          <t>Accounts payable and accrued expenses</t>
        </is>
      </c>
      <c r="B19" s="6" t="n">
        <v>185332</v>
      </c>
      <c r="C19" s="6" t="n">
        <v>240561</v>
      </c>
    </row>
    <row r="20">
      <c r="A20" s="4" t="inlineStr">
        <is>
          <t>Accrued sales discounts, allowances and reserves</t>
        </is>
      </c>
      <c r="B20" s="6" t="n">
        <v>272452</v>
      </c>
      <c r="C20" s="6" t="n">
        <v>263641</v>
      </c>
    </row>
    <row r="21">
      <c r="A21" s="4" t="inlineStr">
        <is>
          <t>Operating lease liabilities—short-term</t>
        </is>
      </c>
      <c r="B21" s="6" t="n">
        <v>6166</v>
      </c>
      <c r="C21" s="6" t="n">
        <v>5746</v>
      </c>
    </row>
    <row r="22">
      <c r="A22" s="4" t="inlineStr">
        <is>
          <t>Contract liabilities—short-term</t>
        </is>
      </c>
      <c r="B22" s="6" t="n">
        <v>1249</v>
      </c>
      <c r="C22" s="6" t="n">
        <v>2730</v>
      </c>
    </row>
    <row r="23">
      <c r="A23" s="4" t="inlineStr">
        <is>
          <t>Current portion of long-term debt</t>
        </is>
      </c>
      <c r="B23" s="4" t="inlineStr">
        <is>
          <t xml:space="preserve"> </t>
        </is>
      </c>
      <c r="C23" s="6" t="n">
        <v>3000</v>
      </c>
    </row>
    <row r="24">
      <c r="A24" s="4" t="inlineStr">
        <is>
          <t>Liabilities related to discontinued operations</t>
        </is>
      </c>
      <c r="B24" s="4" t="inlineStr">
        <is>
          <t xml:space="preserve"> </t>
        </is>
      </c>
      <c r="C24" s="6" t="n">
        <v>4542</v>
      </c>
    </row>
    <row r="25">
      <c r="A25" s="4" t="inlineStr">
        <is>
          <t>Total current liabilities</t>
        </is>
      </c>
      <c r="B25" s="6" t="n">
        <v>465199</v>
      </c>
      <c r="C25" s="6" t="n">
        <v>520220</v>
      </c>
    </row>
    <row r="26">
      <c r="A26" s="4" t="inlineStr">
        <is>
          <t>LONG-TERM DEBT</t>
        </is>
      </c>
      <c r="B26" s="4" t="inlineStr">
        <is>
          <t xml:space="preserve"> </t>
        </is>
      </c>
      <c r="C26" s="6" t="n">
        <v>287730</v>
      </c>
    </row>
    <row r="27">
      <c r="A27" s="4" t="inlineStr">
        <is>
          <t>OPERATING LEASE LIABILITIES—LONG-TERM</t>
        </is>
      </c>
      <c r="B27" s="6" t="n">
        <v>69372</v>
      </c>
      <c r="C27" s="6" t="n">
        <v>75709</v>
      </c>
    </row>
    <row r="28">
      <c r="A28" s="4" t="inlineStr">
        <is>
          <t>OTHER LONG-TERM LIABILITIES</t>
        </is>
      </c>
      <c r="B28" s="6" t="n">
        <v>56019</v>
      </c>
      <c r="C28" s="6" t="n">
        <v>49878</v>
      </c>
    </row>
    <row r="29">
      <c r="A29" s="4" t="inlineStr">
        <is>
          <t>Total liabilities</t>
        </is>
      </c>
      <c r="B29" s="6" t="n">
        <v>590590</v>
      </c>
      <c r="C29" s="6" t="n">
        <v>933537</v>
      </c>
    </row>
    <row r="30">
      <c r="A30" s="4" t="inlineStr">
        <is>
          <t>COMMITMENTS AND CONTINGENT LIABILITIES (Note 1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par value, $0.01 per share; 50,000,000 shares authorized; zero issued and outstanding at December 31, 2024 and 2023, respectively</t>
        </is>
      </c>
      <c r="B32" s="4" t="inlineStr">
        <is>
          <t xml:space="preserve"> </t>
        </is>
      </c>
      <c r="C32" s="4" t="inlineStr">
        <is>
          <t xml:space="preserve"> </t>
        </is>
      </c>
    </row>
    <row r="33">
      <c r="A33" s="4" t="inlineStr">
        <is>
          <t>Ordinary shares, par value, $0.01 per share; 450,000,000 shares authorized; 176,670,785 and 172,569,051 shares issued; and 162,176,994 and 166,979,833 shares outstanding at December 31, 2024 and 2023, respectively</t>
        </is>
      </c>
      <c r="B33" s="6" t="n">
        <v>1767</v>
      </c>
      <c r="C33" s="6" t="n">
        <v>1726</v>
      </c>
    </row>
    <row r="34">
      <c r="A34" s="4" t="inlineStr">
        <is>
          <t>Treasury shares, at cost (14,493,791 and 5,589,218 shares at December 31, 2024 and 2023, respectively)</t>
        </is>
      </c>
      <c r="B34" s="6" t="n">
        <v>-419255</v>
      </c>
      <c r="C34" s="6" t="n">
        <v>-189336</v>
      </c>
    </row>
    <row r="35">
      <c r="A35" s="4" t="inlineStr">
        <is>
          <t>Additional paid-in capital</t>
        </is>
      </c>
      <c r="B35" s="6" t="n">
        <v>2860890</v>
      </c>
      <c r="C35" s="6" t="n">
        <v>2736934</v>
      </c>
    </row>
    <row r="36">
      <c r="A36" s="4" t="inlineStr">
        <is>
          <t>Accumulated other comprehensive loss</t>
        </is>
      </c>
      <c r="B36" s="6" t="n">
        <v>-1967</v>
      </c>
      <c r="C36" s="6" t="n">
        <v>-3110</v>
      </c>
    </row>
    <row r="37">
      <c r="A37" s="4" t="inlineStr">
        <is>
          <t>Accumulated deficit</t>
        </is>
      </c>
      <c r="B37" s="6" t="n">
        <v>-976458</v>
      </c>
      <c r="C37" s="6" t="n">
        <v>-1343528</v>
      </c>
    </row>
    <row r="38">
      <c r="A38" s="4" t="inlineStr">
        <is>
          <t>Total shareholders’ equity</t>
        </is>
      </c>
      <c r="B38" s="6" t="n">
        <v>1464977</v>
      </c>
      <c r="C38" s="6" t="n">
        <v>1202686</v>
      </c>
    </row>
    <row r="39">
      <c r="A39" s="4" t="inlineStr">
        <is>
          <t>TOTAL LIABILITIES AND SHAREHOLDERS’ EQUITY</t>
        </is>
      </c>
      <c r="B39" s="5" t="n">
        <v>2055567</v>
      </c>
      <c r="C39" s="5" t="n">
        <v>213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and goodwill consists of the following:
December 31, 2024 December 31, 2023
(In thousands) Weighted Amortizable Life (Years) Gross Carrying Amount Accumulated Amortization Net Carrying Amount Gross Carrying Amount Accumulated Amortization Net Carrying Amount
Goodwill $ 83,027 $ — $ 83,027 $ 83,027 $ — $ 83,027
Finite-lived intangible assets:
Collaboration agreements 12 $ 465,590 $ ( 465,590 ) $ — $ 465,590 $ ( 465,590 ) $ —
Capitalized IP 11 - 13 118,160 ( 117,270 ) 890 118,160 ( 116,169 ) 1,991
Total $ 583,750 $ ( 582,860 ) $ 890 $ 583,750 $ ( 581,759 ) $ 1,991 In connection with the sale of the Athlone Facility, the Company reviewed Topic 805 and determined that the Athlone Facility constituted a business and, accordingly, $ 2.0 million of the Company’s goodwill was allocated to the Athlone Facility and was classified as “Assets held for sale” in the accompanying consolidated balance sheet as of December 31, 2023. The Company’s finite-lived intangible assets primarily consisted of collaborative agreements and the NanoCrystal and oral controlled release technologies acquired as part of the EDT acquisition. These intangible assets were fully amortized in the year ended December 31, 2024. The Company recorded $ 1.1 million, $ 35.7 million and $ 36.4 million of amortization expense related to its finite-lived intangible assets during the years ended December 31, 2024, 2023 and 2022, respectively. The Company performed its annual goodwill impairment test as of October 31, 2024. The Company elected to perform a qualitative impairment test and determined that based on the weight of all available evidence, the fair value of the reporting unit more-likely-than-not exceeded its carrying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All of the Company’s leases are accounted for as operating leases. The Company leases approximately 231,000 square feet of office and laboratory space located at 900 Winter Street in Waltham, Massachusetts (the “900 Winter Street Lease”). The initial term of the lease commenced on January 20, 2020 , expires in 2035 and includes an option to extend the term for an additional ten-year period. On November 13, 2023, in connection with the Separation, Alkermes, Inc., a wholly-owned subsidiary of the Company (“Alkermes US”) and Mural Oncology, Inc., a wholly-owned subsidiary of Mural (“Mural US”) entered into an assignment and assumption of lease agreement (the “Assignment”), pursuant to which Alkermes US assigned to Mural US an operating lease for approximately 180,000 square feet of corporate office space, administrative areas and laboratories located at 852 Winter Street in Waltham, Massachusetts (the “852 Winter Street Lease”). Under the terms of the Assignment, Mural US assumed all of Alkermes US’ obligations under the 852 Winter Street Lease. In accordance with FASB ASC 842, Leases , as the Company can no longer access or direct the use of the asset following the Assignment, the 852 Winter Street Lease no longer meets the definition of a lease for the Company. On November 15, 2023, the effective date of the Assignment, the Company reduced its right-of-use asset and lease liability by $ 14.5 million and $ 15.4 million, respectively in the accompanying consolidated balance sheet. At December 31, 2024 and 2023, the operating leases held by the Company had a weighted average incremental borrowing rate of 4.0 % and 4.4 %, respectively, and a weighted average remaining lease term of 7.2 years and 8.7 years, respectively. During the years ended December 31, 2024, 2023 and 2022, cash paid for amounts included for the measurement of lease liabilities was $ 10.1 million, $ 10.3 million and $ 27.0 million, respectively. The Company recorded operating lease expense of $ 7.2 million, $ 10.2 million and $ 10.7 million for the years ended December 31, 2024, 2023 and 2022, respectively. Future lease payments under non-cancelable leases as of December 31, 2024 consisted of the following:
December 31,
(In thousands) 2024
2025 10,189
2026 10,259
2027 9,505
2028 9,574
Thereafter 59,695
Total operating lease payments $ 99,222
Less: imputed interest ( 23,684 )
Total operating lease liabilities $ 75,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11. ACCOUNTS PAYABLE AND ACCRUED EXPENSES Accounts payable and accrued expenses consists of the following:
December 31, December 31,
(In thousands) 2024 2023
Accounts payable $ 45,630 $ 65,649
Accrued compensation 70,960 83,107
Accrued other 68,742 91,805
Total accounts payable and accrued expenses $ 185,332 $ 240,561 A summary of the Company’s current provision for sales discounts, allowances and reserves is as follows:
December 31, December 31,
(In thousands) 2024 2023
Medicaid rebates $ 202,044 $ 213,845
Product discounts 19,351 15,121
Medicare Part D 26,933 20,569
Other 24,124 14,106
Total accrued sales discounts, allowances and reserves $ 272,452 $ 263,641 Included in accounts payable was approximately $ 11.4 million and $ 34.5 million of amounts payable related to state Medicaid rebates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2. LONG-TERM DEBT In December 2024, the Company prepaid in full all previously outstanding term loans (the “Former Term Loans”) under the Former Credit Agreement without penalty, through paying off the remaining principal amount due of $ 289.5 million. The Company accounted for such prepayment as a debt extinguishment and recorded a loss of approximately $ 0.8 million within “Other income (expense), net” in the accompanying consolidated statements of operations and comprehensive income (loss) for the year ended December 31, 2024. The Former Term Loans bore interest at the Secured Overnight Financing Rate (“SOFR”) plus a credit spread adjustment applicable to the interest period and an applicable margin of 2.50 % with a floor of 0.5 %. As of December 31, 2024 and 2023, long-term debt consisted of the following:
December 31, December 31,
(In thousands) 2024 2023
Former Term Loans (due March 12, 2026) $ — $ 290,730
Less: current portion — ( 3,000 )
Long-term debt $ — $ 287,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3. EARNINGS (LOSS) PER SHARE Basic earnings (loss) per ordinary share from continuing operations is calculated based upon net income (loss) from continuing operations available to holders of ordinary shares divided by the weighted average number of ordinary shares outstanding. Basic loss per ordinary share from discontinued operations is calculated based upon net loss from discontinued operations available to holders of ordinary shares, divided by the weighted average number of ordinary shares outstanding. For the calculation of diluted earnings (loss) per ordinary share from continuing operations and discontinuing operations, the Company utilizes the treasury stock method and adjusts the weighted average number of ordinary shares outstanding for the potential dilutive effect of outstanding ordinary share equivalents such as stock options and RSUs.
Year Ended December 31,
(In thousands) 2024 2023 2022 (1)
Numerator:
Net income (loss) from continuing operations $ 372,138 $ 519,157 $ ( 33,152 )
Net loss from discontinued operations ( 5,068 ) ( 163,400 ) ( 125,115 )
Net income (loss) $ 367,070 $ 355,757 $ ( 158,267 )
Denominator:
Weighted average number of ordinary shares outstanding 165,392 166,223 163,742
Effect of dilutive securities:
Stock options 1,377 1,093 —
Restricted stock unit awards 2,429 2,414 —
Dilutive ordinary share equivalents 3,806 3,507 —
Shares used in calculating diluted earnings (loss) per ordinary share 169,198 169,730 163,742 (1) Prior period amounts have been retrospectively adjusted to reflect the effects of the Separation. The following potential ordinary share equivalents were not included in the net income (loss) per share calculation because the effect would have been anti-dilutive:
Year Ended December 31,
(In thousands) 2024 2023 2022 (1)
Stock options 11,517 12,422 12,777
Restricted stock unit awards 2,391 2,378 5,040
Total 13,908 14,800 17,817 (1) Prior period amounts have been retrospectively adjusted to reflect the effects of the Sep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4. SHAREHOLDERS’ EQUITY Share Repurchase Program In February 2024, the Company’s board of directors approved a share repurchase program authorizing the Company to repurchase ordinary shares of the Company in an aggregate amount of up to $ 400.0 million (exclusive of any fees, commissions or other expenses related to such repurchases) from time to time on the open market (the “Repurchase Program”). The specific timing and amounts of repurchases under the Repurchase Program will depend on a variety of factors, including but not limited to ongoing assessments of the Company’s needs, alternative investment opportunities, the market price of the Company’s ordinary shares and general market conditions. The Repurchase Program has no set expiration date and may be suspended or discontinued at any time. During the year ended December 31, 2024, the Company repurchased approximately 7.9 million of its ordinary shares under the Repurchase Program at an average price of $ 25.33 per share, resulting in a total cost, exclusive of any fees, commissions or other expenses related to such repurchase of $ 200.0 million. All ordinary shares repurchased were returned to treasury. As of December 31, 2024, the remaining amount authorized under the Repurchase Program was $ 200.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5. SHARE-BASED COMPENSATION Share-Based Compensation Expense The following table presents share-based compensation expense from continuing and discontinued operations included in the Company’s consolidated statements of operations and comprehensive income (loss):
Year Ended December 31,
(In thousands) 2024 2023 2022
Cost of goods manufactured and sold $ 5,798 $ 11,353 $ 10,284
Research and development 28,085 25,753 23,289
Selling, general and administrative 62,754 55,611 54,104
Share-based compensation expense from continuing operations 96,637 92,717 87,677
Cost of goods manufactured and sold — — —
Research and development — 3,255 4,652
Selling, general and administrative — 4,933 1,925
Share-based compensation expense from discontinued operations — 8,188 6,577
Total share-based compensation expense $ 96,637 $ 100,905 $ 94,254 During the years ended December 31, 2024, 2023 and 2022, $ 3.1 million, $ 3.2 million and $ 3.3 million, respectively, of share-based compensation expense was capitalized and recorded as “Inventory” in the accompanying consolidated balance sheets. Share-Based Compensation Plans The Company has one share-based compensation plan pursuant to which awards are currently being made: the 2018 Stock Option and Incentive Plan, as amended (the “2018 Plan”). The Company has two share-based compensation plans pursuant to which outstanding awards have been made, but from which no further awards can or will be made: the Alkermes plc Amended and Restated 2008 Stock Option and Incentive Plan, as amended, (the “2008 Plan”) and the Alkermes plc 2011 Stock Option and Incentive Plan, as amended (the “2011 Plan,” and together with the 2018 Plan and the 2008 Plan, the “the Alkermes Stock Option and Incentive Plans”). Effective May 20, 2020, the 2018 Plan was amended such that any shares underlying any outstanding awards granted under the 2011 Plan or the 2008 Plan that are forfeited, canceled, repurchased or otherwise terminated (other than by exercise) from and after such date will become available for issuance pursuant to the 2018 Plan, notwithstanding anything to the contrary in the terms of the 2011 Plan or the 2008 Plan. The 2018 Plan allows for the issuance of non-qualified and incentive stock options, restricted stock, restricted stock unit awards, cash-based awards and performance shares to employees, officers and directors of, and consultants to, the Company in such amounts and with such terms and conditions as may be determined by the compensation committee of the Company’s board of directors, subject to the provisions of the 2018 Plan, as applicable. On May 31, 2024, the Company’s shareholders approved an amended version of the then-current version of the 2018 Plan that served to, among other things, increase the number of ordinary shares authorized for issuance thereunder by 6.3 million. At December 31, 2024, there were 17.9 million ordinary shares available for issuance in the aggregate under the 2018 Plan. The 2018 Plan provides that awards other than stock options will be counted against the total number of shares available under the plan in a 1.8 -to-1 ratio. Stock Options A summary of stock option activity is presented in the following table:
Number of Weighted Average
Shares Exercise Price
Outstanding, January 1, 2024 18,139,903 $ 32.28
Granted 2,615,357 $ 29.48
Exercised ( 1,328,189 ) $ 20.76
Expired ( 1,427,409 ) $ 46.72
Forfeited ( 521,043 ) $ 26.65
Outstanding, December 31, 2024 17,478,619 $ 31.73
Exercisable, December 31, 2024 10,979,663 $ 34.53 The weighted average grant date fair value of stock options granted during the years ended December 31, 2024, 2023 and 2022 was $ 14.08 , $ 13.74 and $ 12.62 , respectively. The aggregate intrinsic value of stock options exercised during the years ended December 31, 2024, 2023 and 2022 was $ 10.9 million, $ 6.0 million and $ 11.6 million, respectively. At December 31, 2024, there were 6.3 million stock options expected to vest, with a weighted average exercise price of $ 26.91 per share, a weighted average contractual remaining life of 7.9 years and an aggregate intrinsic value of $ 15.4 million. At December 31, 2024, the aggregate intrinsic value of stock options exercisable was $ 38.5 million with a weighted average remaining contractual term of 4.4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December 31, 2024, there was $ 32.3 million of unrecognized share-based compensation expense related to unvested stock options, which is expected to be recognized over a weighted average period of 1.9 years. Time-Based Restricted Stock Unit Awards A summary of time-based RSU activity is presented in the following table:
Weighted Average
Number of Grant Date
Unvested, January 1, 2024 5,657,578 $ 24.18
Granted 2,260,345 $ 29.51
Forfeited ( 775,415 ) $ 26.43
Vested ( 2,237,302 ) $ 23.05
Unvested, December 31, 2024 4,905,206 $ 26.80 The weighted average grant date fair values of time-vesting RSUs granted during the years ended December 31, 2024, 2023 and 2022 were $ 29.51 , $ 27.65 and $ 25.27 , respectively. The total fair value of time-vesting RSUs that vested during the years ended December 31, 2024, 2023 and 2022, was $ 51.6 million, $ 63.0 million and $ 54.3 million, respectively. At December 31, 2024, there was $ 53.4 million of total unrecognized share-based compensation expense related to unvested time-vesting RSUs, which will be recognized over a weighted average remaining contractual term of 1.9 years. Performance-Based Restricted Stock Unit Awards In February 2024, 2023 and 2022, the compensation committee of the Company’s board of directors approved the Company’s long-term incentive plans, pursuant to which awards of performance-based RSUs are granted to employees of the Company at the Senior Vice President level and above, in each case subject to vesting based on the achievement of certain financial, commercial and/or R&amp;D performance criteria to be assessed over a performance period of three years from the date of the grant, and subject, at the end of such three-year performance period, to upward or downward adjustment based on a market condition tied to relative share price performance over the three-year performance period. A summary of performance-based RSU activity is presented in the following table:
Weighted Average
Number of Grant Date
Unvested, January 1, 2024 1,546,357 $ 27.95
Granted 498,120 $ 32.46
Forfeited ( 172,576 ) $ 25.88
Vested ( 536,243 ) $ 22.21
Unvested, December 31, 2024 1,335,658 $ 32.13 The weighted average grant date fair values of performance-based RSUs granted during the years ended December 31, 2024, 2023 and 2022 were $ 32.46 , $ 29.91 and $ 30.73 , respectively. The total fair value of performance-based RSUs that vested during the years ended December 31, 2024, 2023 and 2022 were $ 10.1 million, $ 5.9 million and none , respectively. At December 31, 2024, there was $ 3.0 million of unrecognized share-based compensation expense related to unvested performance-based RSUs which would be recognized in accordance with the terms of the awards when the Company deems it probable that the performance criteria will be met. During the year ended December 31, 2024, the Company recognized share-based compensation expense related to certain performance-based RSUs that were granted during 2021. As of December 31, 2023, the financial performance criteria for these awards were deemed not probable of being achieved; however, in February 2024, the compensation committee of the Company’s board of directors determined that the Company partially achieved the financial performance criteria. This was considered a modification in accordance with FASB ASC 718, Compensation—Stock Compensation and resulted in a modification charge of approximately $ 6.8 million. In February 2024 , the compensation committee of the Company’s board of directors also determined that the Company achieved the pipeline performance criteria for these awards, resulting in a $ 2.6 million incremental share-based compensation expense, as it was deemed such pipeline performance criteria had been met. The share-based compensation expense related to these achievements was recognized in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ve Arrangements</t>
        </is>
      </c>
      <c r="B1" s="2" t="inlineStr">
        <is>
          <t>12 Months Ended</t>
        </is>
      </c>
    </row>
    <row r="2">
      <c r="B2" s="2" t="inlineStr">
        <is>
          <t>Dec. 31, 2024</t>
        </is>
      </c>
    </row>
    <row r="3">
      <c r="A3" s="3" t="inlineStr">
        <is>
          <t>Collaborative Arrangements Disclosure [Abstract]</t>
        </is>
      </c>
      <c r="B3" s="4" t="inlineStr">
        <is>
          <t xml:space="preserve"> </t>
        </is>
      </c>
    </row>
    <row r="4">
      <c r="A4" s="4" t="inlineStr">
        <is>
          <t>Collaborative Arrangements</t>
        </is>
      </c>
      <c r="B4" s="4" t="inlineStr">
        <is>
          <t>16.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Item 1— Business” of this Annual Report for information with respect to IP protection for these products. The collaboration revenue the Company has earned in the years ended December 31, 2024, 2023 and 2022 is summarized in Note 4, Revenue from Contracts with Customers within the notes to the consolidated financial statements in this Annual Report. The Company’s significant collaborative arrangements are described below: Janssen INVEGA SUSTENNA/XEPLION, INVEGA TRINZA/TREVICTA and INVEGA HAFYERA/BYANNLI Under an exclusive license agreement with Janssen, the Company provided Janssen with rights to, and know-how, training and technical assistance in respect of, the Company’s small particle pharmaceutical compound technology, known as NanoCrystal technology, which was used to develop the long-acting INVEGA products, and the Company received milestone payments from Janssen upon the achievement of certain development goals from Janssen; there are no further milestones to be earned under this agreement. The agreement also provides for tiered royalty payments, which consist of a patent royalty and a know-how royalty, both of which are determined on a country-by-country basis. The patent royalty, which equals 1.5 % of net sales, is payable in each country until the expiration of the last of the patents with valid claims applicable to the product in such country. The know-how royalty is a tiered royalty of 3.5 %, 5.5 % and 7.5 % on aggregate worldwide net sales of below $ 250 million, between $ 250 million and $ 500 million, and greater than $ 500 million, respectively. The know-how royalty rate resets to 3.5 % at the beginning of each calendar year and is payable until 15 years from first commercial sale of a product in each individual country, subject to expiry of the agreement. These royalty payments may be reduced in any country based on patent litigation or on competing products achieving certain minimum sales thresholds. The license agreement, unless earlier terminated, terminates upon the expiration of the last of the patents subject to the agreement. After expiration, Janssen retains a non-exclusive, royalty-free license to develop, manufacture and commercialize the products, subject to certain surviving obligation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In November 2021, the Company received notice from Janssen of partial termination of the license agreement, following which Janssen ceased paying the Company royalties related to U.S. sales of INVEGA SUSTENNA, INVEGA TRINZA and INVEGA HAFYERA. In April 2022, the Company commenced binding arbitration proceedings related to, among other things, Janssen’s partial termination of this license agreement and Janssen’s royalty and other obligations under the agreement. In May 2023, the Tribunal in the arbitration proceedings issued a Final Award that served to reinstate the Janssen royalties and required payment by Janssen of back royalties and interest for amounts owed but not yet paid since the effective date of the partial termination. The Final Award also provided, among other things, that the Company was entitled to royalty revenues from Janssen related to net sales of INVEGA SUSTENNA through August 20, 2024, INVEGA TRINZA through the second quarter of 2030 (but no later than May 2030 when the license agreement expires) and INVEGA HAFYERA through May 2030 (when the license agreement expires).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at its Wilmington, Ohio facility for commercial sale. Under its manufacturing and supply agreement with Janssen, the Company records manufacturing revenues when product is fully manufactured and approved for shipment by both Janssen and the Company. Revenue is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 written notice to the Company. In the event that Janssen terminates the manufacturing and supply agreement without terminating the license agreements, the royalty rate payable to the Company on Janssen’s net sales of RISPERDAL CONSTA would increase from 2.5 % to 5.0 %. Biogen Under a license and collaboration agreement with Biogen, the Company granted Biogen a worldwide, exclusive, sublicensable license to develop, manufacture and commercialize VUMERITY and other products covered by patents licensed to Biogen under the agreement. Under this license and collaboration agreement, the Company received an upfront cash payment and milestone payments related to the achievement of certain milestones. The Company is also eligible to receive additional payments upon achievement of certain milestones, including milestones relating to the first two products, other than VUMERITY, covered by patents licensed to Biogen under the license and collaboration agreement. In addition, the Company receives a 15 % royalty on worldwide net sales of VUMERITY, subject to increases for VUMERITY manufactured and/or packaged by Biogen or its designees.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re subject to customary reductions, as set forth in the license and collaboration agreement. Following FDA approval of VUMERITY and, except for the manufacturing responsibilities discussed below, Biogen is now responsible for all development and commercialization activities for VUMERITY and all other products covered by the patents that we licensed to Biogen. Under the license and collaboration agreement, Biogen appointed the Company as the toll manufacturer of clinical and commercial supplies of VUMERITY, subject to Biogen’s right to manufacture or have manufactured commercial supplies as a back-up manufacturer. In October 2019, the Company entered into a commercial supply agreement with Biogen for the commercial supply of VUMERITY, an amendment to such commercial supply agreement and an amendment to the license and collaboration agreement with Biogen, pursuant to which Biogen has conducted a technology transfer and, following an agreed transition period, has elected to assume responsibility for the manufacture (itself or through a designee) of clinical and commercial supplies of VUMERITY in exchange for an increase in the royalty rate to be paid by Biogen to the Company on net sales of product that is manufactured by Biogen or its designee. In May 2024, the Company completed the sale of the Athlone Facility where VUMERITY is manufactured. In connection with the sale of the Athlone Facility, the Company has entered into a subcontracting arrangement with the purchaser of the Athlone Facility for the manufacture of VUMERITY through the manufacturing transition period, which may continue through the end of 2025. Unless earlier terminated, the license and collaboration agreement will remain in effect until the expiry of all royalty obligations. Biogen has the right to terminate the license and collaboration agreement at will, on a product-by-product basis or in its entirety upon 180 days’ prior notice to the Company. Either party has the right to terminate the license and collaboration agreement following any governmental prohibition of the transactions effected by the agreement, or in connection with an insolvency event involving the other party. Upon termination of the license and collaboration agreement by either party, then, at the Company’s request, the VUMERITY program will rever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Company’s provision (benefit) for income taxes from continuing operations consists of the following:
Year Ended December 31,
(In thousands) 2024 2023 2022 (1)
Current income tax provision (benefit):
U.S. federal $ 25,640 $ ( 981 ) $ 11,169
U.S. state 4,259 722 4,401
Ireland 1,192 — —
Deferred income tax provision (benefit):
U.S. federal ( 19,870 ) 10,192 ( 10,536 )
U.S. state ( 1,392 ) ( 507 ) ( 3,010 )
Ireland 61,783 ( 107,064 ) —
Total tax provision (benefit) $ 71,612 $ ( 97,638 ) $ 2,024 (1) Prior period amounts have been retrospectively adjusted to reflect the effects of the Separation. The income tax provision in 2024 was primarily due to taxes on income earned in Ireland. The income tax benefit in 2023 was primarily due to the partial release of the valuation allowance maintained against certain Irish deferred tax assets, partially offset by taxes on income earned in the U.S. and Ireland. The income tax expense in 2022 was primarily due to taxes on income earned in the U.S. In December 2022, the EU implemented a new corporate minimum tax rate of 15 % on companies with consolidated annual revenue of at least € 750.0 million, which was transposed into Irish law effective as of January 1, 2024. The Company has determined that this new minimum tax had no material impact for the year ended December 31, 2024. The income tax benefit associated with the Company’s former oncology business, and the tax impact of the Separation, are discussed in further detail in Note 3, Discontinued Operations, in these “Notes to Consolidated Financial Statements” in this Annual Report. The tax benefits included within discontinued operations were $ 0.7 million, $ 1.4 million, and $ 11.1 million for the years ended December 31, 2024, 2023, and 2022, respectively. No provision for income tax has been provided on undistributed earnings of the Company’s foreign subsidiaries because such earnings are indefinitely reinvested in the foreign operations. Cumulative unremitted earnings of U.S. subsidiaries totaled approximately $ 933.5 million at December 31, 2024.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 72.0 million of income taxes would be payable on the repatriation of the unremitted earnings to Ireland. The distribution of the Company’s income (loss) before the provision (benefit) for income taxes by geographical area consists of the following:
Year Ended December 31,
(In thousands) 2024 2023 2022 (1)
Ireland $ 440,674 $ 411,767 $ ( 32,198 )
U.S. 3,076 9,752 1,070
Income (loss) from continuing operations before provision (benefit) for income taxes $ 443,750 $ 421,519 $ ( 31,128 ) (1) Prior period amounts have been retrospectively adjusted to reflect the effects of the Separation. The components of the Company’s net deferred tax assets consist of the following:
December 31, December 31,
(In thousands) 2024 2023
Deferred tax assets:
Net operating loss carryforwards $ 80,209 $ 195,658
Research and development expenses 71,167 49,206
Accrued expenses and reserves 41,189 37,367
Operating lease liabilities 17,537 18,716
Share-based compensation 33,773 37,727
Tax credits 26,882 27,116
Other 3,695 5,582
Less: valuation allowance ( 79,727 ) ( 129,296 )
Total deferred tax assets 194,725 242,076
Deferred tax liabilities:
Property, plant and equipment ( 21,917 ) ( 26,271 )
Right-of-use assets ( 16,337 ) ( 17,748 )
Other ( 1,940 ) ( 2,716 )
Total deferred tax liabilities ( 40,194 ) ( 46,735 )
Net deferred tax assets $ 154,531 $ 195,341 The activity in the valuation allowance associated with deferred taxes consists of the following:
(In thousands) Balance at Beginning of Period (1) (Additions) / Reductions (2) Balance at End of Period (1)
Deferred tax asset valuation allowance for the year ended December 31, 2022 $ ( 249,112 ) $ ( 22,405 ) $ ( 271,517 )
Deferred tax asset valuation allowance for the year ended December 31, 2023 $ ( 271,517 ) $ 142,221 $ ( 129,296 )
Deferred tax asset valuation allowance for the year ended December 31, 2024 $ ( 129,296 ) $ 49,569 $ ( 79,727 ) (1) Inclusive of continuing and discontinued operations for the periods prior to the Separation in November 2023. (2) (Additions) reductions represent continuing and discontinued operations for the periods prior to the Separation in November 2023. The reductions during the year ended December 31, 2024 primarily relate to the abandonment of certain Irish NOLs following the sale of the Athlone Facility to Novo. These NOLs were transferred from Elan Corporation, plc as part of the combination of the drug technology business of Elan Corporation, plc with the business of Alkermes, Inc. A number of restrictions applied to these NOLs thereby restricting the Company’s ability to utilize such NOLs. Following the sale of the Athlone Facility, the Company believes that its ability to utilize these NOLs is remote. The reduction during the year ended December 31, 2023 primarily relates to the partial release of the valuation allowance maintained by the Company against certain Irish net deferred tax assets. The additions in 2022 relate primarily to Irish NOLs. The Company regularly assesses the need for a valuation allowance against its deferred tax assets. In making such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At December 31, 2024, the Company maintained a valuation allowance of $ 29.6 million against certain U.S. state deferred tax assets and $ 50.1 million against certain Irish deferred tax assets, as the Company has determined that it is more-likely-than-not that these deferred tax assets will not be realized and some may be abandoned. If the Company incurs losses in the U.S. or in Ireland in the future, or fails to achieve sufficient profitability in a timely manner, the evaluation of the recoverability of the deferred tax assets could change and a valuation allowance against such deferred tax assets may be required in part or in whole. The Company will continue to monitor the need for a valuation allowance against its deferred tax assets on a quarterly basis. As of December 31, 2024, the Company had $ 393.9 million of Irish NOL carryforwards, $ 14.1 million of U.S. federal NOL carryforwards, $ 43.2 million of state NOL carryforwards and $ 34.0 million of state tax credits which will either expire on various dates through 2039 or can be carried forward indefinitely. These loss and credit carryforwards are available to reduce certain future Irish and foreign taxable income and tax. These loss and credit carryforwards are subject to review and possible adjustment by the appropriate taxing authorities and may be subject to limitations based upon changes in the ownership of the Company’s ordinary shares. Included within these loss and credit carryforwards are $ 14.1 million of U.S. federal NOL carryforwards and $ 5.8 million of state NOL carryforwards, acquired as part of the acquisition of Rodin Therapeutics, Inc. in November 2019, each of which are subject to a $ 0.5 million annual limitation. A reconciliation of the Company’s statutory tax rate to its effective tax rate is as follows:
Year Ended December 31,
(In thousands, except percentage amounts) 2024 2023 2022 (1)
Statutory tax rate 12.5 % 12.5 % 12.5 %
Income (loss) from continuing operations before income taxes at statutory rate $ 55,469 $ 52,690 $ ( 3,891 )
Share-based compensation 5,607 4,177 4,347
Foreign rate differential (2) 4,844 4,701 521
Change in valuation allowance ( 49,517 ) ( 142,424 ) 1,102
Intercompany amounts (3) 708 ( 16,551 ) ( 1,694 )
Irish rate differential (4) 5,798 235 4,926
Uncertain tax positions ( 667 ) ( 234 ) 602
Non-deductible lobbying expenses 767 705 775
U.S. state income taxes, net of U.S. federal benefit 2,802 347 1,272
Foreign derived intangible income ( 281 ) — ( 4,530 )
R&amp;D credit ( 7,815 ) ( 2,823 ) ( 2,531 )
Abandonment of NOLs (5) 49,897 — —
Other permanent items (6) 4,000 1,539 1,125
Income tax provision (benefit) $ 71,612 $ ( 97,638 ) $ 2,024
Effective tax rate 16.1 % ( 23.2 ) % ( 6.5 ) % (1) Prior period amounts have been retrospectively adjusted to reflect the effects of the Separation. (2) Represents income or losses of U.S. subsidiaries, subject to tax at a rate other than the Irish statutory rate. (3) Intercompany amounts include cross-territory eliminations, the pre-tax effect of which has been eliminated in arriving at the Company's consolidated income (loss) before taxes from continuing operations. In 2023, this included a tax benefit of $ 15.7 million related to the intercompany transfer of inventory that was owned by the Company at December 31, 2023. (4) Represents income or losses of Irish companies subject to tax at a rate other than the Irish statutory rate. (5) Represents the tax effect of the abandonment of Irish NOLs following the sale of the Athlone Facility to Novo. (6) Other permanent items include, but are not limited to, non-deductible meals and entertainment expenses and non-deductible compensation of senior officers of the Company. For the year ended December 31, 2024, permanent items also included amounts relating to the sale of the Athlone Facility. A reconciliation of the beginning and ending amount of unrecognized tax benefits is as follows:
Unrecognized
(In thousands) Tax Benefits
Balance, December 31, 2021 $ 8,372
Reductions based on the lapse of applicable statutes of limitations ( 438 )
Additions based on tax positions related to prior periods 449
Additions based on tax positions related to the current period 590
Balance, December 31, 2022 $ 8,973
Reductions based on the lapse of applicable statutes of limitations ( 1,073 )
Additions based on tax positions related to the prior period 281
Additions based on tax positions related to the current period 558
Balance, December 31, 2023 $ 8,739
Reductions based on the lapse of applicable statutes of limitations ( 1,306 )
Additions based on tax positions related to the prior period 59
Additions based on tax positions related to the current period 581
Balance, December 31, 2024 $ 8,073 The unrecognized tax benefits at December 31, 2024, if recognized, would affect the Company’s effective tax rate. The Company does not anticipate that the amount of existing unrecognized tax benefits will materially increase or decrease within the next 12 months. The Company has elected to include interest and penalties related to uncertain tax positions as a component of its provision for taxes. For the years ended December 31, 2024, 2023 and 2022, the Company’s accrued interest and penalties related to uncertain tax positions were not material. The Company’s major taxing jurisdictions include Ireland and the U.S. (federal and state). These jurisdictions have varying statutes of limitations. In the U.S., the 2021 through 2024 fiscal years remain subject to examination by the respective tax authorities, however, some states have longer statutes of limitations and additional fiscal years remain subject to examination. In Ireland, the 2020 through 2024 fiscal years remain subject to examination by the Irish tax authorities. Additionally, because of the Company’s Irish and U.S. loss carryforwards and credit carryforwards, certain tax returns from fiscal years 2002 onward may also be examined. These years generally remain open for three to four years after the loss carryforwards and credit carryforwards have been uti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Segment Information Following the adoption of ASU 2023-07, the Company is required to disclose significant segment expenses that are regularly provided to the CODM. The Company’s CODM is periodically provided R&amp;D expenses, selling and marketing expenses, and general and administrative expenses. Other external R&amp;D expenses are composed of general research and development expenses and other external projects. Other internal R&amp;D expenses include allocation expenses, travel expenses, and fees, taxes and dues. The Company’s significant segment expenses are as follows:
Year Ended December 31,
(In thousands) 2024 2023 2022
REVENUES:
Total revenue $ 1,557,632 $ 1,663,405 $ 1,111,795
EXPENSES:
Cost of goods manufactured and sold (exclusive of amortization of acquired intangible assets shown below) 245,331 253,037 218,068
External R&amp;D expenses:
Development programs:
ALKS 2680 45,947 31,321 15,715
LYBALVI 18,737 15,379 23,056
Other external R&amp;D expenses 36,627 51,668 57,423
Total external R&amp;D expenses 101,311 98,368 96,194
Internal R&amp;D expenses:
Employee-related 114,496 128,282 129,735
Occupancy 11,206 12,299 12,449
Depreciation 5,701 9,578 10,708
Other internal R&amp;D expenses 12,612 22,279 23,616
Total internal R&amp;D expenses 144,015 172,438 176,508
R&amp;D expenses 245,326 270,806 272,702
Selling, general and administrative expenses:
Selling and marketing expense 446,214 490,154 392,211
General and administrative expense 199,024 199,597 198,540
Total selling, general and administrative expense 645,238 689,751 590,751
Other segment (expenses) income (1) ( 49,599 ) 69,346 ( 63,426 )
NET INCOME (LOSS) FROM CONTINUING OPERATIONS 372,138 519,157 ( 33,152 )
LOSS ON DISCONTINUED OPERATIONS, NET OF TAX ( 5,068 ) ( 163,400 ) ( 125,115 )
NET INCOME (LOSS) $ 367,070 $ 355,757 $ ( 158,267 ) (1) “Other segment (expenses) income” during the years ended December 31, 2024, 2023 and 2022 includes “Amortization of acquired intangible assets”, “Other income (loss), net” and “Income tax provision (benef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Ordinary shares, par value (in dollars per share)</t>
        </is>
      </c>
      <c r="B7" s="7" t="n">
        <v>0.01</v>
      </c>
      <c r="C7" s="7" t="n">
        <v>0.01</v>
      </c>
    </row>
    <row r="8">
      <c r="A8" s="4" t="inlineStr">
        <is>
          <t>Ordinary shares, shares authorized</t>
        </is>
      </c>
      <c r="B8" s="6" t="n">
        <v>450000000</v>
      </c>
      <c r="C8" s="6" t="n">
        <v>450000000</v>
      </c>
    </row>
    <row r="9">
      <c r="A9" s="4" t="inlineStr">
        <is>
          <t>Ordinary shares, shares issued</t>
        </is>
      </c>
      <c r="B9" s="6" t="n">
        <v>176670785</v>
      </c>
      <c r="C9" s="6" t="n">
        <v>172569051</v>
      </c>
    </row>
    <row r="10">
      <c r="A10" s="4" t="inlineStr">
        <is>
          <t>Ordinary shares, shares outstanding</t>
        </is>
      </c>
      <c r="B10" s="6" t="n">
        <v>162176994</v>
      </c>
      <c r="C10" s="6" t="n">
        <v>166979833</v>
      </c>
    </row>
    <row r="11">
      <c r="A11" s="4" t="inlineStr">
        <is>
          <t>Treasury shares</t>
        </is>
      </c>
      <c r="B11" s="6" t="n">
        <v>14493791</v>
      </c>
      <c r="C11" s="6" t="n">
        <v>5589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9.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24, there were no potential material losses from claims, asserted or unasserted, or legal proceedings that the Company determined were probable of occurring.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the “’693 Patent”). Requested judicial remedies include recovery of litigation costs and injunctive relief. In May 2023, the NJ District Court issued an opinion in favor of the Janssen entities on the issues of infringement and validity of the ’693 Patent and the Mylan entities filed a notice of appeal of the decision. The Company is not a party to this proceeding. VUMERITY ANDA Litigation In July 2023, Biogen Inc., Biogen Swiss Manufacturing GmbH and Alkermes Pharma Ireland Limited filed a patent infringement lawsuit in the DE District Court against Zydus Worldwide DMCC, Zydus Pharmaceuticals (USA) Inc. and Zydus Lifesciences Limited (collectively, “Zydus”) following the filing by Zydus of an ANDA seeking approval from the FDA to engage in the commercial manufacture, use or sale of a generic version of VUMERITY (diroximel fumarate) delayed-release capsules for oral use, 231 mg, before expiration of the Company’s U.S. Patent Nos. 8,669,281; 9,090,558; and 10,080,733. The filing of the lawsuit triggered a stay of FDA approval of the ANDA for up to 30 months in accordance with the U.S. Drug Price Competition and Patent Term Restoration Act of 1984 (the “Hatch-Waxman Act”). A bench trial is scheduled to begin on July 28, 2025.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a product liability case alleging that the FDA-approved VIVITROL labeling was inadequate and that VIVITROL caused the individual to suffer from opioid overdose and death. The Company intends to vigorously defend itself in these matters. In addition, in January 2023, Acorda filed a petition with the U.S. District Court for the Southern District of New York (the “NY Southern District Court”) asking the court to confirm in part and modify in part the final arbitral award rendered by an arbitration panel in October 2022 and, as part of the requested modification, seeking an additional approximately $ 66.0 million in damages. In August 2023, the NY Southern District Court confirmed the final arbitral award and declined to modify the final award to increase the damages awarded thereunder. In September 2023, Acorda filed a notice of appeal of the NY Southern District Court decision to the U.S. Court of Appeals for the Federal Circuit (the “Federal Circuit Court”), and the Company filed a motion to transfer the appeal to the U.S. Court of Appeals for the Second Circuit. In January 2024, the Federal Circuit Court denied without prejudice the Company’s motion to transfer the appeal and instructed the parties to brief the jurisdictional question as part of the merits appeal. Briefing in the Federal Circuit Court is complete, and the matter is pending decision. Guarantees In connection with the Separation, the Company entered into the Assignment related to the 852 Winter Street Lease, which is described in more detail in Note 10, Leases in these “Notes to Consolidated Financial Statements” in this Annual Report. Although the Assignment transferred all of the rights, title and interest in, to and under the 852 Winter Street Lease to Mural US as of November 15, 2023, the Company ratified and reaffirmed for the remainder of the lease term its guarantor obligations under that certain Guaranty dated as of May 16, 2014 related to the 852 Winter Street Lease. Upon completion of the Separation, the Assignment was accounted for as a termination of the original lease and the Company de-recognized the right-of-use asset and lease liability related to the 852 Winter Street Lease. At December 31, 2024, the fair value of the guarantee was no t material to the Company. Purchase Commitments The Company has open purchase orders for plant and equipment as part of its normal course of business. At December 31, 2024, the Company’s open purchase orders were $ 17.7 million for capital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kermes plc and its wholly-owned subsidiaries. Intercompany accounts and transactions have been eliminated. Columns and rows within tables may not sum due to rounding.</t>
        </is>
      </c>
    </row>
    <row r="5">
      <c r="A5" s="4" t="inlineStr">
        <is>
          <t>Reclassification</t>
        </is>
      </c>
      <c r="B5" s="4" t="inlineStr">
        <is>
          <t>Reclassification The Company has presented its former oncology business as discontinued operations in its consolidated financial statements as of December 31, 2023 and for the years ended December 31, 2023 and 2022. See Note 3, Discontinued Operations in these “Notes to Consolidated Financial Statements” in this Annual Report for additional information.</t>
        </is>
      </c>
    </row>
    <row r="6">
      <c r="A6" s="4" t="inlineStr">
        <is>
          <t>Discontinued Operations</t>
        </is>
      </c>
      <c r="B6" s="4" t="inlineStr">
        <is>
          <t xml:space="preserve">Discontinued Operations The Company determined that the Separation met the criteria for classification of the former oncology business as discontinued operations in accordance with Financial Accounting Standards Board (“FASB”) Accounting Standards Codification (“ASC”) 205, Discontinued Operations . Accordingly, the accompanying consolidated financial statements have been updated to present the results of the oncology business as discontinued operations through the Separation Date for the years ended December 31, 2023 and 2022 in the consolidated statements of operations and comprehensive income (loss). </t>
        </is>
      </c>
    </row>
    <row r="7">
      <c r="A7" s="4" t="inlineStr">
        <is>
          <t>Assets Held for Sale</t>
        </is>
      </c>
      <c r="B7" s="4" t="inlineStr">
        <is>
          <t>Assets Held for Sale In connection with the sale of the Athlone Facility, the Company reviewed FASB ASC 805, Business Combinations (“Topic 805”) and, based on the definitions therein, determined that the Athlone Facility constituted a business. Accordingly, the assets associated with the sale of the Athlone Facility were classified as “Assets held for sale” in the accompanying consolidated balance sheet as of December 31, 2023.</t>
        </is>
      </c>
    </row>
    <row r="8">
      <c r="A8" s="4" t="inlineStr">
        <is>
          <t>Use of Estimates</t>
        </is>
      </c>
      <c r="B8" s="4" t="inlineStr">
        <is>
          <t>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9">
      <c r="A9" s="4" t="inlineStr">
        <is>
          <t>Cash and Cash Equivalents</t>
        </is>
      </c>
      <c r="B9" s="4" t="inlineStr">
        <is>
          <t>Cash and Cash Equivalents The Company values its cash and cash equivalents at cost plus accrued interest, which the Company believes approximates its market value. The Company considers as cash equivalents only those investments that are highly liquid, readily convertible into cash and so near their maturity (three months from the date of purchase) that they present insignificant risk of change in value because of interest rate changes.</t>
        </is>
      </c>
    </row>
    <row r="10">
      <c r="A10" s="4" t="inlineStr">
        <is>
          <t>Investments</t>
        </is>
      </c>
      <c r="B10" s="4" t="inlineStr">
        <is>
          <t>Investments The Company has investments in various types of securities, consisting primarily of United States (“U.S.”). government and agency obligations and corporate debt securities. The Company generally holds its interest-bearing investments with major financial institutions and in accordance with documented investment policies. The Company limits the amount of credit exposure to any one financial institution or corporate issuer. At December 31, 2024, substantially all these investments were classified as available-for-sale and were recorded at fair value. Unrealized gains and losses are included in accumulated other comprehensive loss in equity, net of related tax,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is>
      </c>
    </row>
    <row r="11">
      <c r="A11" s="4" t="inlineStr">
        <is>
          <t>Fair Value of Financial Instruments</t>
        </is>
      </c>
      <c r="B11" s="4" t="inlineStr">
        <is>
          <t>Fair Value of Financial Instruments The Company’s financial assets and liabilities are recorded at fair value and are classified as Level 1, 2 or 3 within the fair value hierarchy, as described in the accounting standards for fair value measurement. At December 31, 2024, the Company’s financial assets consisted of cash equivalents and investments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4 included U.S. treasury securities, marketable securities classified as cash equivalents and a fixed term deposit account; and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4 included U.S. government agency debt securities and investments in corporate debt securities that are trading in the credit markets. The carrying amounts reflected in the consolidated balance sheets for cash and cash equivalents, accounts receivable, contract assets, other current assets, accounts payable and accrued expenses and accrued sales discounts, allowances and reserves approximate fair value due to their short-term nature.</t>
        </is>
      </c>
    </row>
    <row r="12">
      <c r="A12" s="4" t="inlineStr">
        <is>
          <t>Inventory</t>
        </is>
      </c>
      <c r="B12" s="4" t="inlineStr">
        <is>
          <t>Inventory Inventory is stated at the lower of cost and net realizable value. The Company utilizes a standard cost basis, which approximates cost determined using the first-in first-out method.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y and does not include costs from abnormally low production or idle capacity, which are expensed directly to the consolidated statement of operations and comprehensive incom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t>
        </is>
      </c>
    </row>
    <row r="13">
      <c r="A13" s="4" t="inlineStr">
        <is>
          <t>Property, Plant and Equipment</t>
        </is>
      </c>
      <c r="B13" s="4" t="inlineStr">
        <is>
          <t>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25 years
Furniture, fixtures and equipment 5 - 7 years
Leasehold improvements Shorter of useful life or lease term</t>
        </is>
      </c>
    </row>
    <row r="14">
      <c r="A14" s="4" t="inlineStr">
        <is>
          <t>Goodwill and Intangible Assets</t>
        </is>
      </c>
      <c r="B14" s="4" t="inlineStr">
        <is>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When some, but not all, of a reporting unit is to be disposed of, the accounting for that reporting unit’s goodwill will depend on whether the disposal group constitutes a business. If the disposal group constitutes a business, the Company attributes a portion of the reporting unit’s goodwill to the disposal group based on the relative fair values of: (i) the disposal group; and (ii) the portion of the reporting unit that will be retained.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is>
      </c>
    </row>
    <row r="15">
      <c r="A15" s="4" t="inlineStr">
        <is>
          <t>Impairment of Long-Lived Assets</t>
        </is>
      </c>
      <c r="B15" s="4" t="inlineStr">
        <is>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is>
      </c>
    </row>
    <row r="16">
      <c r="A16" s="4" t="inlineStr">
        <is>
          <t>Revenue from Contracts with Customers</t>
        </is>
      </c>
      <c r="B16" s="4" t="inlineStr">
        <is>
          <t>Revenue from Contracts with Customers The Company recognizes revenue when its customer obtains control of promised goods or services, in an amount that reflects the consideration which it expects to receive in exchange for those goods or services. The Company recognizes revenue following the five-step model prescribed in accordance with FASB ASC 606, Revenue from Contracts with Customers (“Topi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Product Sales, Net The Company’s product sales, net consist of sales in the U.S. of VIVITROL ® , ARISTADA ® , ARISTADA INITIO ® and LYBALVI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In 2024, actual Medicaid utilization rates related to VIVITROL were lower than original estimates, due, in part, to $ 8.7 million in actual credits received from certain states in the fourth quarter of 2024 related to duplicate Medicaid billings. Medicaid rebates for the Company’s other product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To date, actual product returns have not differed materially from the Company’s estimates; and • Medicare Part D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s for Medicare and Medicaid Services, manufacturers are responsible to reimburse prescription plan sponsors for the portion of out-of-pocket expenses not covered under their Medicare plans. To date, actual Medicare Part D rebates have not differed materially from the Company’s estimates. A rollfor ward of the Company’s provisions for sales and allowances is as follows:
December 31, 2024
(In thousands) Contractual Adjustments (1) Discounts (2) Product Returns Other Total
Beginning balance — December 31, 2023 $ 234,414 $ 28,690 $ 41,064 $ 10,164 $ 314,332
Current provisions relating to sales in current year 557,651 386,625 28,627 87,373 1,060,276
Adjustments relating to prior years ( 20,562 ) — ( 3,700 ) — ( 24,262 )
Payments/credits relating to sales in current year ( 369,869 ) ( 353,629 ) — ( 70,752 ) ( 794,250 )
Payments/credits relating to sales in prior years ( 172,656 ) ( 18,041 ) ( 15,484 ) ( 13,488 ) ( 219,669 )
Ending balance — December 31, 2024 $ 228,978 $ 43,645 $ 50,507 $ 13,297 $ 336,427
December 31, 2023
(In thousands) Contractual Adjustments (1) Discounts (2) Product Returns Other Total
Beginning balance — December 31, 2022 $ 226,741 $ 26,175 $ 29,666 $ 7,938 $ 290,520
Current provisions relating to sales in current year 509,780 326,860 33,417 71,449 941,506
Adjustments relating to prior years ( 8,921 ) — 2,841 — ( 6,080 )
Payments/credits relating to sales in current year ( 308,353 ) ( 293,785 ) — ( 56,224 ) ( 658,362 )
Payments/credits relating to sales in prior years ( 184,833 ) ( 30,560 ) ( 24,860 ) ( 12,999 ) ( 253,252 )
Ending balance — December 31, 2023 $ 234,414 $ 28,690 $ 41,064 $ 10,164 $ 314,332
December 31, 2022
(In thousands) Contractual Adjustments (1) Discounts (2) Product Returns Other Total
Beginning balance — December 31, 2021 $ 209,760 $ 24,150 $ 24,313 $ 9,585 $ 267,808
Current provisions relating to sales in current year 434,143 281,308 15,851 58,788 790,090
Adjustments relating to prior years ( 22,019 ) — 3,294 — ( 18,725 )
Payments/credits relating to sales in current year ( 237,521 ) ( 252,896 ) — ( 48,834 ) ( 539,251 )
Payments/credits relating to sales in prior years ( 157,622 ) ( 26,387 ) ( 13,792 ) ( 11,601 ) ( 209,402 )
Ending balance — December 31, 2022 $ 226,741 $ 26,175 $ 29,666 $ 7,938 $ 290,520 (1) “Contractual Adjustments” include “Medicaid Rebates” and “Medicare Part D” accruals (2) “Discounts” in clude “Chargebacks” and “Product Discounts” Total revenue-related reserves as of December 31, 2024 and 2023, included in our consolidated balance sheets, are summarized as follows:
Year Ended December 31,
(In thousands) 2024 2023
Reduction of accounts receivable $ 22,031 $ 11,510
Components of accrued sales discounts, allowances and reserves 272,452 263,641
Components of other long-term liabilities 41,944 39,181
Total revenue-related reserves $ 336,427 $ 314,332 Collaborative Arrangements The Company has entered into collaborative arrang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 ® /XEPLION ® , INVEGA TRINZA ® /TREVICTA ® , INVEGA HAFYERA ® /BYANNLI ® (collectively, the “long-acting INVEGA products”) and RISPERDAL CONSTA ® , and Biogen International GmbH (together with its affiliates, “Biogen”) related to VUMERITY ® . Substantially all of the products developed under these arrangements are currently being marketed as approved products for which the Company received or receives payments for manufacturing services and/or royalties on net product sales. Manufacturing Revenue The Company recognizes manufacturing revenues from the sale of products it manufactures for resale by its licensees. Substantially all of the manufacturing revenues are recognized at a point in time when control of the product passes to the licensee.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s between the Company’s actual and estimated manufacturing revenues have not been material to date. Royalty Revenue The Company recognizes royalty revenues related to the sale by its licensees of products that incorporate the Company’s technologies.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s between the Company’s actual and estimated royalty revenues have not been material to date.</t>
        </is>
      </c>
    </row>
    <row r="17">
      <c r="A17" s="4" t="inlineStr">
        <is>
          <t>Receivables, net</t>
        </is>
      </c>
      <c r="B17" s="4" t="inlineStr">
        <is>
          <t>Receivables, net Receivables, net, include amounts billed and amounts unbilled but currently unconditionally due from customers. The amounts due are stated at their net estimated realizable value. The Company’s unbilled receivable balance was $ 69.5 million and $ 103.1 million at December 31, 2024 and 2023,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 0.3 million and $ 0.2 million at December 31, 2024 and 2023, respectively.</t>
        </is>
      </c>
    </row>
    <row r="18">
      <c r="A18" s="4" t="inlineStr">
        <is>
          <t>Contract Assets</t>
        </is>
      </c>
      <c r="B18" s="4" t="inlineStr">
        <is>
          <t xml:space="preserve">Contract Assets Contract assets include unbilled amounts that will result in a sale under certain of the Company’s manufacturing contracts. The amounts included in the contract assets table below are classified as “Current assets” in the accompanying consolidated balance sheets, as they relate to manufacturing processes that are completed in ten days to eight weeks . Contract assets consisted of the following:
(In thousands) Contract Assets
Contract assets at January 1, 2023 $ 8,929
Additions 13,606
Transferred to receivables, net ( 21,829 )
Contract assets at December 31, 2023 $ 706
Additions 6,615
Transferred to receivables, net ( 2,331 )
Contract assets at December 31, 2024 $ 4,990 </t>
        </is>
      </c>
    </row>
    <row r="19">
      <c r="A19" s="4" t="inlineStr">
        <is>
          <t>Contract Liabilities</t>
        </is>
      </c>
      <c r="B19" s="4" t="inlineStr">
        <is>
          <t xml:space="preserve">Contract Liabilities Contract liabilities consist of contractual obligations related to deferred revenue. At December 31, 2024 and 2023, $ 1.2 million and $ 2.7 million of the contract liabilities, respectively, were classified as “Contract liabilities–short-term” in the accompanying consolidated balance sheets and none and $ 2.1 million of the contract liabilities, respectively, were classified as “Other long-term liabilities” in the accompanying consolidated balance sheets. Contract liabilities consisted of the following:
(In thousands) Contract Liabilities
Contract liabilities at January 1, 2023 $ 10,701
Additions ( 931 )
Amounts recognized into revenue ( 4,995 )
Contract liabilities at December 31, 2023 $ 4,775
Additions 34
Amounts recognized into revenue ( 3,560 )
Contract liabilities at December 31, 2024 $ 1,249 </t>
        </is>
      </c>
    </row>
    <row r="20">
      <c r="A20" s="4" t="inlineStr">
        <is>
          <t>Foreign Currency</t>
        </is>
      </c>
      <c r="B20"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expense), net” in the accompanying consolidated statements of operations and comprehensive income (loss). During the years ended December 31, 2024, 2023 and 2022, the Company recorded losses of $ 0.8 million and $ 0.5 million and a gain of $ 0.7 million, respectively, on foreign currency translation.</t>
        </is>
      </c>
    </row>
    <row r="21">
      <c r="A21" s="4" t="inlineStr">
        <is>
          <t>Concentrations</t>
        </is>
      </c>
      <c r="B21" s="4" t="inlineStr">
        <is>
          <t>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not required from these customers. To mitigate credit risk, the Company monitors the financial performance and credit-worthiness of its customers. The following represents revenue and receivables from the Company’s customers exceeding 10 % of the total in each category as of, and for the years ended, December 31, 2024, 2023 and 2022:
Year Ended December 31,
2024 2023 2022
Customer Receivables Revenue Receivables Revenue Receivables Revenue
McKesson 36 % 25 % 14 % 14 % 12 % 16 %
Cencora 17 % 15 % 16 % 12 % 18 % 14 %
Cardinal Health 16 % 19 % 24 % 20 % 24 % 24 %
Janssen 14 % 17 % 23 % 31 % * 15 %
Biogen * 11 % * 11 % 19 % 13 %
* Indicates the revenues or receivables for the customer did not exceed 10 % of the Company’s total in each category as of or for the years ended December 31, 2024, 2023 and 2022,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generate investment income.</t>
        </is>
      </c>
    </row>
    <row r="22">
      <c r="A22" s="4" t="inlineStr">
        <is>
          <t>Geographic Information</t>
        </is>
      </c>
      <c r="B22" s="4" t="inlineStr">
        <is>
          <t xml:space="preserve">Geographic Information Company revenues by geographic location for the years ended December 31, 2024, 2023 and 2022, as determined by the location of the customer, are as follows:
Year Ended December 31,
(In thousands) 2024 2023 2022
Revenue by region:
U.S. $ 1,410,159 $ 1,491,939 $ 931,991
Ireland 1,294 1,179 1,829
Rest of world 146,179 170,287 177,975 The location of the Company’s assets are as follows:
December 31,
(In thousands) 2024 2023
Assets by region:
Current assets:
U.S.:
Cash and cash equivalents $ 70,303 $ 317,850
Investments—short-term 203,631 187,574
Receivables, net 306,259 218,747
Other current assets 129,332 143,417
Ireland:
Cash and cash equivalents $ 220,843 $ 139,619
Investments—short-term 256,891 128,448
Receivables, net 78,269 113,730
Assets held for sale — 94,260
Other current assets 149,827 141,861
Long-term assets:
U.S.:
Property, plant and equipment, net $ 226,646 $ 225,578
Investments—long-term 24,629 17,957
Other 210,792 189,335
Ireland:
Property, plant and equipment, net $ 918 $ 1,365
Investments—long-term 48,519 21,930
Intangible assets, net and goodwill 83,917 85,018
Other 44,791 109,534 </t>
        </is>
      </c>
    </row>
    <row r="23">
      <c r="A23" s="4" t="inlineStr">
        <is>
          <t>Research and Development Expenses</t>
        </is>
      </c>
      <c r="B23" s="4" t="inlineStr">
        <is>
          <t>Research and Development Expenses For each of its R&amp;D programs, the Company incurs both external and internal expenses. External R&amp;D expenses include fees related to clinical and pre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development programs or the Company’s products or technologies in general.</t>
        </is>
      </c>
    </row>
    <row r="24">
      <c r="A24" s="4" t="inlineStr">
        <is>
          <t>Selling, General and Administrative Expenses</t>
        </is>
      </c>
      <c r="B24" s="4" t="inlineStr">
        <is>
          <t>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4, 2023 and 2022, advertising costs totaled $ 107.6 million, $ 127.6 million and $ 41.4 million, respectively.</t>
        </is>
      </c>
    </row>
    <row r="25">
      <c r="A25" s="4" t="inlineStr">
        <is>
          <t>Share-Based Compensation</t>
        </is>
      </c>
      <c r="B25" s="4" t="inlineStr">
        <is>
          <t>Share-Based Compensation The Company’s share-based compensation programs permit grants of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centive plans (the “Plans”), the Company’s employees may, at the discretion of the plan administrator, become eligible in certain circumstances set forth in the Plans for accelerated vesting of certain awards granted to them under the Plans. In such circumstances, if there are no effective future service requirements for such employees, the remaining fair value of any such accelerated awards would be expensed as of the date of acceleration. Time-Based Stock Options Except as otherwise provided in the applicable Plan or award certificate, stock option grants to employees expire ten years from the date of grant and generally vest in four equal annual installments, commencing on the first anniversary of the date of grant, provided the employee remains continuously employed or in a service relationship with the Company during the applicable vesting period. Except as otherwise provided in the applicable Plan or Award Certificate (as defined in the 2018 Plan): (i) annual stock option grants to non-employee directors expire ten years from the date of grant and generally vest over a one-year period; and (ii) stock option grants to new non-employee directors expire ten years from the date of grant and generally vest over a three-year period.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f the Company’s ordinary shares and historical share price volatility of the Company’s ordinary shares, which is determined based on a review of the weighted average of historical weekly price changes of the Company’s ordinary shares. The risk-free interest rate for periods commensurate with the expected term of the stock option is based on the U.S. treasury yield curve in effect at the time of grant. The dividend yield on the Company’s ordinary shares is estimated to be zero as the Company has not paid dividends and does not expect to pay dividends in the near future. The exercise price of options granted is equal to the closing price of the Company’s ordinary shares traded on the Nasdaq Global Select Market on the date of grant. The fair value of each stock option granted was estimated on the grant date with the following weighted-average assumptions:
Year Ended December 31,
2024 2023 2022
Expected option term 5 - 7 years 5 - 8 years 5 - 8 years
Expected stock volatility 38 % - 42 % 40 % - 44 % 43 % - 51 %
Risk-free interest rate 3.64 % - 4.60 % 3.34 % - 4.75 % 1.83 % - 4.26 %
Expected annual dividend yield — — — Time-Based Restricted Stock Unit Awards Except as otherwise provided in the applicable Plan or award certificate, time-based RSUs awarded to employees generally vest in four equal annual installments, commencing on the first anniversary of the date of grant, provided the employee remains continuously employed or in a service relationship with the Company during the applicable vesting period. Shares subject to these RSUs are delivered to the employee upon vesting, subject to payment of applicable withholding taxes. The fair value of time-based RSUs is equal to the closing price of the Company’s ordinary shares traded on the Nasdaq Global Select Market on the date of grant. Compensation expense, including the effect of forfeitures, is recognized over the applicable service period. Performance-Based Restricted Stock Unit Awards Performance-based RSUs awarded to employees vest upon the achievement of certain performance criteria, typically during or following the end of a specified performance period. The estimated fair value of these performance-based RSUs are generally based on the closing price of the Company’s ordinary shares traded on the Nasdaq Global Select Market on the date of grant, unless the performance-based RSU is also subject to a market condition. In that case, the fair value of the performance-based RSU is based on a Monte Carlo simulation model. Compensation expense for performance-based 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that the final outcome of the performance criteria is determined.</t>
        </is>
      </c>
    </row>
    <row r="26">
      <c r="A26" s="4" t="inlineStr">
        <is>
          <t>Income Taxes</t>
        </is>
      </c>
      <c r="B26" s="4" t="inlineStr">
        <is>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is>
      </c>
    </row>
    <row r="27">
      <c r="A27" s="4" t="inlineStr">
        <is>
          <t>Comprehensive Income (Loss)</t>
        </is>
      </c>
      <c r="B27" s="4" t="inlineStr">
        <is>
          <t>Comprehensive Income (Loss) Comprehensive income (loss) consists of net income (loss) and other comprehensive income (loss). Other comprehensive income (loss) includes changes in equity that are excluded from net income (loss), such as unrealized holding gains and losses on available-for-sale investments.</t>
        </is>
      </c>
    </row>
    <row r="28">
      <c r="A28" s="4" t="inlineStr">
        <is>
          <t>Earnings (Loss) Per Share</t>
        </is>
      </c>
      <c r="B28" s="4" t="inlineStr">
        <is>
          <t>Earnings (Loss) Per Share Basic earnings (loss) per ordinary share from continuing operations is calculated based upon net income (loss) from continuing operations available to holders of ordinary shares divided by the weighted average number of ordinary shares outstanding. Basic loss per ordinary share from discontinued operations is calculated based upon net loss from discontinued operations available to holders of ordinary shares, divided by the weighted average number of ordinary shares outstanding. For the calculation of diluted earnings (loss) per ordinary share from continuing operations and discontinuing operations, the Company utilizes the treasury stock method and adjusts the weighted average number of ordinary shares outstanding for the potential dilutive effect of outstanding ordinary share equivalents such as stock options and RSUs.</t>
        </is>
      </c>
    </row>
    <row r="29">
      <c r="A29" s="4" t="inlineStr">
        <is>
          <t>Segment Information</t>
        </is>
      </c>
      <c r="B29" s="4" t="inlineStr">
        <is>
          <t>Segment Information In November 2023, the FASB issued Accounting Standards Update (“ASU”) 2023-07, Segment Reporting: Improvements to Reportable Segment Disclosure (“Topic 280”) to establish standards for reporting information about operating segments. Operating segments are defined as components of an enterprise engaging in business activities for which separate financial information is available and regularly reviewed by the chief operating decision maker (“CODM”) in deciding how to allocate resources and in assessing performance. The Company has utilized the management approach to determine that the Company is managed as one segment on a consolidated basis and is the business of developing, manufacturing and commercializing medicines designed to address unmet medical needs of patients in major therapeutic areas. The Company’s CODM, the Chairman and Chief Executive Officer, reviews the Company’s operating results on an aggregate basis and manages the Company’s operations as a single operating unit. The CODM measures profitability on a reportable segment basis using net income (loss) and utilizes this information in allocating resources and in assessing performance by monitoring budget versus actual results. Please refer to Note 18, Segment Reporting , in these “Notes to Consolidated Financial Statements” in this Annual Report for further information.</t>
        </is>
      </c>
    </row>
    <row r="30">
      <c r="A30" s="4" t="inlineStr">
        <is>
          <t>Employee Benefit Plans</t>
        </is>
      </c>
      <c r="B30" s="4" t="inlineStr">
        <is>
          <t>Employee Benefit Plans 401(k) Plan The Company maintains a 401(k) retirement savings plan (the “401(k) Plan”), which covers all of its eligible U.S.-based employees. Eligible employees may contribute up to 100 % of their eligible compensation, subject to certain Internal Revenue Service (“IRS”) limitations. The Company matches 100 % of employee contributions up to the first 5 % of employee pay, up to IRS limits. Employee and Company contributions are fully vested when made. During the years ended December 31, 2024, 2023 and 2022, the Company contributed $ 15.1 million, $ 15.0 million and $ 14.4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a maximum of 40 %, depending upon their age, of their total taxable earnings subject to an earnings cap of € 115,000 . The Company provides a match of up to 18 % of taxable earnings depending upon an individual’s contribution level. During the years ended December 31, 2024, 2023 and 2022, the Company contributed $ 3.4 million, $ 5.6 million and $ 5.1 million, respectively, in contributions to the Defined Contribution Plan.</t>
        </is>
      </c>
    </row>
    <row r="31">
      <c r="A31" s="4" t="inlineStr">
        <is>
          <t>New Accounting Pronouncements</t>
        </is>
      </c>
      <c r="B31" s="4" t="inlineStr">
        <is>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2023-09, Income Taxes (“Topic 740”) :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Early adoption is permitted for annual financial statements that have not yet been issued or made available for issuance. This guidance will be applied on a prospective basis. The Company is currently evaluating the impact this ASU will have on its consolidated financial statements and related disclosures. In November 2024, the FASB issued ASU 2024-03, Income Statement - Reporting Comprehensive Income-Expense Disaggregation Disclosures , to improve disclosures about a public business entity’s expenses and address requests from investors for more detailed information about the types of expenses (including purchases of inventory, employee compensation, depreciation, amortization and depletion) in commonly-presented expense captions, such as cost of sales, selling, general and administrative expenses, and research and development. All disclosure requirements under this guidance are required for public business entities and effective for annual periods beginning after December 15, 2026 and interim periods beginning after December 15, 2027. Early adoption is permitted and the amendments in this guidance will be applied prospectively to financial statements for periods after the effective dates.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Plant and Equipment</t>
        </is>
      </c>
      <c r="B4" s="4" t="inlineStr">
        <is>
          <t>Asset group Term
Buildings and improvements 25 years
Furniture, fixtures and equipment 5 - 7 years
Leasehold improvements Shorter of useful life or lease term</t>
        </is>
      </c>
    </row>
    <row r="5">
      <c r="A5" s="4" t="inlineStr">
        <is>
          <t>Schedule of Provisions for Sales and Allowances</t>
        </is>
      </c>
      <c r="B5" s="4" t="inlineStr">
        <is>
          <t>A rollfor ward of the Company’s provisions for sales and allowances is as follows:
December 31, 2024
(In thousands) Contractual Adjustments (1) Discounts (2) Product Returns Other Total
Beginning balance — December 31, 2023 $ 234,414 $ 28,690 $ 41,064 $ 10,164 $ 314,332
Current provisions relating to sales in current year 557,651 386,625 28,627 87,373 1,060,276
Adjustments relating to prior years ( 20,562 ) — ( 3,700 ) — ( 24,262 )
Payments/credits relating to sales in current year ( 369,869 ) ( 353,629 ) — ( 70,752 ) ( 794,250 )
Payments/credits relating to sales in prior years ( 172,656 ) ( 18,041 ) ( 15,484 ) ( 13,488 ) ( 219,669 )
Ending balance — December 31, 2024 $ 228,978 $ 43,645 $ 50,507 $ 13,297 $ 336,427
December 31, 2023
(In thousands) Contractual Adjustments (1) Discounts (2) Product Returns Other Total
Beginning balance — December 31, 2022 $ 226,741 $ 26,175 $ 29,666 $ 7,938 $ 290,520
Current provisions relating to sales in current year 509,780 326,860 33,417 71,449 941,506
Adjustments relating to prior years ( 8,921 ) — 2,841 — ( 6,080 )
Payments/credits relating to sales in current year ( 308,353 ) ( 293,785 ) — ( 56,224 ) ( 658,362 )
Payments/credits relating to sales in prior years ( 184,833 ) ( 30,560 ) ( 24,860 ) ( 12,999 ) ( 253,252 )
Ending balance — December 31, 2023 $ 234,414 $ 28,690 $ 41,064 $ 10,164 $ 314,332
December 31, 2022
(In thousands) Contractual Adjustments (1) Discounts (2) Product Returns Other Total
Beginning balance — December 31, 2021 $ 209,760 $ 24,150 $ 24,313 $ 9,585 $ 267,808
Current provisions relating to sales in current year 434,143 281,308 15,851 58,788 790,090
Adjustments relating to prior years ( 22,019 ) — 3,294 — ( 18,725 )
Payments/credits relating to sales in current year ( 237,521 ) ( 252,896 ) — ( 48,834 ) ( 539,251 )
Payments/credits relating to sales in prior years ( 157,622 ) ( 26,387 ) ( 13,792 ) ( 11,601 ) ( 209,402 )
Ending balance — December 31, 2022 $ 226,741 $ 26,175 $ 29,666 $ 7,938 $ 290,520 (1) “Contractual Adjustments” include “Medicaid Rebates” and “Medicare Part D” accruals (2) “Discounts” in clude “Chargebacks” and “Product Discounts”</t>
        </is>
      </c>
    </row>
    <row r="6">
      <c r="A6" s="4" t="inlineStr">
        <is>
          <t>Schedule of Revenue Related Reserves Included in Consolidated Balance Sheets</t>
        </is>
      </c>
      <c r="B6" s="4" t="inlineStr">
        <is>
          <t xml:space="preserve">Total revenue-related reserves as of December 31, 2024 and 2023, included in our consolidated balance sheets, are summarized as follows:
Year Ended December 31,
(In thousands) 2024 2023
Reduction of accounts receivable $ 22,031 $ 11,510
Components of accrued sales discounts, allowances and reserves 272,452 263,641
Components of other long-term liabilities 41,944 39,181
Total revenue-related reserves $ 336,427 $ 314,332 </t>
        </is>
      </c>
    </row>
    <row r="7">
      <c r="A7" s="4" t="inlineStr">
        <is>
          <t>Schedule of Contract Assets and Contract Liabilities</t>
        </is>
      </c>
      <c r="B7" s="4" t="inlineStr">
        <is>
          <t xml:space="preserve">Contract assets consisted of the following:
(In thousands) Contract Assets
Contract assets at January 1, 2023 $ 8,929
Additions 13,606
Transferred to receivables, net ( 21,829 )
Contract assets at December 31, 2023 $ 706
Additions 6,615
Transferred to receivables, net ( 2,331 )
Contract assets at December 31, 2024 $ 4,990 Contract liabilities consisted of the following:
(In thousands) Contract Liabilities
Contract liabilities at January 1, 2023 $ 10,701
Additions ( 931 )
Amounts recognized into revenue ( 4,995 )
Contract liabilities at December 31, 2023 $ 4,775
Additions 34
Amounts recognized into revenue ( 3,560 )
Contract liabilities at December 31, 2024 $ 1,249 </t>
        </is>
      </c>
    </row>
    <row r="8">
      <c r="A8" s="4" t="inlineStr">
        <is>
          <t>Schedule of Revenue and Receivables From Customers Exceeding 10% of Total in Each Category</t>
        </is>
      </c>
      <c r="B8" s="4" t="inlineStr">
        <is>
          <t xml:space="preserve">The following represents revenue and receivables from the Company’s customers exceeding 10 % of the total in each category as of, and for the years ended, December 31, 2024, 2023 and 2022:
Year Ended December 31,
2024 2023 2022
Customer Receivables Revenue Receivables Revenue Receivables Revenue
McKesson 36 % 25 % 14 % 14 % 12 % 16 %
Cencora 17 % 15 % 16 % 12 % 18 % 14 %
Cardinal Health 16 % 19 % 24 % 20 % 24 % 24 %
Janssen 14 % 17 % 23 % 31 % * 15 %
Biogen * 11 % * 11 % 19 % 13 %
* Indicates the revenues or receivables for the customer did not exceed 10 % of the Company’s total in each category as of or for the years ended December 31, 2024, 2023 and 2022, as noted. </t>
        </is>
      </c>
    </row>
    <row r="9">
      <c r="A9" s="4" t="inlineStr">
        <is>
          <t>Schedule of Revenues by Geographic Location, as Determined by the Location of the Customer</t>
        </is>
      </c>
      <c r="B9" s="4" t="inlineStr">
        <is>
          <t xml:space="preserve">Company revenues by geographic location for the years ended December 31, 2024, 2023 and 2022, as determined by the location of the customer, are as follows:
Year Ended December 31,
(In thousands) 2024 2023 2022
Revenue by region:
U.S. $ 1,410,159 $ 1,491,939 $ 931,991
Ireland 1,294 1,179 1,829
Rest of world 146,179 170,287 177,975 </t>
        </is>
      </c>
    </row>
    <row r="10">
      <c r="A10" s="4" t="inlineStr">
        <is>
          <t>Summary of Location of the Assets</t>
        </is>
      </c>
      <c r="B10" s="4" t="inlineStr">
        <is>
          <t xml:space="preserve">The location of the Company’s assets are as follows:
December 31,
(In thousands) 2024 2023
Assets by region:
Current assets:
U.S.:
Cash and cash equivalents $ 70,303 $ 317,850
Investments—short-term 203,631 187,574
Receivables, net 306,259 218,747
Other current assets 129,332 143,417
Ireland:
Cash and cash equivalents $ 220,843 $ 139,619
Investments—short-term 256,891 128,448
Receivables, net 78,269 113,730
Assets held for sale — 94,260
Other current assets 149,827 141,861
Long-term assets:
U.S.:
Property, plant and equipment, net $ 226,646 $ 225,578
Investments—long-term 24,629 17,957
Other 210,792 189,335
Ireland:
Property, plant and equipment, net $ 918 $ 1,365
Investments—long-term 48,519 21,930
Intangible assets, net and goodwill 83,917 85,018
Other 44,791 109,534 </t>
        </is>
      </c>
    </row>
    <row r="11">
      <c r="A11" s="4" t="inlineStr">
        <is>
          <t>Schedule of Fair Value of Each Stock Option Granted Estimated on The Grant Date Using Weighted-average Assumptions</t>
        </is>
      </c>
      <c r="B11" s="4" t="inlineStr">
        <is>
          <t>The fair value of each stock option granted was estimated on the grant date with the following weighted-average assumptions:
Year Ended December 31,
2024 2023 2022
Expected option term 5 - 7 years 5 - 8 years 5 - 8 years
Expected stock volatility 38 % - 42 % 40 % - 44 % 43 % - 51 %
Risk-free interest rate 3.64 % - 4.60 % 3.34 % - 4.75 % 1.83 % - 4.26 %
Expected annual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Transfer of Assets and Liabilities Effected in Accordance with Separation Agreements</t>
        </is>
      </c>
      <c r="B4" s="4" t="inlineStr">
        <is>
          <t xml:space="preserve">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
        </is>
      </c>
    </row>
    <row r="5">
      <c r="A5" s="4" t="inlineStr">
        <is>
          <t>Summary of Discontinued Operations</t>
        </is>
      </c>
      <c r="B5" s="4" t="inlineStr">
        <is>
          <t>The following table summarizes expenses of the discontinued operations for the years ended December 31, 2024, 2023 and 2022:
Year Ended December 31,
(In thousands) 2024 2023 2022
Operating expenses from discontinued operations
Cost of goods manufactured $ — $ 39 $ 40
Research and development 5,790 116,177 121,140
Selling, general and administrative — 48,587 14,996
Total operating expenses from discontinued operations 5,790 164,803 136,176
Operating loss from discontinued operations ( 5,790 ) ( 164,803 ) ( 136,176 )
Income tax benefit from discontinued operations ( 722 ) ( 1,403 ) ( 11,061 )
Net loss and comprehensive loss from discontinued operations $ ( 5,068 ) $ ( 163,400 ) $ ( 125,115 )</t>
        </is>
      </c>
    </row>
    <row r="6">
      <c r="A6" s="4" t="inlineStr">
        <is>
          <t>Summary of Significant Non-cash Items and Capital Expenditures of Discontinued Operations</t>
        </is>
      </c>
      <c r="B6" s="4" t="inlineStr">
        <is>
          <t>The following table summarizes the significant non-cash items and capital expenditures of the discontinued operations that are included in the consolidated statements of cash flows for the years ended December 31, 2023 and 2022:
Year Ended December 31,
(In thousands) 2023 2022
OPERATING ACTIVITIES:
Depreciation $ 2,319 $ 1,539
Share-based compensation expense 8,188 6,577
Right-of-use assets 3,803 5,909
Operating lease liabilities ( 3,938 ) ( 5,920 )
INVESTING ACTIVITIES:
Additions of property, plant and equipment $ ( 1,798 ) $ ( 5,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4" t="inlineStr">
        <is>
          <t>Product sales, net</t>
        </is>
      </c>
      <c r="B3" s="4" t="inlineStr">
        <is>
          <t xml:space="preserve"> </t>
        </is>
      </c>
    </row>
    <row r="4">
      <c r="A4" s="4" t="inlineStr">
        <is>
          <t>Schedule of Disaggregation of Revenues</t>
        </is>
      </c>
      <c r="B4" s="4" t="inlineStr">
        <is>
          <t xml:space="preserve">During the years ended December 31, 2024, 2023 and 2022, the Company recorded product sales, net, as follows:
Year Ended December 31,
(In thousands) 2024 2023 2022
VIVITROL $ 457,315 $ 400,419 $ 379,478
ARISTADA and ARISTADA INITIO 346,187 327,690 302,052
LYBALVI 280,032 191,889 96,022
Total product sales, net $ 1,083,534 $ 919,998 $ 777,552 </t>
        </is>
      </c>
    </row>
    <row r="5">
      <c r="A5" s="4" t="inlineStr">
        <is>
          <t>Manufacturing and royalty revenues</t>
        </is>
      </c>
      <c r="B5" s="4" t="inlineStr">
        <is>
          <t xml:space="preserve"> </t>
        </is>
      </c>
    </row>
    <row r="6">
      <c r="A6" s="4" t="inlineStr">
        <is>
          <t>Schedule of Disaggregation of Revenues</t>
        </is>
      </c>
      <c r="B6" s="4" t="inlineStr">
        <is>
          <t>During the years ended December 31, 2024, 2023 and 2022, the Company recorded manufacturing and royalty revenues from its collaboration arrangements as follows:
Year Ended December 31, 2024
(In thousands) Manufacturing Royalty Total
Long-acting INVEGA products (1) $ — $ 236,386 $ 236,386
VUMERITY 39,292 94,755 134,047
RISPERDAL CONSTA 23,172 272 23,444
Other 56,962 23,256 80,218
$ 119,426 $ 354,669 $ 474,095
Year Ended December 31, 2023
(In thousands) Manufacturing Royalty Total
Long-acting INVEGA products (1) $ — $ 486,101 $ 486,101
VUMERITY 42,886 86,440 129,326
RISPERDAL CONSTA 36,123 1,153 37,276
Other 63,489 27,196 90,685
$ 142,498 $ 600,890 $ 743,388
Year Ended December 31, 2022
(In thousands) Manufacturing Revenue Royalty Revenue Total
Long-acting INVEGA products (1) $ — $ 115,655 $ 115,655
VUMERITY 32,493 83,003 115,496
RISPERDAL CONSTA 42,670 7,243 49,913
Other 37,211 13,708 50,919
$ 112,374 $ 219,609 $ 331,983 (1) “long-acting INVEGA products”: INVEGA SUSTENNA/XEPLION (paliperidone palmitate), INVEGA TRINZA/TREVICTA (paliperidone palmitate) and INVEGA HAFYERA/BYANNLI (paliperidone palmit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Investments consist of the following:
Gross Unrealized
Losses
Amortized Less than Greater than Estimated
December 31, 2024 Cost Gains One Year One Year Fair Value
Short-term investments:
Available-for-sale securities:
U.S. government and agency debt securities $ 266,506 $ 763 $ ( 58 ) $ ( 6 ) $ 267,205
Corporate debt securities 192,617 762 ( 58 ) (4 ) 193,317
Total short-term investments 459,123 1,525 ( 116 ) ( 10 ) 460,522
Long-term investments:
Available-for-sale securities:
U.S. government and agency debt securities 48,856 — — ( 179 ) 48,677
Corporate debt securities 24,484 — — ( 158 ) 24,326
73,340 — — ( 337 ) 73,003
Held-to-maturity securities:
Certificates of deposit 145 — — — 145
Total long-term investments 73,485 — — ( 337 ) 73,148
Total investments $ 532,608 $ 1,525 $ ( 116 ) $ ( 347 ) $ 533,670
December 31, 2023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t>
        </is>
      </c>
    </row>
    <row r="5">
      <c r="A5" s="4" t="inlineStr">
        <is>
          <t>Schedule of Proceeds from Sales and Maturities of Marketable Securities Plus Resulting Realized Gains and Losses</t>
        </is>
      </c>
      <c r="B5" s="4" t="inlineStr">
        <is>
          <t xml:space="preserve">Realized gains and losses on the sales and maturities of investments, which were identified using the specific identification method, were as follows:
Year Ended December 31,
(In thousands) 2024 2023 2022
Proceeds from the sales and maturities of investments $ 310,286 $ 355,522 $ 281,627
Realized gains $ — $ — $ —
Realized losses $ — $ — $ 529 </t>
        </is>
      </c>
    </row>
    <row r="6">
      <c r="A6" s="4" t="inlineStr">
        <is>
          <t>Schedule of Contractual Maturities of Available-for-Sale and Held-to-Maturity Securities</t>
        </is>
      </c>
      <c r="B6" s="4" t="inlineStr">
        <is>
          <t xml:space="preserve">The Company’s available-for-sale and held-to-maturity securities at December 31, 2024 had contractual maturities in the following periods:
Available-for-sale Held-to-maturity
Amortized Estimated Amortized Estimated
(In thousands) Cost Fair Value Cost Fair Value
Within 1 year $ 324,897 $ 325,566 $ 145 $ 145
After 1 year through 5 years 207,566 207,959 — —
Total $ 532,463 $ 533,525 $ 145 $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 xml:space="preserve">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4 Level 1 Level 2 Level 3
Assets:
Cash equivalents $ 8,388 $ 8,388 $ — $ —
U.S. government and agency debt securities 315,882 265,090 50,792 —
Corporate debt securities 217,643 — 217,643 —
Total $ 541,913 $ 273,478 $ 268,435 $ —
December 31,
2023 Level 1 Level 2 Level 3
Assets:
Cash equivalents $ 34,316 $ 34,316 $ — $ —
U.S. government and agency debt securities 218,869 181,041 37,828 —
Corporate debt securities 131,224 — 131,224 —
Non-U.S. government debt securities 3,996 — 3,996 —
Total $ 388,405 $ 215,357 $ 173,04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y consists of the following:
December 31, December 31,
(In thousands) 2024 2023
Raw materials $ 72,139 $ 71,416
Work in process 79,871 68,843
Finished goods (1) 30,877 46,147
Total inventory $ 182,887 $ 186,406 (1) At December 31, 2024 and 2023, the Company had $ 22.7 million and $ 33.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December 31, December 31,
(In thousands) 2024 2023 (1)
Land $ 957 $ 957
Building and improvements 134,699 132,735
Furniture, fixtures and equipment 244,113 237,728
Leasehold improvements 42,416 39,893
Construction in progress 58,391 45,791
Subtotal 480,576 457,104
Less: accumulated depreciation ( 253,012 ) ( 230,161 )
Total property, plant and equipment, net $ 227,564 $ 226,943 (1) In connection with the sale of the Athlone Facility, $ 92.2 million of the Company’s property, plant and equipment was classified as “Assets held for sale” in the accompanying consolidated balance sheet at December 31, 2023 and was not included in these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Intangible assets and goodwill consists of the following:
December 31, 2024 December 31, 2023
(In thousands) Weighted Amortizable Life (Years) Gross Carrying Amount Accumulated Amortization Net Carrying Amount Gross Carrying Amount Accumulated Amortization Net Carrying Amount
Goodwill $ 83,027 $ — $ 83,027 $ 83,027 $ — $ 83,027
Finite-lived intangible assets:
Collaboration agreements 12 $ 465,590 $ ( 465,590 ) $ — $ 465,590 $ ( 465,590 ) $ —
Capitalized IP 11 - 13 118,160 ( 117,270 ) 890 118,160 ( 116,169 ) 1,991
Total $ 583,750 $ ( 582,860 ) $ 890 $ 583,750 $ ( 581,759 ) $ 1,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557632</v>
      </c>
      <c r="C4" s="5" t="n">
        <v>1663405</v>
      </c>
      <c r="D4" s="5" t="n">
        <v>1111795</v>
      </c>
    </row>
    <row r="5">
      <c r="A5" s="3" t="inlineStr">
        <is>
          <t>EXPENSES:</t>
        </is>
      </c>
      <c r="B5" s="4" t="inlineStr">
        <is>
          <t xml:space="preserve"> </t>
        </is>
      </c>
      <c r="C5" s="4" t="inlineStr">
        <is>
          <t xml:space="preserve"> </t>
        </is>
      </c>
      <c r="D5" s="4" t="inlineStr">
        <is>
          <t xml:space="preserve"> </t>
        </is>
      </c>
    </row>
    <row r="6">
      <c r="A6" s="4" t="inlineStr">
        <is>
          <t>Cost of goods manufactured and sold (exclusive of amortization of acquired intangible assets shown below)</t>
        </is>
      </c>
      <c r="B6" s="6" t="n">
        <v>245331</v>
      </c>
      <c r="C6" s="6" t="n">
        <v>253037</v>
      </c>
      <c r="D6" s="6" t="n">
        <v>218068</v>
      </c>
    </row>
    <row r="7">
      <c r="A7" s="4" t="inlineStr">
        <is>
          <t>Research and development</t>
        </is>
      </c>
      <c r="B7" s="6" t="n">
        <v>245326</v>
      </c>
      <c r="C7" s="6" t="n">
        <v>270806</v>
      </c>
      <c r="D7" s="6" t="n">
        <v>272702</v>
      </c>
    </row>
    <row r="8">
      <c r="A8" s="4" t="inlineStr">
        <is>
          <t>Selling, general and administrative</t>
        </is>
      </c>
      <c r="B8" s="6" t="n">
        <v>645238</v>
      </c>
      <c r="C8" s="6" t="n">
        <v>689751</v>
      </c>
      <c r="D8" s="6" t="n">
        <v>590751</v>
      </c>
    </row>
    <row r="9">
      <c r="A9" s="4" t="inlineStr">
        <is>
          <t>Amortization of acquired intangible assets</t>
        </is>
      </c>
      <c r="B9" s="6" t="n">
        <v>1101</v>
      </c>
      <c r="C9" s="6" t="n">
        <v>35689</v>
      </c>
      <c r="D9" s="6" t="n">
        <v>36363</v>
      </c>
    </row>
    <row r="10">
      <c r="A10" s="4" t="inlineStr">
        <is>
          <t>Total expenses</t>
        </is>
      </c>
      <c r="B10" s="6" t="n">
        <v>1136996</v>
      </c>
      <c r="C10" s="6" t="n">
        <v>1249283</v>
      </c>
      <c r="D10" s="6" t="n">
        <v>1117884</v>
      </c>
    </row>
    <row r="11">
      <c r="A11" s="4" t="inlineStr">
        <is>
          <t>OPERATING INCOME FROM CONTINUING OPERATIONS</t>
        </is>
      </c>
      <c r="B11" s="6" t="n">
        <v>420636</v>
      </c>
      <c r="C11" s="6" t="n">
        <v>414122</v>
      </c>
      <c r="D11" s="6" t="n">
        <v>-6089</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6" t="n">
        <v>42450</v>
      </c>
      <c r="C13" s="6" t="n">
        <v>30854</v>
      </c>
      <c r="D13" s="6" t="n">
        <v>7629</v>
      </c>
    </row>
    <row r="14">
      <c r="A14" s="4" t="inlineStr">
        <is>
          <t>Interest expense</t>
        </is>
      </c>
      <c r="B14" s="6" t="n">
        <v>-22578</v>
      </c>
      <c r="C14" s="6" t="n">
        <v>-23032</v>
      </c>
      <c r="D14" s="6" t="n">
        <v>-13040</v>
      </c>
    </row>
    <row r="15">
      <c r="A15" s="4" t="inlineStr">
        <is>
          <t>Change in the fair value of contingent consideration</t>
        </is>
      </c>
      <c r="B15" s="4" t="inlineStr">
        <is>
          <t xml:space="preserve"> </t>
        </is>
      </c>
      <c r="C15" s="4" t="inlineStr">
        <is>
          <t xml:space="preserve"> </t>
        </is>
      </c>
      <c r="D15" s="6" t="n">
        <v>-21750</v>
      </c>
    </row>
    <row r="16">
      <c r="A16" s="4" t="inlineStr">
        <is>
          <t>Other income (expense), net</t>
        </is>
      </c>
      <c r="B16" s="6" t="n">
        <v>3242</v>
      </c>
      <c r="C16" s="6" t="n">
        <v>-425</v>
      </c>
      <c r="D16" s="6" t="n">
        <v>2122</v>
      </c>
    </row>
    <row r="17">
      <c r="A17" s="4" t="inlineStr">
        <is>
          <t>Total other income (expense), net</t>
        </is>
      </c>
      <c r="B17" s="6" t="n">
        <v>23114</v>
      </c>
      <c r="C17" s="6" t="n">
        <v>7397</v>
      </c>
      <c r="D17" s="6" t="n">
        <v>-25039</v>
      </c>
    </row>
    <row r="18">
      <c r="A18" s="4" t="inlineStr">
        <is>
          <t>INCOME (LOSS) BEFORE INCOME TAXES</t>
        </is>
      </c>
      <c r="B18" s="6" t="n">
        <v>443750</v>
      </c>
      <c r="C18" s="6" t="n">
        <v>421519</v>
      </c>
      <c r="D18" s="6" t="n">
        <v>-31128</v>
      </c>
    </row>
    <row r="19">
      <c r="A19" s="4" t="inlineStr">
        <is>
          <t>INCOME TAX PROVISION (BENEFIT)</t>
        </is>
      </c>
      <c r="B19" s="6" t="n">
        <v>71612</v>
      </c>
      <c r="C19" s="6" t="n">
        <v>-97638</v>
      </c>
      <c r="D19" s="6" t="n">
        <v>2024</v>
      </c>
    </row>
    <row r="20">
      <c r="A20" s="4" t="inlineStr">
        <is>
          <t>NET INCOME (LOSS) FROM CONTINUING OPERATIONS</t>
        </is>
      </c>
      <c r="B20" s="6" t="n">
        <v>372138</v>
      </c>
      <c r="C20" s="6" t="n">
        <v>519157</v>
      </c>
      <c r="D20" s="6" t="n">
        <v>-33152</v>
      </c>
    </row>
    <row r="21">
      <c r="A21" s="4" t="inlineStr">
        <is>
          <t>LOSS FROM DISCONTINUED OPERATIONS, NET OF TAX</t>
        </is>
      </c>
      <c r="B21" s="6" t="n">
        <v>-5068</v>
      </c>
      <c r="C21" s="6" t="n">
        <v>-163400</v>
      </c>
      <c r="D21" s="6" t="n">
        <v>-125115</v>
      </c>
    </row>
    <row r="22">
      <c r="A22" s="4" t="inlineStr">
        <is>
          <t>NET INCOME (LOSS)</t>
        </is>
      </c>
      <c r="B22" s="5" t="n">
        <v>367070</v>
      </c>
      <c r="C22" s="5" t="n">
        <v>355757</v>
      </c>
      <c r="D22" s="5" t="n">
        <v>-158267</v>
      </c>
    </row>
    <row r="23">
      <c r="A23" s="3" t="inlineStr">
        <is>
          <t>EARNINGS (LOSS) PER ORDINARY SHARE:</t>
        </is>
      </c>
      <c r="B23" s="4" t="inlineStr">
        <is>
          <t xml:space="preserve"> </t>
        </is>
      </c>
      <c r="C23" s="4" t="inlineStr">
        <is>
          <t xml:space="preserve"> </t>
        </is>
      </c>
      <c r="D23" s="4" t="inlineStr">
        <is>
          <t xml:space="preserve"> </t>
        </is>
      </c>
    </row>
    <row r="24">
      <c r="A24" s="4" t="inlineStr">
        <is>
          <t>Earnings (loss) per ordinary share from continuing operations - basic</t>
        </is>
      </c>
      <c r="B24" s="7" t="n">
        <v>2.25</v>
      </c>
      <c r="C24" s="7" t="n">
        <v>3.12</v>
      </c>
      <c r="D24" s="8" t="n">
        <v>-0.2</v>
      </c>
    </row>
    <row r="25">
      <c r="A25" s="4" t="inlineStr">
        <is>
          <t>Loss per ordinary share from discontinued operations - basic</t>
        </is>
      </c>
      <c r="B25" s="9" t="n">
        <v>-0.03</v>
      </c>
      <c r="C25" s="9" t="n">
        <v>-0.98</v>
      </c>
      <c r="D25" s="9" t="n">
        <v>-0.76</v>
      </c>
    </row>
    <row r="26">
      <c r="A26" s="4" t="inlineStr">
        <is>
          <t>Earnings (loss) per ordinary share - basic</t>
        </is>
      </c>
      <c r="B26" s="9" t="n">
        <v>2.22</v>
      </c>
      <c r="C26" s="9" t="n">
        <v>2.14</v>
      </c>
      <c r="D26" s="9" t="n">
        <v>-0.97</v>
      </c>
    </row>
    <row r="27">
      <c r="A27" s="4" t="inlineStr">
        <is>
          <t>Earnings (loss) per ordinary share from continuing operations - diluted</t>
        </is>
      </c>
      <c r="B27" s="10" t="n">
        <v>2.2</v>
      </c>
      <c r="C27" s="9" t="n">
        <v>3.06</v>
      </c>
      <c r="D27" s="10" t="n">
        <v>-0.2</v>
      </c>
    </row>
    <row r="28">
      <c r="A28" s="4" t="inlineStr">
        <is>
          <t>Loss per ordinary share from discontinued operations - diluted</t>
        </is>
      </c>
      <c r="B28" s="9" t="n">
        <v>-0.03</v>
      </c>
      <c r="C28" s="9" t="n">
        <v>-0.96</v>
      </c>
      <c r="D28" s="9" t="n">
        <v>-0.76</v>
      </c>
    </row>
    <row r="29">
      <c r="A29" s="4" t="inlineStr">
        <is>
          <t>Earnings (loss) per ordinary share - diluted</t>
        </is>
      </c>
      <c r="B29" s="7" t="n">
        <v>2.17</v>
      </c>
      <c r="C29" s="8" t="n">
        <v>2.1</v>
      </c>
      <c r="D29" s="7" t="n">
        <v>-0.97</v>
      </c>
    </row>
    <row r="30">
      <c r="A30" s="3" t="inlineStr">
        <is>
          <t>WEIGHTED AVERAGE NUMBER OF ORDINARY SHARES OUTSTANDING:</t>
        </is>
      </c>
      <c r="B30" s="4" t="inlineStr">
        <is>
          <t xml:space="preserve"> </t>
        </is>
      </c>
      <c r="C30" s="4" t="inlineStr">
        <is>
          <t xml:space="preserve"> </t>
        </is>
      </c>
      <c r="D30" s="4" t="inlineStr">
        <is>
          <t xml:space="preserve"> </t>
        </is>
      </c>
    </row>
    <row r="31">
      <c r="A31" s="4" t="inlineStr">
        <is>
          <t>Basic</t>
        </is>
      </c>
      <c r="B31" s="6" t="n">
        <v>165392</v>
      </c>
      <c r="C31" s="6" t="n">
        <v>166223</v>
      </c>
      <c r="D31" s="6" t="n">
        <v>163742</v>
      </c>
    </row>
    <row r="32">
      <c r="A32" s="4" t="inlineStr">
        <is>
          <t>Diluted</t>
        </is>
      </c>
      <c r="B32" s="6" t="n">
        <v>169198</v>
      </c>
      <c r="C32" s="6" t="n">
        <v>169730</v>
      </c>
      <c r="D32" s="6" t="n">
        <v>163742</v>
      </c>
    </row>
    <row r="33">
      <c r="A33" s="3" t="inlineStr">
        <is>
          <t>COMPREHENSIVE INCOME (LOSS) :</t>
        </is>
      </c>
      <c r="B33" s="4" t="inlineStr">
        <is>
          <t xml:space="preserve"> </t>
        </is>
      </c>
      <c r="C33" s="4" t="inlineStr">
        <is>
          <t xml:space="preserve"> </t>
        </is>
      </c>
      <c r="D33" s="4" t="inlineStr">
        <is>
          <t xml:space="preserve"> </t>
        </is>
      </c>
    </row>
    <row r="34">
      <c r="A34" s="4" t="inlineStr">
        <is>
          <t>Net income (loss)</t>
        </is>
      </c>
      <c r="B34" s="5" t="n">
        <v>367070</v>
      </c>
      <c r="C34" s="5" t="n">
        <v>355757</v>
      </c>
      <c r="D34" s="5" t="n">
        <v>-158267</v>
      </c>
    </row>
    <row r="35">
      <c r="A35" s="4" t="inlineStr">
        <is>
          <t>Holding gain (loss), net of a tax provision (benefit) of $292, $1,195 and $(973), respectively</t>
        </is>
      </c>
      <c r="B35" s="6" t="n">
        <v>1143</v>
      </c>
      <c r="C35" s="6" t="n">
        <v>7779</v>
      </c>
      <c r="D35" s="6" t="n">
        <v>-7166</v>
      </c>
    </row>
    <row r="36">
      <c r="A36" s="4" t="inlineStr">
        <is>
          <t>COMPREHENSIVE INCOME (LOSS)</t>
        </is>
      </c>
      <c r="B36" s="6" t="n">
        <v>368213</v>
      </c>
      <c r="C36" s="6" t="n">
        <v>363536</v>
      </c>
      <c r="D36" s="6" t="n">
        <v>-165433</v>
      </c>
    </row>
    <row r="37">
      <c r="A37" s="4" t="inlineStr">
        <is>
          <t>Product sales, ne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083534</v>
      </c>
      <c r="C39" s="6" t="n">
        <v>919998</v>
      </c>
      <c r="D39" s="6" t="n">
        <v>777552</v>
      </c>
    </row>
    <row r="40">
      <c r="A40" s="4" t="inlineStr">
        <is>
          <t>Manufacturing and royalty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474095</v>
      </c>
      <c r="C42" s="6" t="n">
        <v>743388</v>
      </c>
      <c r="D42" s="6" t="n">
        <v>331983</v>
      </c>
    </row>
    <row r="43">
      <c r="A43" s="4" t="inlineStr">
        <is>
          <t>License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4" t="inlineStr">
        <is>
          <t xml:space="preserve"> </t>
        </is>
      </c>
      <c r="C45" s="4" t="inlineStr">
        <is>
          <t xml:space="preserve"> </t>
        </is>
      </c>
      <c r="D45" s="6" t="n">
        <v>2000</v>
      </c>
    </row>
    <row r="46">
      <c r="A46" s="4" t="inlineStr">
        <is>
          <t>Research and development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3</v>
      </c>
      <c r="C48" s="5" t="n">
        <v>19</v>
      </c>
      <c r="D48" s="5" t="n">
        <v>2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uture Lease Payments Under Non-Cancelable Leases</t>
        </is>
      </c>
      <c r="B4" s="4" t="inlineStr">
        <is>
          <t xml:space="preserve">Future lease payments under non-cancelable leases as of December 31, 2024 consisted of the following:
December 31,
(In thousands) 2024
2025 10,189
2026 10,259
2027 9,505
2028 9,574
Thereafter 59,695
Total operating lease payments $ 99,222
Less: imputed interest ( 23,684 )
Total operating lease liabilities $ 75,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s of the following:
December 31, December 31,
(In thousands) 2024 2023
Accounts payable $ 45,630 $ 65,649
Accrued compensation 70,960 83,107
Accrued other 68,742 91,805
Total accounts payable and accrued expenses $ 185,332 $ 240,561 </t>
        </is>
      </c>
    </row>
    <row r="5">
      <c r="A5" s="4" t="inlineStr">
        <is>
          <t>Summary of Current Provision for Sales, Discounts, Allowances and Reserves</t>
        </is>
      </c>
      <c r="B5" s="4" t="inlineStr">
        <is>
          <t xml:space="preserve">A summary of the Company’s current provision for sales discounts, allowances and reserves is as follows:
December 31, December 31,
(In thousands) 2024 2023
Medicaid rebates $ 202,044 $ 213,845
Product discounts 19,351 15,121
Medicare Part D 26,933 20,569
Other 24,124 14,106
Total accrued sales discounts, allowances and reserves $ 272,452 $ 263,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s of December 31, 2024 and 2023, long-term debt consisted of the following:
December 31, December 31,
(In thousands) 2024 2023
Former Term Loans (due March 12, 2026) $ — $ 290,730
Less: current portion — ( 3,000 )
Long-term debt $ — $ 287,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Loss) Per Ordinary Share</t>
        </is>
      </c>
      <c r="B4" s="4" t="inlineStr">
        <is>
          <t>Year Ended December 31,
(In thousands) 2024 2023 2022 (1)
Numerator:
Net income (loss) from continuing operations $ 372,138 $ 519,157 $ ( 33,152 )
Net loss from discontinued operations ( 5,068 ) ( 163,400 ) ( 125,115 )
Net income (loss) $ 367,070 $ 355,757 $ ( 158,267 )
Denominator:
Weighted average number of ordinary shares outstanding 165,392 166,223 163,742
Effect of dilutive securities:
Stock options 1,377 1,093 —
Restricted stock unit awards 2,429 2,414 —
Dilutive ordinary share equivalents 3,806 3,507 —
Shares used in calculating diluted earnings (loss) per ordinary share 169,198 169,730 163,742 (1) Prior period amounts have been retrospectively adjusted to reflect the effects of the Separation.</t>
        </is>
      </c>
    </row>
    <row r="5">
      <c r="A5" s="4" t="inlineStr">
        <is>
          <t>Schedule of Anti-Dilutive Potential Common Share Equivalent Excluded from Calculation of Earnings (Loss) Per Share</t>
        </is>
      </c>
      <c r="B5" s="4" t="inlineStr">
        <is>
          <t>The following potential ordinary share equivalents were not included in the net income (loss) per share calculation because the effect would have been anti-dilutive:
Year Ended December 31,
(In thousands) 2024 2023 2022 (1)
Stock options 11,517 12,422 12,777
Restricted stock unit awards 2,391 2,378 5,040
Total 13,908 14,800 17,817 (1) Prior period amounts have been retrospectively adjusted to reflect the effects of the Sepa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chedule of Share-based Compensation Expense from Continuing and Discontinued Operations</t>
        </is>
      </c>
      <c r="B3" s="4" t="inlineStr">
        <is>
          <t xml:space="preserve">The following table presents share-based compensation expense from continuing and discontinued operations included in the Company’s consolidated statements of operations and comprehensive income (loss):
Year Ended December 31,
(In thousands) 2024 2023 2022
Cost of goods manufactured and sold $ 5,798 $ 11,353 $ 10,284
Research and development 28,085 25,753 23,289
Selling, general and administrative 62,754 55,611 54,104
Share-based compensation expense from continuing operations 96,637 92,717 87,677
Cost of goods manufactured and sold — — —
Research and development — 3,255 4,652
Selling, general and administrative — 4,933 1,925
Share-based compensation expense from discontinued operations — 8,188 6,577
Total share-based compensation expense $ 96,637 $ 100,905 $ 94,254 </t>
        </is>
      </c>
    </row>
    <row r="4">
      <c r="A4" s="4" t="inlineStr">
        <is>
          <t>Schedule of Stock Option Activity</t>
        </is>
      </c>
      <c r="B4" s="4" t="inlineStr">
        <is>
          <t xml:space="preserve">A summary of stock option activity is presented in the following table:
Number of Weighted Average
Shares Exercise Price
Outstanding, January 1, 2024 18,139,903 $ 32.28
Granted 2,615,357 $ 29.48
Exercised ( 1,328,189 ) $ 20.76
Expired ( 1,427,409 ) $ 46.72
Forfeited ( 521,043 ) $ 26.65
Outstanding, December 31, 2024 17,478,619 $ 31.73
Exercisable, December 31, 2024 10,979,663 $ 34.53 </t>
        </is>
      </c>
    </row>
    <row r="5">
      <c r="A5" s="4" t="inlineStr">
        <is>
          <t>Time-based RSU Awards</t>
        </is>
      </c>
      <c r="B5" s="4" t="inlineStr">
        <is>
          <t xml:space="preserve"> </t>
        </is>
      </c>
    </row>
    <row r="6">
      <c r="A6" s="4" t="inlineStr">
        <is>
          <t>Summary of RSU Activity</t>
        </is>
      </c>
      <c r="B6" s="4" t="inlineStr">
        <is>
          <t xml:space="preserve">A summary of time-based RSU activity is presented in the following table:
Weighted Average
Number of Grant Date
Unvested, January 1, 2024 5,657,578 $ 24.18
Granted 2,260,345 $ 29.51
Forfeited ( 775,415 ) $ 26.43
Vested ( 2,237,302 ) $ 23.05
Unvested, December 31, 2024 4,905,206 $ 26.80 </t>
        </is>
      </c>
    </row>
    <row r="7">
      <c r="A7" s="4" t="inlineStr">
        <is>
          <t>Performance-based RSUs Awards</t>
        </is>
      </c>
      <c r="B7" s="4" t="inlineStr">
        <is>
          <t xml:space="preserve"> </t>
        </is>
      </c>
    </row>
    <row r="8">
      <c r="A8" s="4" t="inlineStr">
        <is>
          <t>Summary of RSU Activity</t>
        </is>
      </c>
      <c r="B8" s="4" t="inlineStr">
        <is>
          <t xml:space="preserve">A summary of performance-based RSU activity is presented in the following table:
Weighted Average
Number of Grant Date
Unvested, January 1, 2024 1,546,357 $ 27.95
Granted 498,120 $ 32.46
Forfeited ( 172,576 ) $ 25.88
Vested ( 536,243 ) $ 22.21
Unvested, December 31, 2024 1,335,658 $ 3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 from Continuing Operations</t>
        </is>
      </c>
      <c r="B4" s="4" t="inlineStr">
        <is>
          <t>The Company’s provision (benefit) for income taxes from continuing operations consists of the following:
Year Ended December 31,
(In thousands) 2024 2023 2022 (1)
Current income tax provision (benefit):
U.S. federal $ 25,640 $ ( 981 ) $ 11,169
U.S. state 4,259 722 4,401
Ireland 1,192 — —
Deferred income tax provision (benefit):
U.S. federal ( 19,870 ) 10,192 ( 10,536 )
U.S. state ( 1,392 ) ( 507 ) ( 3,010 )
Ireland 61,783 ( 107,064 ) —
Total tax provision (benefit) $ 71,612 $ ( 97,638 ) $ 2,024 (1) Prior period amounts have been retrospectively adjusted to reflect the effects of the Separation.</t>
        </is>
      </c>
    </row>
    <row r="5">
      <c r="A5" s="4" t="inlineStr">
        <is>
          <t>Schedule of Income (Loss) Before Provision (Benefit) for Income Taxes by Geographical Area</t>
        </is>
      </c>
      <c r="B5" s="4" t="inlineStr">
        <is>
          <t>The distribution of the Company’s income (loss) before the provision (benefit) for income taxes by geographical area consists of the following:
Year Ended December 31,
(In thousands) 2024 2023 2022 (1)
Ireland $ 440,674 $ 411,767 $ ( 32,198 )
U.S. 3,076 9,752 1,070
Income (loss) from continuing operations before provision (benefit) for income taxes $ 443,750 $ 421,519 $ ( 31,128 ) (1) Prior period amounts have been retrospectively adjusted to reflect the effects of the Separation.</t>
        </is>
      </c>
    </row>
    <row r="6">
      <c r="A6" s="4" t="inlineStr">
        <is>
          <t>Schedule of Components of Net Deferred Tax Assets</t>
        </is>
      </c>
      <c r="B6" s="4" t="inlineStr">
        <is>
          <t xml:space="preserve">The components of the Company’s net deferred tax assets consist of the following:
December 31, December 31,
(In thousands) 2024 2023
Deferred tax assets:
Net operating loss carryforwards $ 80,209 $ 195,658
Research and development expenses 71,167 49,206
Accrued expenses and reserves 41,189 37,367
Operating lease liabilities 17,537 18,716
Share-based compensation 33,773 37,727
Tax credits 26,882 27,116
Other 3,695 5,582
Less: valuation allowance ( 79,727 ) ( 129,296 )
Total deferred tax assets 194,725 242,076
Deferred tax liabilities:
Property, plant and equipment ( 21,917 ) ( 26,271 )
Right-of-use assets ( 16,337 ) ( 17,748 )
Other ( 1,940 ) ( 2,716 )
Total deferred tax liabilities ( 40,194 ) ( 46,735 )
Net deferred tax assets $ 154,531 $ 195,341 </t>
        </is>
      </c>
    </row>
    <row r="7">
      <c r="A7" s="4" t="inlineStr">
        <is>
          <t>Schedule of Activity in Valuation Allowance Associated with Deferred taxes</t>
        </is>
      </c>
      <c r="B7" s="4" t="inlineStr">
        <is>
          <t>The activity in the valuation allowance associated with deferred taxes consists of the following:
(In thousands) Balance at Beginning of Period (1) (Additions) / Reductions (2) Balance at End of Period (1)
Deferred tax asset valuation allowance for the year ended December 31, 2022 $ ( 249,112 ) $ ( 22,405 ) $ ( 271,517 )
Deferred tax asset valuation allowance for the year ended December 31, 2023 $ ( 271,517 ) $ 142,221 $ ( 129,296 )
Deferred tax asset valuation allowance for the year ended December 31, 2024 $ ( 129,296 ) $ 49,569 $ ( 79,727 ) (1) Inclusive of continuing and discontinued operations for the periods prior to the Separation in November 2023. (2) (Additions) reductions represent continuing and discontinued operations for the periods prior to the Separation in November 2023. The reductions during the year ended December 31, 2024 primarily relate to the abandonment of certain Irish NOLs following the sale of the Athlone Facility to Novo. These NOLs were transferred from Elan Corporation, plc as part of the combination of the drug technology business of Elan Corporation, plc with the business of Alkermes, Inc. A number of restrictions applied to these NOLs thereby restricting the Company’s ability to utilize such NOLs. Following the sale of the Athlone Facility, the Company believes that its ability to utilize these NOLs is remote. The reduction during the year ended December 31, 2023 primarily relates to the partial release of the valuation allowance maintained by the Company against certain Irish net deferred tax assets. The additions in 2022 relate primarily to Irish NOLs.</t>
        </is>
      </c>
    </row>
    <row r="8">
      <c r="A8" s="4" t="inlineStr">
        <is>
          <t>Schedule of Reconciliation of Statutory Tax Rate to Effective Tax Rate</t>
        </is>
      </c>
      <c r="B8" s="4" t="inlineStr">
        <is>
          <t>A reconciliation of the Company’s statutory tax rate to its effective tax rate is as follows:
Year Ended December 31,
(In thousands, except percentage amounts) 2024 2023 2022 (1)
Statutory tax rate 12.5 % 12.5 % 12.5 %
Income (loss) from continuing operations before income taxes at statutory rate $ 55,469 $ 52,690 $ ( 3,891 )
Share-based compensation 5,607 4,177 4,347
Foreign rate differential (2) 4,844 4,701 521
Change in valuation allowance ( 49,517 ) ( 142,424 ) 1,102
Intercompany amounts (3) 708 ( 16,551 ) ( 1,694 )
Irish rate differential (4) 5,798 235 4,926
Uncertain tax positions ( 667 ) ( 234 ) 602
Non-deductible lobbying expenses 767 705 775
U.S. state income taxes, net of U.S. federal benefit 2,802 347 1,272
Foreign derived intangible income ( 281 ) — ( 4,530 )
R&amp;D credit ( 7,815 ) ( 2,823 ) ( 2,531 )
Abandonment of NOLs (5) 49,897 — —
Other permanent items (6) 4,000 1,539 1,125
Income tax provision (benefit) $ 71,612 $ ( 97,638 ) $ 2,024
Effective tax rate 16.1 % ( 23.2 ) % ( 6.5 ) % (1) Prior period amounts have been retrospectively adjusted to reflect the effects of the Separation. (2) Represents income or losses of U.S. subsidiaries, subject to tax at a rate other than the Irish statutory rate. (3) Intercompany amounts include cross-territory eliminations, the pre-tax effect of which has been eliminated in arriving at the Company's consolidated income (loss) before taxes from continuing operations. In 2023, this included a tax benefit of $ 15.7 million related to the intercompany transfer of inventory that was owned by the Company at December 31, 2023. (4) Represents income or losses of Irish companies subject to tax at a rate other than the Irish statutory rate. (5) Represents the tax effect of the abandonment of Irish NOLs following the sale of the Athlone Facility to Novo. (6) Other permanent items include, but are not limited to, non-deductible meals and entertainment expenses and non-deductible compensation of senior officers of the Company. For the year ended December 31, 2024, permanent items also included amounts relating to the sale of the Athlone Facility.</t>
        </is>
      </c>
    </row>
    <row r="9">
      <c r="A9" s="4" t="inlineStr">
        <is>
          <t>Schedule of Reconciliation of Beginning and Ending Amount of Unrecognized Tax Benefits</t>
        </is>
      </c>
      <c r="B9" s="4" t="inlineStr">
        <is>
          <t xml:space="preserve">A reconciliation of the beginning and ending amount of unrecognized tax benefits is as follows:
Unrecognized
(In thousands) Tax Benefits
Balance, December 31, 2021 $ 8,372
Reductions based on the lapse of applicable statutes of limitations ( 438 )
Additions based on tax positions related to prior periods 449
Additions based on tax positions related to the current period 590
Balance, December 31, 2022 $ 8,973
Reductions based on the lapse of applicable statutes of limitations ( 1,073 )
Additions based on tax positions related to the prior period 281
Additions based on tax positions related to the current period 558
Balance, December 31, 2023 $ 8,739
Reductions based on the lapse of applicable statutes of limitations ( 1,306 )
Additions based on tax positions related to the prior period 59
Additions based on tax positions related to the current period 581
Balance, December 31, 2024 $ 8,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t>
        </is>
      </c>
      <c r="B4" s="4" t="inlineStr">
        <is>
          <t xml:space="preserve">The Company’s significant segment expenses are as follows:
Year Ended December 31,
(In thousands) 2024 2023 2022
REVENUES:
Total revenue $ 1,557,632 $ 1,663,405 $ 1,111,795
EXPENSES:
Cost of goods manufactured and sold (exclusive of amortization of acquired intangible assets shown below) 245,331 253,037 218,068
External R&amp;D expenses:
Development programs:
ALKS 2680 45,947 31,321 15,715
LYBALVI 18,737 15,379 23,056
Other external R&amp;D expenses 36,627 51,668 57,423
Total external R&amp;D expenses 101,311 98,368 96,194
Internal R&amp;D expenses:
Employee-related 114,496 128,282 129,735
Occupancy 11,206 12,299 12,449
Depreciation 5,701 9,578 10,708
Other internal R&amp;D expenses 12,612 22,279 23,616
Total internal R&amp;D expenses 144,015 172,438 176,508
R&amp;D expenses 245,326 270,806 272,702
Selling, general and administrative expenses:
Selling and marketing expense 446,214 490,154 392,211
General and administrative expense 199,024 199,597 198,540
Total selling, general and administrative expense 645,238 689,751 590,751
Other segment (expenses) income (1) ( 49,599 ) 69,346 ( 63,426 )
NET INCOME (LOSS) FROM CONTINUING OPERATIONS 372,138 519,157 ( 33,152 )
LOSS ON DISCONTINUED OPERATIONS, NET OF TAX ( 5,068 ) ( 163,400 ) ( 125,115 )
NET INCOME (LOSS) $ 367,070 $ 355,757 $ ( 158,267 ) (1) “Other segment (expenses) income” during the years ended December 31, 2024, 2023 and 2022 includes “Amortization of acquired intangible assets”, “Other income (loss), net” and “Income tax provision (benefi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36" customWidth="1" min="3" max="3"/>
    <col width="25" customWidth="1" min="4" max="4"/>
  </cols>
  <sheetData>
    <row r="1">
      <c r="A1" s="1" t="inlineStr">
        <is>
          <t>Description of Business and Basis of Presentation - Additional Information (Details) $ / shares in Units, $ in Millions</t>
        </is>
      </c>
      <c r="B1" s="2" t="inlineStr">
        <is>
          <t>1 Months Ended</t>
        </is>
      </c>
      <c r="C1" s="2" t="inlineStr">
        <is>
          <t>12 Months Ended</t>
        </is>
      </c>
    </row>
    <row r="2">
      <c r="B2" s="2" t="inlineStr">
        <is>
          <t>Nov. 30, 2023 $ / shares</t>
        </is>
      </c>
      <c r="C2" s="2" t="inlineStr">
        <is>
          <t>Dec. 31, 2024 USD ($) $ / shares</t>
        </is>
      </c>
      <c r="D2" s="2" t="inlineStr">
        <is>
          <t>Dec. 31,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rdinary shares, par value (in dollars per share) | $ / shares</t>
        </is>
      </c>
      <c r="B4" s="7" t="n">
        <v>0.01</v>
      </c>
      <c r="C4" s="7" t="n">
        <v>0.01</v>
      </c>
      <c r="D4" s="7" t="n">
        <v>0.01</v>
      </c>
    </row>
    <row r="5">
      <c r="A5" s="4" t="inlineStr">
        <is>
          <t>Procceds from sale of development and manufacturing facility</t>
        </is>
      </c>
      <c r="B5" s="4" t="inlineStr">
        <is>
          <t xml:space="preserve"> </t>
        </is>
      </c>
      <c r="C5" s="8" t="n">
        <v>97.90000000000001</v>
      </c>
      <c r="D5" s="4" t="inlineStr">
        <is>
          <t xml:space="preserve"> </t>
        </is>
      </c>
    </row>
    <row r="6">
      <c r="A6" s="4" t="inlineStr">
        <is>
          <t>Gain on sale of assets</t>
        </is>
      </c>
      <c r="B6" s="4" t="inlineStr">
        <is>
          <t xml:space="preserve"> </t>
        </is>
      </c>
      <c r="C6" s="8" t="n">
        <v>1.5</v>
      </c>
      <c r="D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Other Nonoperating Income (Expense)</t>
        </is>
      </c>
      <c r="D7" s="4" t="inlineStr">
        <is>
          <t xml:space="preserve"> </t>
        </is>
      </c>
    </row>
    <row r="8">
      <c r="A8" s="4" t="inlineStr">
        <is>
          <t>Stock distribution by separation of business</t>
        </is>
      </c>
      <c r="B8" s="4" t="inlineStr">
        <is>
          <t>Company’s shareholders received one ordinary share, nominal value $0.01 per share, of Mural for every ten ordinary shares, par value $0.01 per share, of the Company</t>
        </is>
      </c>
      <c r="C8" s="4" t="inlineStr">
        <is>
          <t xml:space="preserve"> </t>
        </is>
      </c>
      <c r="D8" s="4" t="inlineStr">
        <is>
          <t xml:space="preserve"> </t>
        </is>
      </c>
    </row>
    <row r="9">
      <c r="A9" s="4" t="inlineStr">
        <is>
          <t>Stock distribution ratio by means of separation of business</t>
        </is>
      </c>
      <c r="B9" s="6" t="n">
        <v>10</v>
      </c>
      <c r="C9" s="4" t="inlineStr">
        <is>
          <t xml:space="preserve"> </t>
        </is>
      </c>
      <c r="D9" s="4" t="inlineStr">
        <is>
          <t xml:space="preserve"> </t>
        </is>
      </c>
    </row>
    <row r="10">
      <c r="A10" s="4" t="inlineStr">
        <is>
          <t>Facility and Certain Related Asset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occeds from sale of development and manufacturing facility</t>
        </is>
      </c>
      <c r="B12" s="4" t="inlineStr">
        <is>
          <t xml:space="preserve"> </t>
        </is>
      </c>
      <c r="C12" s="5" t="n">
        <v>91</v>
      </c>
      <c r="D12" s="4" t="inlineStr">
        <is>
          <t xml:space="preserve"> </t>
        </is>
      </c>
    </row>
    <row r="13">
      <c r="A13" s="4" t="inlineStr">
        <is>
          <t>Mural Oncology plc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Ordinary shares, par value (in dollars per share) | $ / shares</t>
        </is>
      </c>
      <c r="B15" s="7" t="n">
        <v>0.01</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Plant and Equipment (Details)</t>
        </is>
      </c>
      <c r="B1" s="2" t="inlineStr">
        <is>
          <t>12 Months Ended</t>
        </is>
      </c>
    </row>
    <row r="2">
      <c r="B2" s="2" t="inlineStr">
        <is>
          <t>Dec. 31, 2024</t>
        </is>
      </c>
    </row>
    <row r="3">
      <c r="A3" s="4" t="inlineStr">
        <is>
          <t>Buildings an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25 years</t>
        </is>
      </c>
    </row>
    <row r="6">
      <c r="A6" s="4" t="inlineStr">
        <is>
          <t>Furniture, fixtures and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fixtures and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Shorter of useful life or lease term</t>
        </is>
      </c>
    </row>
    <row r="15">
      <c r="A15" s="4" t="inlineStr">
        <is>
          <t>Property, Plant, and Equipment, Useful Life, Term, Description [Extensible Enumeration]</t>
        </is>
      </c>
      <c r="B15" s="4" t="inlineStr">
        <is>
          <t>us-gaap:UsefulLifeShorterOfTermOfLeaseOrAssetUtilityMemb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Provisions for Sales and Allowances (Details) - USD ($) $ in Thousands</t>
        </is>
      </c>
      <c r="C1" s="2" t="inlineStr">
        <is>
          <t>12 Months Ended</t>
        </is>
      </c>
    </row>
    <row r="2">
      <c r="C2" s="2" t="inlineStr">
        <is>
          <t>Dec. 31, 2024</t>
        </is>
      </c>
      <c r="D2" s="2" t="inlineStr">
        <is>
          <t>Dec. 31, 2023</t>
        </is>
      </c>
      <c r="E2" s="2" t="inlineStr">
        <is>
          <t>Dec. 31, 2022</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Beginning balance</t>
        </is>
      </c>
      <c r="C4" s="5" t="n">
        <v>314332</v>
      </c>
      <c r="D4" s="5" t="n">
        <v>290520</v>
      </c>
      <c r="E4" s="5" t="n">
        <v>267808</v>
      </c>
    </row>
    <row r="5">
      <c r="A5" s="4" t="inlineStr">
        <is>
          <t>Current provisions relating to sales in current year</t>
        </is>
      </c>
      <c r="C5" s="6" t="n">
        <v>1060276</v>
      </c>
      <c r="D5" s="6" t="n">
        <v>941506</v>
      </c>
      <c r="E5" s="6" t="n">
        <v>790090</v>
      </c>
    </row>
    <row r="6">
      <c r="A6" s="4" t="inlineStr">
        <is>
          <t>Adjustments relating to prior years</t>
        </is>
      </c>
      <c r="C6" s="6" t="n">
        <v>-24262</v>
      </c>
      <c r="D6" s="6" t="n">
        <v>-6080</v>
      </c>
      <c r="E6" s="6" t="n">
        <v>-18725</v>
      </c>
    </row>
    <row r="7">
      <c r="A7" s="4" t="inlineStr">
        <is>
          <t>Payments/credits relating to sales in current year</t>
        </is>
      </c>
      <c r="C7" s="6" t="n">
        <v>-794250</v>
      </c>
      <c r="D7" s="6" t="n">
        <v>-658362</v>
      </c>
      <c r="E7" s="6" t="n">
        <v>-539251</v>
      </c>
    </row>
    <row r="8">
      <c r="A8" s="4" t="inlineStr">
        <is>
          <t>Payments/credits relating to sales in prior years</t>
        </is>
      </c>
      <c r="C8" s="6" t="n">
        <v>-219669</v>
      </c>
      <c r="D8" s="6" t="n">
        <v>-253252</v>
      </c>
      <c r="E8" s="6" t="n">
        <v>-209402</v>
      </c>
    </row>
    <row r="9">
      <c r="A9" s="4" t="inlineStr">
        <is>
          <t>Ending Balance</t>
        </is>
      </c>
      <c r="C9" s="6" t="n">
        <v>336427</v>
      </c>
      <c r="D9" s="6" t="n">
        <v>314332</v>
      </c>
      <c r="E9" s="6" t="n">
        <v>290520</v>
      </c>
    </row>
    <row r="10">
      <c r="A10" s="4" t="inlineStr">
        <is>
          <t>Contractual Adjustments</t>
        </is>
      </c>
      <c r="C10" s="4" t="inlineStr">
        <is>
          <t xml:space="preserve"> </t>
        </is>
      </c>
      <c r="D10" s="4" t="inlineStr">
        <is>
          <t xml:space="preserve"> </t>
        </is>
      </c>
      <c r="E10" s="4" t="inlineStr">
        <is>
          <t xml:space="preserve"> </t>
        </is>
      </c>
    </row>
    <row r="11">
      <c r="A11" s="3" t="inlineStr">
        <is>
          <t>Summary Of Significant Accounting Policies [Line Items]</t>
        </is>
      </c>
      <c r="C11" s="4" t="inlineStr">
        <is>
          <t xml:space="preserve"> </t>
        </is>
      </c>
      <c r="D11" s="4" t="inlineStr">
        <is>
          <t xml:space="preserve"> </t>
        </is>
      </c>
      <c r="E11" s="4" t="inlineStr">
        <is>
          <t xml:space="preserve"> </t>
        </is>
      </c>
    </row>
    <row r="12">
      <c r="A12" s="4" t="inlineStr">
        <is>
          <t>Beginning balance</t>
        </is>
      </c>
      <c r="B12" s="4" t="inlineStr">
        <is>
          <t>[1]</t>
        </is>
      </c>
      <c r="C12" s="6" t="n">
        <v>234414</v>
      </c>
      <c r="D12" s="6" t="n">
        <v>226741</v>
      </c>
      <c r="E12" s="6" t="n">
        <v>209760</v>
      </c>
    </row>
    <row r="13">
      <c r="A13" s="4" t="inlineStr">
        <is>
          <t>Current provisions relating to sales in current year</t>
        </is>
      </c>
      <c r="B13" s="4" t="inlineStr">
        <is>
          <t>[1]</t>
        </is>
      </c>
      <c r="C13" s="6" t="n">
        <v>557651</v>
      </c>
      <c r="D13" s="6" t="n">
        <v>509780</v>
      </c>
      <c r="E13" s="6" t="n">
        <v>434143</v>
      </c>
    </row>
    <row r="14">
      <c r="A14" s="4" t="inlineStr">
        <is>
          <t>Adjustments relating to prior years</t>
        </is>
      </c>
      <c r="B14" s="4" t="inlineStr">
        <is>
          <t>[1]</t>
        </is>
      </c>
      <c r="C14" s="6" t="n">
        <v>-20562</v>
      </c>
      <c r="D14" s="6" t="n">
        <v>-8921</v>
      </c>
      <c r="E14" s="6" t="n">
        <v>-22019</v>
      </c>
    </row>
    <row r="15">
      <c r="A15" s="4" t="inlineStr">
        <is>
          <t>Payments/credits relating to sales in current year</t>
        </is>
      </c>
      <c r="B15" s="4" t="inlineStr">
        <is>
          <t>[1]</t>
        </is>
      </c>
      <c r="C15" s="6" t="n">
        <v>-369869</v>
      </c>
      <c r="D15" s="6" t="n">
        <v>-308353</v>
      </c>
      <c r="E15" s="6" t="n">
        <v>-237521</v>
      </c>
    </row>
    <row r="16">
      <c r="A16" s="4" t="inlineStr">
        <is>
          <t>Payments/credits relating to sales in prior years</t>
        </is>
      </c>
      <c r="B16" s="4" t="inlineStr">
        <is>
          <t>[1]</t>
        </is>
      </c>
      <c r="C16" s="6" t="n">
        <v>-172656</v>
      </c>
      <c r="D16" s="6" t="n">
        <v>-184833</v>
      </c>
      <c r="E16" s="6" t="n">
        <v>-157622</v>
      </c>
    </row>
    <row r="17">
      <c r="A17" s="4" t="inlineStr">
        <is>
          <t>Ending Balance</t>
        </is>
      </c>
      <c r="B17" s="4" t="inlineStr">
        <is>
          <t>[1]</t>
        </is>
      </c>
      <c r="C17" s="6" t="n">
        <v>228978</v>
      </c>
      <c r="D17" s="6" t="n">
        <v>234414</v>
      </c>
      <c r="E17" s="6" t="n">
        <v>226741</v>
      </c>
    </row>
    <row r="18">
      <c r="A18" s="4" t="inlineStr">
        <is>
          <t>Discounts</t>
        </is>
      </c>
      <c r="C18" s="4" t="inlineStr">
        <is>
          <t xml:space="preserve"> </t>
        </is>
      </c>
      <c r="D18" s="4" t="inlineStr">
        <is>
          <t xml:space="preserve"> </t>
        </is>
      </c>
      <c r="E18" s="4" t="inlineStr">
        <is>
          <t xml:space="preserve"> </t>
        </is>
      </c>
    </row>
    <row r="19">
      <c r="A19" s="3" t="inlineStr">
        <is>
          <t>Summary Of Significant Accounting Policies [Line Items]</t>
        </is>
      </c>
      <c r="C19" s="4" t="inlineStr">
        <is>
          <t xml:space="preserve"> </t>
        </is>
      </c>
      <c r="D19" s="4" t="inlineStr">
        <is>
          <t xml:space="preserve"> </t>
        </is>
      </c>
      <c r="E19" s="4" t="inlineStr">
        <is>
          <t xml:space="preserve"> </t>
        </is>
      </c>
    </row>
    <row r="20">
      <c r="A20" s="4" t="inlineStr">
        <is>
          <t>Beginning balance</t>
        </is>
      </c>
      <c r="B20" s="4" t="inlineStr">
        <is>
          <t>[2]</t>
        </is>
      </c>
      <c r="C20" s="6" t="n">
        <v>28690</v>
      </c>
      <c r="D20" s="6" t="n">
        <v>26175</v>
      </c>
      <c r="E20" s="6" t="n">
        <v>24150</v>
      </c>
    </row>
    <row r="21">
      <c r="A21" s="4" t="inlineStr">
        <is>
          <t>Current provisions relating to sales in current year</t>
        </is>
      </c>
      <c r="B21" s="4" t="inlineStr">
        <is>
          <t>[2]</t>
        </is>
      </c>
      <c r="C21" s="6" t="n">
        <v>386625</v>
      </c>
      <c r="D21" s="6" t="n">
        <v>326860</v>
      </c>
      <c r="E21" s="6" t="n">
        <v>281308</v>
      </c>
    </row>
    <row r="22">
      <c r="A22" s="4" t="inlineStr">
        <is>
          <t>Payments/credits relating to sales in current year</t>
        </is>
      </c>
      <c r="B22" s="4" t="inlineStr">
        <is>
          <t>[2]</t>
        </is>
      </c>
      <c r="C22" s="6" t="n">
        <v>-353629</v>
      </c>
      <c r="D22" s="6" t="n">
        <v>-293785</v>
      </c>
      <c r="E22" s="6" t="n">
        <v>-252896</v>
      </c>
    </row>
    <row r="23">
      <c r="A23" s="4" t="inlineStr">
        <is>
          <t>Payments/credits relating to sales in prior years</t>
        </is>
      </c>
      <c r="B23" s="4" t="inlineStr">
        <is>
          <t>[2]</t>
        </is>
      </c>
      <c r="C23" s="6" t="n">
        <v>-18041</v>
      </c>
      <c r="D23" s="6" t="n">
        <v>-30560</v>
      </c>
      <c r="E23" s="6" t="n">
        <v>-26387</v>
      </c>
    </row>
    <row r="24">
      <c r="A24" s="4" t="inlineStr">
        <is>
          <t>Ending Balance</t>
        </is>
      </c>
      <c r="B24" s="4" t="inlineStr">
        <is>
          <t>[2]</t>
        </is>
      </c>
      <c r="C24" s="6" t="n">
        <v>43645</v>
      </c>
      <c r="D24" s="6" t="n">
        <v>28690</v>
      </c>
      <c r="E24" s="6" t="n">
        <v>26175</v>
      </c>
    </row>
    <row r="25">
      <c r="A25" s="4" t="inlineStr">
        <is>
          <t>Product Returns</t>
        </is>
      </c>
      <c r="C25" s="4" t="inlineStr">
        <is>
          <t xml:space="preserve"> </t>
        </is>
      </c>
      <c r="D25" s="4" t="inlineStr">
        <is>
          <t xml:space="preserve"> </t>
        </is>
      </c>
      <c r="E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row>
    <row r="27">
      <c r="A27" s="4" t="inlineStr">
        <is>
          <t>Beginning balance</t>
        </is>
      </c>
      <c r="C27" s="6" t="n">
        <v>41064</v>
      </c>
      <c r="D27" s="6" t="n">
        <v>29666</v>
      </c>
      <c r="E27" s="6" t="n">
        <v>24313</v>
      </c>
    </row>
    <row r="28">
      <c r="A28" s="4" t="inlineStr">
        <is>
          <t>Current provisions relating to sales in current year</t>
        </is>
      </c>
      <c r="C28" s="6" t="n">
        <v>28627</v>
      </c>
      <c r="D28" s="6" t="n">
        <v>33417</v>
      </c>
      <c r="E28" s="6" t="n">
        <v>15851</v>
      </c>
    </row>
    <row r="29">
      <c r="A29" s="4" t="inlineStr">
        <is>
          <t>Adjustments relating to prior years</t>
        </is>
      </c>
      <c r="C29" s="6" t="n">
        <v>-3700</v>
      </c>
      <c r="D29" s="6" t="n">
        <v>2841</v>
      </c>
      <c r="E29" s="6" t="n">
        <v>3294</v>
      </c>
    </row>
    <row r="30">
      <c r="A30" s="4" t="inlineStr">
        <is>
          <t>Payments/credits relating to sales in prior years</t>
        </is>
      </c>
      <c r="C30" s="6" t="n">
        <v>-15484</v>
      </c>
      <c r="D30" s="6" t="n">
        <v>-24860</v>
      </c>
      <c r="E30" s="6" t="n">
        <v>-13792</v>
      </c>
    </row>
    <row r="31">
      <c r="A31" s="4" t="inlineStr">
        <is>
          <t>Ending Balance</t>
        </is>
      </c>
      <c r="C31" s="6" t="n">
        <v>50507</v>
      </c>
      <c r="D31" s="6" t="n">
        <v>41064</v>
      </c>
      <c r="E31" s="6" t="n">
        <v>29666</v>
      </c>
    </row>
    <row r="32">
      <c r="A32" s="4" t="inlineStr">
        <is>
          <t>Other</t>
        </is>
      </c>
      <c r="C32" s="4" t="inlineStr">
        <is>
          <t xml:space="preserve"> </t>
        </is>
      </c>
      <c r="D32" s="4" t="inlineStr">
        <is>
          <t xml:space="preserve"> </t>
        </is>
      </c>
      <c r="E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row>
    <row r="34">
      <c r="A34" s="4" t="inlineStr">
        <is>
          <t>Beginning balance</t>
        </is>
      </c>
      <c r="C34" s="6" t="n">
        <v>10164</v>
      </c>
      <c r="D34" s="6" t="n">
        <v>7938</v>
      </c>
      <c r="E34" s="6" t="n">
        <v>9585</v>
      </c>
    </row>
    <row r="35">
      <c r="A35" s="4" t="inlineStr">
        <is>
          <t>Current provisions relating to sales in current year</t>
        </is>
      </c>
      <c r="C35" s="6" t="n">
        <v>87373</v>
      </c>
      <c r="D35" s="6" t="n">
        <v>71449</v>
      </c>
      <c r="E35" s="6" t="n">
        <v>58788</v>
      </c>
    </row>
    <row r="36">
      <c r="A36" s="4" t="inlineStr">
        <is>
          <t>Payments/credits relating to sales in current year</t>
        </is>
      </c>
      <c r="C36" s="6" t="n">
        <v>-70752</v>
      </c>
      <c r="D36" s="6" t="n">
        <v>-56224</v>
      </c>
      <c r="E36" s="6" t="n">
        <v>-48834</v>
      </c>
    </row>
    <row r="37">
      <c r="A37" s="4" t="inlineStr">
        <is>
          <t>Payments/credits relating to sales in prior years</t>
        </is>
      </c>
      <c r="C37" s="6" t="n">
        <v>-13488</v>
      </c>
      <c r="D37" s="6" t="n">
        <v>-12999</v>
      </c>
      <c r="E37" s="6" t="n">
        <v>-11601</v>
      </c>
    </row>
    <row r="38">
      <c r="A38" s="4" t="inlineStr">
        <is>
          <t>Ending Balance</t>
        </is>
      </c>
      <c r="C38" s="5" t="n">
        <v>13297</v>
      </c>
      <c r="D38" s="5" t="n">
        <v>10164</v>
      </c>
      <c r="E38" s="5" t="n">
        <v>7938</v>
      </c>
    </row>
    <row r="39"/>
    <row r="40">
      <c r="A40" s="4" t="inlineStr">
        <is>
          <t>[1] “Contractual Adjustments” include “Medicaid Rebates” and “Medicare Part D” accruals “Discounts” in clude “Chargebacks” and “Product Discounts”</t>
        </is>
      </c>
    </row>
  </sheetData>
  <mergeCells count="4">
    <mergeCell ref="A1:B2"/>
    <mergeCell ref="C1:E1"/>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ax provision (benefit)</t>
        </is>
      </c>
      <c r="B4" s="5" t="n">
        <v>292</v>
      </c>
      <c r="C4" s="5" t="n">
        <v>1195</v>
      </c>
      <c r="D4" s="5" t="n">
        <v>-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venue Related Reserves Included in Consolidated Balance Sheets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Revenue-related reserves</t>
        </is>
      </c>
      <c r="B3" s="5" t="n">
        <v>336427</v>
      </c>
      <c r="C3" s="5" t="n">
        <v>314332</v>
      </c>
      <c r="D3" s="5" t="n">
        <v>290520</v>
      </c>
      <c r="E3" s="5" t="n">
        <v>267808</v>
      </c>
    </row>
    <row r="4">
      <c r="A4" s="4" t="inlineStr">
        <is>
          <t>Reduction of Accounts Receivable</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Revenue-related reserves</t>
        </is>
      </c>
      <c r="B6" s="6" t="n">
        <v>22031</v>
      </c>
      <c r="C6" s="6" t="n">
        <v>11510</v>
      </c>
      <c r="D6" s="4" t="inlineStr">
        <is>
          <t xml:space="preserve"> </t>
        </is>
      </c>
      <c r="E6" s="4" t="inlineStr">
        <is>
          <t xml:space="preserve"> </t>
        </is>
      </c>
    </row>
    <row r="7">
      <c r="A7" s="4" t="inlineStr">
        <is>
          <t>Components of Accrued Sales Discounts, Allowances and Reserve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evenue-related reserves</t>
        </is>
      </c>
      <c r="B9" s="6" t="n">
        <v>272452</v>
      </c>
      <c r="C9" s="6" t="n">
        <v>263641</v>
      </c>
      <c r="D9" s="4" t="inlineStr">
        <is>
          <t xml:space="preserve"> </t>
        </is>
      </c>
      <c r="E9" s="4" t="inlineStr">
        <is>
          <t xml:space="preserve"> </t>
        </is>
      </c>
    </row>
    <row r="10">
      <c r="A10" s="4" t="inlineStr">
        <is>
          <t>Components of Other Long-term Liabiliti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venue-related reserves</t>
        </is>
      </c>
      <c r="B12" s="5" t="n">
        <v>41944</v>
      </c>
      <c r="C12" s="5" t="n">
        <v>39181</v>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4 USD ($) Installment</t>
        </is>
      </c>
      <c r="C2" s="2" t="inlineStr">
        <is>
          <t>Dec. 31, 2024 EUR (€) Installment</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tual credits received related to duplicate billings</t>
        </is>
      </c>
      <c r="B4" s="5" t="n">
        <v>8700000</v>
      </c>
      <c r="C4" s="4" t="inlineStr">
        <is>
          <t xml:space="preserve"> </t>
        </is>
      </c>
      <c r="D4" s="4" t="inlineStr">
        <is>
          <t xml:space="preserve"> </t>
        </is>
      </c>
      <c r="E4" s="4" t="inlineStr">
        <is>
          <t xml:space="preserve"> </t>
        </is>
      </c>
    </row>
    <row r="5">
      <c r="A5" s="4" t="inlineStr">
        <is>
          <t>Unbilled receivable</t>
        </is>
      </c>
      <c r="B5" s="6" t="n">
        <v>69500000</v>
      </c>
      <c r="C5" s="4" t="inlineStr">
        <is>
          <t xml:space="preserve"> </t>
        </is>
      </c>
      <c r="D5" s="5" t="n">
        <v>103100000</v>
      </c>
      <c r="E5" s="4" t="inlineStr">
        <is>
          <t xml:space="preserve"> </t>
        </is>
      </c>
    </row>
    <row r="6">
      <c r="A6" s="4" t="inlineStr">
        <is>
          <t>Allowance for doubtful accounts</t>
        </is>
      </c>
      <c r="B6" s="6" t="n">
        <v>300000</v>
      </c>
      <c r="C6" s="4" t="inlineStr">
        <is>
          <t xml:space="preserve"> </t>
        </is>
      </c>
      <c r="D6" s="6" t="n">
        <v>200000</v>
      </c>
      <c r="E6" s="4" t="inlineStr">
        <is>
          <t xml:space="preserve"> </t>
        </is>
      </c>
    </row>
    <row r="7">
      <c r="A7" s="4" t="inlineStr">
        <is>
          <t>Contract liabilities</t>
        </is>
      </c>
      <c r="B7" s="6" t="n">
        <v>1249000</v>
      </c>
      <c r="C7" s="4" t="inlineStr">
        <is>
          <t xml:space="preserve"> </t>
        </is>
      </c>
      <c r="D7" s="6" t="n">
        <v>4775000</v>
      </c>
      <c r="E7" s="5" t="n">
        <v>10701000</v>
      </c>
    </row>
    <row r="8">
      <c r="A8" s="4" t="inlineStr">
        <is>
          <t>Gain (loss) on foreign currency translation</t>
        </is>
      </c>
      <c r="B8" s="5" t="n">
        <v>-800000</v>
      </c>
      <c r="C8" s="4" t="inlineStr">
        <is>
          <t xml:space="preserve"> </t>
        </is>
      </c>
      <c r="D8" s="5" t="n">
        <v>-500000</v>
      </c>
      <c r="E8" s="5" t="n">
        <v>700000</v>
      </c>
    </row>
    <row r="9">
      <c r="A9" s="4" t="inlineStr">
        <is>
          <t>Threshold percentage for disclosure of revenue and receivables</t>
        </is>
      </c>
      <c r="B9" s="11" t="n">
        <v>0.1</v>
      </c>
      <c r="C9" s="11" t="n">
        <v>0.1</v>
      </c>
      <c r="D9" s="11" t="n">
        <v>0.1</v>
      </c>
      <c r="E9" s="11" t="n">
        <v>0.1</v>
      </c>
    </row>
    <row r="10">
      <c r="A10" s="4" t="inlineStr">
        <is>
          <t>Advertising Expense</t>
        </is>
      </c>
      <c r="B10" s="5" t="n">
        <v>107600000</v>
      </c>
      <c r="C10" s="4" t="inlineStr">
        <is>
          <t xml:space="preserve"> </t>
        </is>
      </c>
      <c r="D10" s="5" t="n">
        <v>127600000</v>
      </c>
      <c r="E10" s="5" t="n">
        <v>41400000</v>
      </c>
    </row>
    <row r="11">
      <c r="A11" s="4" t="inlineStr">
        <is>
          <t>Share-based compensation expense</t>
        </is>
      </c>
      <c r="B11" s="5" t="n">
        <v>96637000</v>
      </c>
      <c r="C11" s="4" t="inlineStr">
        <is>
          <t xml:space="preserve"> </t>
        </is>
      </c>
      <c r="D11" s="6" t="n">
        <v>100905000</v>
      </c>
      <c r="E11" s="6" t="n">
        <v>94254000</v>
      </c>
    </row>
    <row r="12">
      <c r="A12" s="4" t="inlineStr">
        <is>
          <t>401 (K) Plan</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mployee contribution limit as a percentage of their eligible compensation</t>
        </is>
      </c>
      <c r="B14" s="11" t="n">
        <v>1</v>
      </c>
      <c r="C14" s="11" t="n">
        <v>1</v>
      </c>
      <c r="D14" s="4" t="inlineStr">
        <is>
          <t xml:space="preserve"> </t>
        </is>
      </c>
      <c r="E14" s="4" t="inlineStr">
        <is>
          <t xml:space="preserve"> </t>
        </is>
      </c>
    </row>
    <row r="15">
      <c r="A15" s="4" t="inlineStr">
        <is>
          <t>Percentage of employer contribution matched of the first employee pay</t>
        </is>
      </c>
      <c r="B15" s="11" t="n">
        <v>1</v>
      </c>
      <c r="C15" s="11" t="n">
        <v>1</v>
      </c>
      <c r="D15" s="4" t="inlineStr">
        <is>
          <t xml:space="preserve"> </t>
        </is>
      </c>
      <c r="E15" s="4" t="inlineStr">
        <is>
          <t xml:space="preserve"> </t>
        </is>
      </c>
    </row>
    <row r="16">
      <c r="A16" s="4" t="inlineStr">
        <is>
          <t>Maximum employee contribution limit as a percentage of their total taxable earnings</t>
        </is>
      </c>
      <c r="B16" s="11" t="n">
        <v>0.05</v>
      </c>
      <c r="C16" s="11" t="n">
        <v>0.05</v>
      </c>
      <c r="D16" s="4" t="inlineStr">
        <is>
          <t xml:space="preserve"> </t>
        </is>
      </c>
      <c r="E16" s="4" t="inlineStr">
        <is>
          <t xml:space="preserve"> </t>
        </is>
      </c>
    </row>
    <row r="17">
      <c r="A17" s="4" t="inlineStr">
        <is>
          <t>Employer contribution</t>
        </is>
      </c>
      <c r="B17" s="5" t="n">
        <v>15100000</v>
      </c>
      <c r="C17" s="4" t="inlineStr">
        <is>
          <t xml:space="preserve"> </t>
        </is>
      </c>
      <c r="D17" s="6" t="n">
        <v>15000000</v>
      </c>
      <c r="E17" s="6" t="n">
        <v>14400000</v>
      </c>
    </row>
    <row r="18">
      <c r="A18" s="4" t="inlineStr">
        <is>
          <t>Defined Contribution Plan</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Maximum employee contribution limit as a percentage of their total taxable earnings</t>
        </is>
      </c>
      <c r="B20" s="11" t="n">
        <v>0.4</v>
      </c>
      <c r="C20" s="11" t="n">
        <v>0.4</v>
      </c>
      <c r="D20" s="4" t="inlineStr">
        <is>
          <t xml:space="preserve"> </t>
        </is>
      </c>
      <c r="E20" s="4" t="inlineStr">
        <is>
          <t xml:space="preserve"> </t>
        </is>
      </c>
    </row>
    <row r="21">
      <c r="A21" s="4" t="inlineStr">
        <is>
          <t>Employer contribution</t>
        </is>
      </c>
      <c r="B21" s="5" t="n">
        <v>3400000</v>
      </c>
      <c r="C21" s="4" t="inlineStr">
        <is>
          <t xml:space="preserve"> </t>
        </is>
      </c>
      <c r="D21" s="6" t="n">
        <v>5600000</v>
      </c>
      <c r="E21" s="5" t="n">
        <v>5100000</v>
      </c>
    </row>
    <row r="22">
      <c r="A22" s="4" t="inlineStr">
        <is>
          <t>Per employee contribution limit | €</t>
        </is>
      </c>
      <c r="B22" s="4" t="inlineStr">
        <is>
          <t xml:space="preserve"> </t>
        </is>
      </c>
      <c r="C22" s="12" t="n">
        <v>115000</v>
      </c>
      <c r="D22" s="4" t="inlineStr">
        <is>
          <t xml:space="preserve"> </t>
        </is>
      </c>
      <c r="E22" s="4" t="inlineStr">
        <is>
          <t xml:space="preserve"> </t>
        </is>
      </c>
    </row>
    <row r="23">
      <c r="A23" s="4" t="inlineStr">
        <is>
          <t>Maximum percentage of employer contribution matched of employee's</t>
        </is>
      </c>
      <c r="B23" s="11" t="n">
        <v>0.18</v>
      </c>
      <c r="C23" s="11" t="n">
        <v>0.18</v>
      </c>
      <c r="D23" s="4" t="inlineStr">
        <is>
          <t xml:space="preserve"> </t>
        </is>
      </c>
      <c r="E23" s="4" t="inlineStr">
        <is>
          <t xml:space="preserve"> </t>
        </is>
      </c>
    </row>
    <row r="24">
      <c r="A24" s="4" t="inlineStr">
        <is>
          <t>Time-Based Stock Option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piration period</t>
        </is>
      </c>
      <c r="B26" s="4" t="inlineStr">
        <is>
          <t>10 years</t>
        </is>
      </c>
      <c r="C26" s="4" t="inlineStr">
        <is>
          <t>10 years</t>
        </is>
      </c>
      <c r="D26" s="4" t="inlineStr">
        <is>
          <t xml:space="preserve"> </t>
        </is>
      </c>
      <c r="E26" s="4" t="inlineStr">
        <is>
          <t xml:space="preserve"> </t>
        </is>
      </c>
    </row>
    <row r="27">
      <c r="A27" s="4" t="inlineStr">
        <is>
          <t>Number of equal annual installments for stock vested | Installment</t>
        </is>
      </c>
      <c r="B27" s="6" t="n">
        <v>4</v>
      </c>
      <c r="C27" s="6" t="n">
        <v>4</v>
      </c>
      <c r="D27" s="4" t="inlineStr">
        <is>
          <t xml:space="preserve"> </t>
        </is>
      </c>
      <c r="E27" s="4" t="inlineStr">
        <is>
          <t xml:space="preserve"> </t>
        </is>
      </c>
    </row>
    <row r="28">
      <c r="A28" s="4" t="inlineStr">
        <is>
          <t>Time-Based Stock Options | Non-employee Director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xpiration period</t>
        </is>
      </c>
      <c r="B30" s="4" t="inlineStr">
        <is>
          <t>10 years</t>
        </is>
      </c>
      <c r="C30" s="4" t="inlineStr">
        <is>
          <t>10 years</t>
        </is>
      </c>
      <c r="D30" s="4" t="inlineStr">
        <is>
          <t xml:space="preserve"> </t>
        </is>
      </c>
      <c r="E30" s="4" t="inlineStr">
        <is>
          <t xml:space="preserve"> </t>
        </is>
      </c>
    </row>
    <row r="31">
      <c r="A31" s="4" t="inlineStr">
        <is>
          <t>Vesting period</t>
        </is>
      </c>
      <c r="B31" s="4" t="inlineStr">
        <is>
          <t>1 year</t>
        </is>
      </c>
      <c r="C31" s="4" t="inlineStr">
        <is>
          <t>1 year</t>
        </is>
      </c>
      <c r="D31" s="4" t="inlineStr">
        <is>
          <t xml:space="preserve"> </t>
        </is>
      </c>
      <c r="E31" s="4" t="inlineStr">
        <is>
          <t xml:space="preserve"> </t>
        </is>
      </c>
    </row>
    <row r="32">
      <c r="A32" s="4" t="inlineStr">
        <is>
          <t>Time-Based Stock Options | New Non-employee Director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xpiration period</t>
        </is>
      </c>
      <c r="B34" s="4" t="inlineStr">
        <is>
          <t>10 years</t>
        </is>
      </c>
      <c r="C34" s="4" t="inlineStr">
        <is>
          <t>10 years</t>
        </is>
      </c>
      <c r="D34" s="4" t="inlineStr">
        <is>
          <t xml:space="preserve"> </t>
        </is>
      </c>
      <c r="E34" s="4" t="inlineStr">
        <is>
          <t xml:space="preserve"> </t>
        </is>
      </c>
    </row>
    <row r="35">
      <c r="A35" s="4" t="inlineStr">
        <is>
          <t>Vesting period</t>
        </is>
      </c>
      <c r="B35" s="4" t="inlineStr">
        <is>
          <t>3 years</t>
        </is>
      </c>
      <c r="C35" s="4" t="inlineStr">
        <is>
          <t>3 years</t>
        </is>
      </c>
      <c r="D35" s="4" t="inlineStr">
        <is>
          <t xml:space="preserve"> </t>
        </is>
      </c>
      <c r="E35" s="4" t="inlineStr">
        <is>
          <t xml:space="preserve"> </t>
        </is>
      </c>
    </row>
    <row r="36">
      <c r="A36" s="4" t="inlineStr">
        <is>
          <t>Time-Based RSU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equal annual installments for stock vested | Installment</t>
        </is>
      </c>
      <c r="B38" s="6" t="n">
        <v>4</v>
      </c>
      <c r="C38" s="6" t="n">
        <v>4</v>
      </c>
      <c r="D38" s="4" t="inlineStr">
        <is>
          <t xml:space="preserve"> </t>
        </is>
      </c>
      <c r="E38" s="4" t="inlineStr">
        <is>
          <t xml:space="preserve"> </t>
        </is>
      </c>
    </row>
    <row r="39">
      <c r="A39" s="4" t="inlineStr">
        <is>
          <t>Contract liabilities–short-ter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tract liabilities</t>
        </is>
      </c>
      <c r="B41" s="5" t="n">
        <v>1200000</v>
      </c>
      <c r="C41" s="4" t="inlineStr">
        <is>
          <t xml:space="preserve"> </t>
        </is>
      </c>
      <c r="D41" s="6" t="n">
        <v>2700000</v>
      </c>
      <c r="E41" s="4" t="inlineStr">
        <is>
          <t xml:space="preserve"> </t>
        </is>
      </c>
    </row>
    <row r="42">
      <c r="A42" s="4" t="inlineStr">
        <is>
          <t>Other Long-Term Liabilitie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tract liabilities</t>
        </is>
      </c>
      <c r="B44" s="5" t="n">
        <v>0</v>
      </c>
      <c r="C44" s="4" t="inlineStr">
        <is>
          <t xml:space="preserve"> </t>
        </is>
      </c>
      <c r="D44" s="5" t="n">
        <v>2100000</v>
      </c>
      <c r="E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Manufacturing Process period</t>
        </is>
      </c>
      <c r="B47" s="4" t="inlineStr">
        <is>
          <t>10 days</t>
        </is>
      </c>
      <c r="C47" s="4" t="inlineStr">
        <is>
          <t>10 days</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Manufacturing Process period</t>
        </is>
      </c>
      <c r="B50" s="4" t="inlineStr">
        <is>
          <t>56 days</t>
        </is>
      </c>
      <c r="C50" s="4" t="inlineStr">
        <is>
          <t>56 days</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ssets and Contract Liabilities (Details) - USD ($) $ in Thousands</t>
        </is>
      </c>
      <c r="B1" s="2" t="inlineStr">
        <is>
          <t>12 Months Ended</t>
        </is>
      </c>
    </row>
    <row r="2">
      <c r="B2" s="2" t="inlineStr">
        <is>
          <t>Dec. 31, 2024</t>
        </is>
      </c>
      <c r="C2" s="2" t="inlineStr">
        <is>
          <t>Dec. 31, 2023</t>
        </is>
      </c>
    </row>
    <row r="3">
      <c r="A3" s="3" t="inlineStr">
        <is>
          <t>Contract Asset [Abstract]</t>
        </is>
      </c>
      <c r="B3" s="4" t="inlineStr">
        <is>
          <t xml:space="preserve"> </t>
        </is>
      </c>
      <c r="C3" s="4" t="inlineStr">
        <is>
          <t xml:space="preserve"> </t>
        </is>
      </c>
    </row>
    <row r="4">
      <c r="A4" s="4" t="inlineStr">
        <is>
          <t>Contract assets</t>
        </is>
      </c>
      <c r="B4" s="5" t="n">
        <v>706</v>
      </c>
      <c r="C4" s="5" t="n">
        <v>8929</v>
      </c>
    </row>
    <row r="5">
      <c r="A5" s="4" t="inlineStr">
        <is>
          <t>Additions</t>
        </is>
      </c>
      <c r="B5" s="6" t="n">
        <v>6615</v>
      </c>
      <c r="C5" s="6" t="n">
        <v>13606</v>
      </c>
    </row>
    <row r="6">
      <c r="A6" s="4" t="inlineStr">
        <is>
          <t>Transferred to receivables, net</t>
        </is>
      </c>
      <c r="B6" s="6" t="n">
        <v>-2331</v>
      </c>
      <c r="C6" s="6" t="n">
        <v>-21829</v>
      </c>
    </row>
    <row r="7">
      <c r="A7" s="4" t="inlineStr">
        <is>
          <t>Contract assets</t>
        </is>
      </c>
      <c r="B7" s="6" t="n">
        <v>4990</v>
      </c>
      <c r="C7" s="6" t="n">
        <v>706</v>
      </c>
    </row>
    <row r="8">
      <c r="A8" s="3" t="inlineStr">
        <is>
          <t>Contract Liabilities [Abstract]</t>
        </is>
      </c>
      <c r="B8" s="4" t="inlineStr">
        <is>
          <t xml:space="preserve"> </t>
        </is>
      </c>
      <c r="C8" s="4" t="inlineStr">
        <is>
          <t xml:space="preserve"> </t>
        </is>
      </c>
    </row>
    <row r="9">
      <c r="A9" s="4" t="inlineStr">
        <is>
          <t>Contract liabilities at beginning of the period</t>
        </is>
      </c>
      <c r="B9" s="6" t="n">
        <v>4775</v>
      </c>
      <c r="C9" s="6" t="n">
        <v>10701</v>
      </c>
    </row>
    <row r="10">
      <c r="A10" s="4" t="inlineStr">
        <is>
          <t>Additions</t>
        </is>
      </c>
      <c r="B10" s="6" t="n">
        <v>34</v>
      </c>
      <c r="C10" s="6" t="n">
        <v>-931</v>
      </c>
    </row>
    <row r="11">
      <c r="A11" s="4" t="inlineStr">
        <is>
          <t>Amounts recognized into revenue</t>
        </is>
      </c>
      <c r="B11" s="6" t="n">
        <v>-3560</v>
      </c>
      <c r="C11" s="6" t="n">
        <v>-4995</v>
      </c>
    </row>
    <row r="12">
      <c r="A12" s="4" t="inlineStr">
        <is>
          <t>Contract liabilities at end of the period</t>
        </is>
      </c>
      <c r="B12" s="5" t="n">
        <v>1249</v>
      </c>
      <c r="C12" s="5" t="n">
        <v>47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Details)</t>
        </is>
      </c>
      <c r="B1" s="2" t="inlineStr">
        <is>
          <t>12 Months Ended</t>
        </is>
      </c>
    </row>
    <row r="2">
      <c r="B2" s="2" t="inlineStr">
        <is>
          <t>Dec. 31, 2024</t>
        </is>
      </c>
      <c r="C2" s="2" t="inlineStr">
        <is>
          <t>Dec. 31, 2023</t>
        </is>
      </c>
      <c r="D2" s="2" t="inlineStr">
        <is>
          <t>Dec. 31, 2022</t>
        </is>
      </c>
    </row>
    <row r="3">
      <c r="A3" s="4" t="inlineStr">
        <is>
          <t>Janssen | Accounts Receivable | Credit Concentration Ris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4</v>
      </c>
      <c r="C5" s="11" t="n">
        <v>0.23</v>
      </c>
      <c r="D5" s="4" t="inlineStr">
        <is>
          <t xml:space="preserve"> </t>
        </is>
      </c>
    </row>
    <row r="6">
      <c r="A6" s="4" t="inlineStr">
        <is>
          <t>Janssen | Revenues Net | Customer Concentration Ris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7</v>
      </c>
      <c r="C8" s="11" t="n">
        <v>0.31</v>
      </c>
      <c r="D8" s="11" t="n">
        <v>0.15</v>
      </c>
    </row>
    <row r="9">
      <c r="A9" s="4" t="inlineStr">
        <is>
          <t>Biogen | Accounts Receivable | Credit Concentration Ris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19</v>
      </c>
    </row>
    <row r="12">
      <c r="A12" s="4" t="inlineStr">
        <is>
          <t>Biogen | Revenues Net | Customer Concentration Risk</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1" t="n">
        <v>0.11</v>
      </c>
      <c r="C14" s="11" t="n">
        <v>0.11</v>
      </c>
      <c r="D14" s="11" t="n">
        <v>0.13</v>
      </c>
    </row>
    <row r="15">
      <c r="A15" s="4" t="inlineStr">
        <is>
          <t>Cardinal Health | Accounts Receivable | Credit Concentration Ris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1" t="n">
        <v>0.16</v>
      </c>
      <c r="C17" s="11" t="n">
        <v>0.24</v>
      </c>
      <c r="D17" s="11" t="n">
        <v>0.24</v>
      </c>
    </row>
    <row r="18">
      <c r="A18" s="4" t="inlineStr">
        <is>
          <t>Cardinal Health | Revenues Net | Customer Concentration Risk</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1" t="n">
        <v>0.19</v>
      </c>
      <c r="C20" s="11" t="n">
        <v>0.2</v>
      </c>
      <c r="D20" s="11" t="n">
        <v>0.24</v>
      </c>
    </row>
    <row r="21">
      <c r="A21" s="4" t="inlineStr">
        <is>
          <t>Cencora | Accounts Receivable | Credit Concentration Risk</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1" t="n">
        <v>0.17</v>
      </c>
      <c r="C23" s="11" t="n">
        <v>0.16</v>
      </c>
      <c r="D23" s="11" t="n">
        <v>0.18</v>
      </c>
    </row>
    <row r="24">
      <c r="A24" s="4" t="inlineStr">
        <is>
          <t>Cencora | Revenues Net | Customer Concentration Risk</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1" t="n">
        <v>0.15</v>
      </c>
      <c r="C26" s="11" t="n">
        <v>0.12</v>
      </c>
      <c r="D26" s="11" t="n">
        <v>0.14</v>
      </c>
    </row>
    <row r="27">
      <c r="A27" s="4" t="inlineStr">
        <is>
          <t>McKesson | Accounts Receivable | Credit Concentration Risk</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1" t="n">
        <v>0.36</v>
      </c>
      <c r="C29" s="11" t="n">
        <v>0.14</v>
      </c>
      <c r="D29" s="11" t="n">
        <v>0.12</v>
      </c>
    </row>
    <row r="30">
      <c r="A30" s="4" t="inlineStr">
        <is>
          <t>McKesson | Revenues Net | Customer Concentration Risk</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11" t="n">
        <v>0.25</v>
      </c>
      <c r="C32" s="11" t="n">
        <v>0.14</v>
      </c>
      <c r="D32" s="11" t="n">
        <v>0.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Parenthetical) (Details) - Customer Concentration Risk - Minimum</t>
        </is>
      </c>
      <c r="B1" s="2" t="inlineStr">
        <is>
          <t>12 Months Ended</t>
        </is>
      </c>
    </row>
    <row r="2">
      <c r="B2" s="2" t="inlineStr">
        <is>
          <t>Dec. 31, 2024</t>
        </is>
      </c>
      <c r="C2" s="2" t="inlineStr">
        <is>
          <t>Dec. 31, 2023</t>
        </is>
      </c>
      <c r="D2" s="2" t="inlineStr">
        <is>
          <t>Dec. 31, 2022</t>
        </is>
      </c>
    </row>
    <row r="3">
      <c r="A3" s="4" t="inlineStr">
        <is>
          <t>Revenues Ne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Geographic Location (Details) - USD ($) $ in Thousand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Revenue by region:</t>
        </is>
      </c>
      <c r="B4" s="5" t="n">
        <v>1557632</v>
      </c>
      <c r="C4" s="5" t="n">
        <v>1663405</v>
      </c>
      <c r="D4" s="5" t="n">
        <v>1111795</v>
      </c>
    </row>
    <row r="5">
      <c r="A5" s="4" t="inlineStr">
        <is>
          <t>U.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 by region:</t>
        </is>
      </c>
      <c r="B7" s="6" t="n">
        <v>1410159</v>
      </c>
      <c r="C7" s="6" t="n">
        <v>1491939</v>
      </c>
      <c r="D7" s="6" t="n">
        <v>931991</v>
      </c>
    </row>
    <row r="8">
      <c r="A8" s="4" t="inlineStr">
        <is>
          <t>Ireland</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 by region:</t>
        </is>
      </c>
      <c r="B10" s="6" t="n">
        <v>1294</v>
      </c>
      <c r="C10" s="6" t="n">
        <v>1179</v>
      </c>
      <c r="D10" s="6" t="n">
        <v>1829</v>
      </c>
    </row>
    <row r="11">
      <c r="A11" s="4" t="inlineStr">
        <is>
          <t>Rest of world</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 by region:</t>
        </is>
      </c>
      <c r="B13" s="5" t="n">
        <v>146179</v>
      </c>
      <c r="C13" s="5" t="n">
        <v>170287</v>
      </c>
      <c r="D13" s="5" t="n">
        <v>1779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cation of the Ass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1146</v>
      </c>
      <c r="C3" s="5" t="n">
        <v>457469</v>
      </c>
    </row>
    <row r="4">
      <c r="A4" s="4" t="inlineStr">
        <is>
          <t>Investments—short-term</t>
        </is>
      </c>
      <c r="B4" s="6" t="n">
        <v>460522</v>
      </c>
      <c r="C4" s="6" t="n">
        <v>316022</v>
      </c>
    </row>
    <row r="5">
      <c r="A5" s="4" t="inlineStr">
        <is>
          <t>Receivables, net</t>
        </is>
      </c>
      <c r="B5" s="6" t="n">
        <v>384528</v>
      </c>
      <c r="C5" s="6" t="n">
        <v>332477</v>
      </c>
    </row>
    <row r="6">
      <c r="A6" s="4" t="inlineStr">
        <is>
          <t>Assets held for sale</t>
        </is>
      </c>
      <c r="B6" s="4" t="inlineStr">
        <is>
          <t xml:space="preserve"> </t>
        </is>
      </c>
      <c r="C6" s="6" t="n">
        <v>94260</v>
      </c>
    </row>
    <row r="7">
      <c r="A7" s="3" t="inlineStr">
        <is>
          <t>Long-term assets:</t>
        </is>
      </c>
      <c r="B7" s="4" t="inlineStr">
        <is>
          <t xml:space="preserve"> </t>
        </is>
      </c>
      <c r="C7" s="4" t="inlineStr">
        <is>
          <t xml:space="preserve"> </t>
        </is>
      </c>
    </row>
    <row r="8">
      <c r="A8" s="4" t="inlineStr">
        <is>
          <t>Property, plant and equipment, net</t>
        </is>
      </c>
      <c r="B8" s="6" t="n">
        <v>227564</v>
      </c>
      <c r="C8" s="6" t="n">
        <v>226943</v>
      </c>
    </row>
    <row r="9">
      <c r="A9" s="4" t="inlineStr">
        <is>
          <t>Investments-long-term</t>
        </is>
      </c>
      <c r="B9" s="6" t="n">
        <v>73148</v>
      </c>
      <c r="C9" s="6" t="n">
        <v>39887</v>
      </c>
    </row>
    <row r="10">
      <c r="A10" s="4" t="inlineStr">
        <is>
          <t>Intangible assets</t>
        </is>
      </c>
      <c r="B10" s="6" t="n">
        <v>890</v>
      </c>
      <c r="C10" s="6" t="n">
        <v>1991</v>
      </c>
    </row>
    <row r="11">
      <c r="A11" s="4" t="inlineStr">
        <is>
          <t>Goodwill</t>
        </is>
      </c>
      <c r="B11" s="6" t="n">
        <v>83027</v>
      </c>
      <c r="C11" s="6" t="n">
        <v>83027</v>
      </c>
    </row>
    <row r="12">
      <c r="A12" s="4" t="inlineStr">
        <is>
          <t>Intangible assets, net and goodwill</t>
        </is>
      </c>
      <c r="B12" s="6" t="n">
        <v>83917</v>
      </c>
      <c r="C12" s="6" t="n">
        <v>85018</v>
      </c>
    </row>
    <row r="13">
      <c r="A13" s="4" t="inlineStr">
        <is>
          <t>Other</t>
        </is>
      </c>
      <c r="B13" s="6" t="n">
        <v>16503</v>
      </c>
      <c r="C13" s="6" t="n">
        <v>11521</v>
      </c>
    </row>
    <row r="14">
      <c r="A14" s="4" t="inlineStr">
        <is>
          <t>U.S.</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 and cash equivalents</t>
        </is>
      </c>
      <c r="B16" s="6" t="n">
        <v>70303</v>
      </c>
      <c r="C16" s="6" t="n">
        <v>317850</v>
      </c>
    </row>
    <row r="17">
      <c r="A17" s="4" t="inlineStr">
        <is>
          <t>Investments—short-term</t>
        </is>
      </c>
      <c r="B17" s="6" t="n">
        <v>203631</v>
      </c>
      <c r="C17" s="6" t="n">
        <v>187574</v>
      </c>
    </row>
    <row r="18">
      <c r="A18" s="4" t="inlineStr">
        <is>
          <t>Receivables, net</t>
        </is>
      </c>
      <c r="B18" s="6" t="n">
        <v>306259</v>
      </c>
      <c r="C18" s="6" t="n">
        <v>218747</v>
      </c>
    </row>
    <row r="19">
      <c r="A19" s="4" t="inlineStr">
        <is>
          <t>Other current assets</t>
        </is>
      </c>
      <c r="B19" s="6" t="n">
        <v>129332</v>
      </c>
      <c r="C19" s="6" t="n">
        <v>143417</v>
      </c>
    </row>
    <row r="20">
      <c r="A20" s="3" t="inlineStr">
        <is>
          <t>Long-term assets:</t>
        </is>
      </c>
      <c r="B20" s="4" t="inlineStr">
        <is>
          <t xml:space="preserve"> </t>
        </is>
      </c>
      <c r="C20" s="4" t="inlineStr">
        <is>
          <t xml:space="preserve"> </t>
        </is>
      </c>
    </row>
    <row r="21">
      <c r="A21" s="4" t="inlineStr">
        <is>
          <t>Property, plant and equipment, net</t>
        </is>
      </c>
      <c r="B21" s="6" t="n">
        <v>226646</v>
      </c>
      <c r="C21" s="6" t="n">
        <v>225578</v>
      </c>
    </row>
    <row r="22">
      <c r="A22" s="4" t="inlineStr">
        <is>
          <t>Investments-long-term</t>
        </is>
      </c>
      <c r="B22" s="6" t="n">
        <v>24629</v>
      </c>
      <c r="C22" s="6" t="n">
        <v>17957</v>
      </c>
    </row>
    <row r="23">
      <c r="A23" s="4" t="inlineStr">
        <is>
          <t>Other</t>
        </is>
      </c>
      <c r="B23" s="6" t="n">
        <v>210792</v>
      </c>
      <c r="C23" s="6" t="n">
        <v>189335</v>
      </c>
    </row>
    <row r="24">
      <c r="A24" s="4" t="inlineStr">
        <is>
          <t>Ireland</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6" t="n">
        <v>220843</v>
      </c>
      <c r="C26" s="6" t="n">
        <v>139619</v>
      </c>
    </row>
    <row r="27">
      <c r="A27" s="4" t="inlineStr">
        <is>
          <t>Investments—short-term</t>
        </is>
      </c>
      <c r="B27" s="6" t="n">
        <v>256891</v>
      </c>
      <c r="C27" s="6" t="n">
        <v>128448</v>
      </c>
    </row>
    <row r="28">
      <c r="A28" s="4" t="inlineStr">
        <is>
          <t>Receivables, net</t>
        </is>
      </c>
      <c r="B28" s="6" t="n">
        <v>78269</v>
      </c>
      <c r="C28" s="6" t="n">
        <v>113730</v>
      </c>
    </row>
    <row r="29">
      <c r="A29" s="4" t="inlineStr">
        <is>
          <t>Assets held for sale</t>
        </is>
      </c>
      <c r="B29" s="4" t="inlineStr">
        <is>
          <t xml:space="preserve"> </t>
        </is>
      </c>
      <c r="C29" s="6" t="n">
        <v>94260</v>
      </c>
    </row>
    <row r="30">
      <c r="A30" s="4" t="inlineStr">
        <is>
          <t>Other current assets</t>
        </is>
      </c>
      <c r="B30" s="6" t="n">
        <v>149827</v>
      </c>
      <c r="C30" s="6" t="n">
        <v>141861</v>
      </c>
    </row>
    <row r="31">
      <c r="A31" s="3" t="inlineStr">
        <is>
          <t>Long-term assets:</t>
        </is>
      </c>
      <c r="B31" s="4" t="inlineStr">
        <is>
          <t xml:space="preserve"> </t>
        </is>
      </c>
      <c r="C31" s="4" t="inlineStr">
        <is>
          <t xml:space="preserve"> </t>
        </is>
      </c>
    </row>
    <row r="32">
      <c r="A32" s="4" t="inlineStr">
        <is>
          <t>Property, plant and equipment, net</t>
        </is>
      </c>
      <c r="B32" s="6" t="n">
        <v>918</v>
      </c>
      <c r="C32" s="6" t="n">
        <v>1365</v>
      </c>
    </row>
    <row r="33">
      <c r="A33" s="4" t="inlineStr">
        <is>
          <t>Investments-long-term</t>
        </is>
      </c>
      <c r="B33" s="6" t="n">
        <v>48519</v>
      </c>
      <c r="C33" s="6" t="n">
        <v>21930</v>
      </c>
    </row>
    <row r="34">
      <c r="A34" s="4" t="inlineStr">
        <is>
          <t>Intangible assets, net and goodwill</t>
        </is>
      </c>
      <c r="B34" s="6" t="n">
        <v>83917</v>
      </c>
      <c r="C34" s="6" t="n">
        <v>85018</v>
      </c>
    </row>
    <row r="35">
      <c r="A35" s="4" t="inlineStr">
        <is>
          <t>Other</t>
        </is>
      </c>
      <c r="B35" s="5" t="n">
        <v>44791</v>
      </c>
      <c r="C35" s="5" t="n">
        <v>109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stimated Fair Value of Stock Option Granted on Weighted Average Assumptions (Details) - Time-Based Stock Options</t>
        </is>
      </c>
      <c r="B1" s="2" t="inlineStr">
        <is>
          <t>12 Months Ended</t>
        </is>
      </c>
    </row>
    <row r="2">
      <c r="B2" s="2" t="inlineStr">
        <is>
          <t>Dec. 31, 2024</t>
        </is>
      </c>
      <c r="C2" s="2" t="inlineStr">
        <is>
          <t>Dec. 31,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Expected stock volatility, minimum (as a percent)</t>
        </is>
      </c>
      <c r="B4" s="11" t="n">
        <v>0.38</v>
      </c>
      <c r="C4" s="11" t="n">
        <v>0.4</v>
      </c>
      <c r="D4" s="11" t="n">
        <v>0.43</v>
      </c>
    </row>
    <row r="5">
      <c r="A5" s="4" t="inlineStr">
        <is>
          <t>Expected stock volatility, maximum (as a percent)</t>
        </is>
      </c>
      <c r="B5" s="11" t="n">
        <v>0.42</v>
      </c>
      <c r="C5" s="11" t="n">
        <v>0.44</v>
      </c>
      <c r="D5" s="11" t="n">
        <v>0.51</v>
      </c>
    </row>
    <row r="6">
      <c r="A6" s="4" t="inlineStr">
        <is>
          <t>Risk-free interest rate, minimum (as a percent)</t>
        </is>
      </c>
      <c r="B6" s="13" t="n">
        <v>0.0364</v>
      </c>
      <c r="C6" s="13" t="n">
        <v>0.0334</v>
      </c>
      <c r="D6" s="13" t="n">
        <v>0.0183</v>
      </c>
    </row>
    <row r="7">
      <c r="A7" s="4" t="inlineStr">
        <is>
          <t>Risk-free interest rate, maximum (as a percent)</t>
        </is>
      </c>
      <c r="B7" s="13" t="n">
        <v>0.046</v>
      </c>
      <c r="C7" s="13" t="n">
        <v>0.0475</v>
      </c>
      <c r="D7" s="13" t="n">
        <v>0.0426</v>
      </c>
    </row>
    <row r="8">
      <c r="A8" s="4" t="inlineStr">
        <is>
          <t>Minimum</t>
        </is>
      </c>
      <c r="B8" s="4" t="inlineStr">
        <is>
          <t xml:space="preserve"> </t>
        </is>
      </c>
      <c r="C8" s="4" t="inlineStr">
        <is>
          <t xml:space="preserve"> </t>
        </is>
      </c>
      <c r="D8" s="4" t="inlineStr">
        <is>
          <t xml:space="preserve"> </t>
        </is>
      </c>
    </row>
    <row r="9">
      <c r="A9" s="3" t="inlineStr">
        <is>
          <t>Weighted-average assumptions</t>
        </is>
      </c>
      <c r="B9" s="4" t="inlineStr">
        <is>
          <t xml:space="preserve"> </t>
        </is>
      </c>
      <c r="C9" s="4" t="inlineStr">
        <is>
          <t xml:space="preserve"> </t>
        </is>
      </c>
      <c r="D9" s="4" t="inlineStr">
        <is>
          <t xml:space="preserve"> </t>
        </is>
      </c>
    </row>
    <row r="10">
      <c r="A10" s="4" t="inlineStr">
        <is>
          <t>Expected option term</t>
        </is>
      </c>
      <c r="B10" s="4" t="inlineStr">
        <is>
          <t>5 years</t>
        </is>
      </c>
      <c r="C10" s="4" t="inlineStr">
        <is>
          <t>5 years</t>
        </is>
      </c>
      <c r="D10" s="4" t="inlineStr">
        <is>
          <t>5 years</t>
        </is>
      </c>
    </row>
    <row r="11">
      <c r="A11" s="4" t="inlineStr">
        <is>
          <t>Maximum</t>
        </is>
      </c>
      <c r="B11" s="4" t="inlineStr">
        <is>
          <t xml:space="preserve"> </t>
        </is>
      </c>
      <c r="C11" s="4" t="inlineStr">
        <is>
          <t xml:space="preserve"> </t>
        </is>
      </c>
      <c r="D11" s="4" t="inlineStr">
        <is>
          <t xml:space="preserve"> </t>
        </is>
      </c>
    </row>
    <row r="12">
      <c r="A12" s="3" t="inlineStr">
        <is>
          <t>Weighted-average assumptions</t>
        </is>
      </c>
      <c r="B12" s="4" t="inlineStr">
        <is>
          <t xml:space="preserve"> </t>
        </is>
      </c>
      <c r="C12" s="4" t="inlineStr">
        <is>
          <t xml:space="preserve"> </t>
        </is>
      </c>
      <c r="D12" s="4" t="inlineStr">
        <is>
          <t xml:space="preserve"> </t>
        </is>
      </c>
    </row>
    <row r="13">
      <c r="A13" s="4" t="inlineStr">
        <is>
          <t>Expected option term</t>
        </is>
      </c>
      <c r="B13" s="4" t="inlineStr">
        <is>
          <t>7 years</t>
        </is>
      </c>
      <c r="C13" s="4" t="inlineStr">
        <is>
          <t>8 years</t>
        </is>
      </c>
      <c r="D13" s="4" t="inlineStr">
        <is>
          <t>8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 Additional Information (Details) - USD ($)</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continued operation agreement date</t>
        </is>
      </c>
      <c r="B4" s="4" t="inlineStr">
        <is>
          <t>Nov. 13,  2023</t>
        </is>
      </c>
      <c r="C4" s="4" t="inlineStr">
        <is>
          <t xml:space="preserve"> </t>
        </is>
      </c>
      <c r="D4" s="4" t="inlineStr">
        <is>
          <t xml:space="preserve"> </t>
        </is>
      </c>
    </row>
    <row r="5">
      <c r="A5" s="4" t="inlineStr">
        <is>
          <t>Transaction costs related to the Separation</t>
        </is>
      </c>
      <c r="B5" s="4" t="inlineStr">
        <is>
          <t xml:space="preserve"> </t>
        </is>
      </c>
      <c r="C5" s="5" t="n">
        <v>36000000</v>
      </c>
      <c r="D5" s="5" t="n">
        <v>1400000</v>
      </c>
    </row>
    <row r="6">
      <c r="A6" s="4" t="inlineStr">
        <is>
          <t>Assets</t>
        </is>
      </c>
      <c r="B6" s="5" t="n">
        <v>0</v>
      </c>
      <c r="C6" s="4" t="inlineStr">
        <is>
          <t xml:space="preserve"> </t>
        </is>
      </c>
      <c r="D6" s="4" t="inlineStr">
        <is>
          <t xml:space="preserve"> </t>
        </is>
      </c>
    </row>
    <row r="7">
      <c r="A7" s="4" t="inlineStr">
        <is>
          <t>Liabilities related to discontinued operations</t>
        </is>
      </c>
      <c r="B7" s="4" t="inlineStr">
        <is>
          <t xml:space="preserve"> </t>
        </is>
      </c>
      <c r="C7" s="5" t="n">
        <v>454200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Transfer of Assets and Liabilities Effected in Accordance with Separation Agreements (Details) - USD ($)</t>
        </is>
      </c>
      <c r="B1" s="2" t="inlineStr">
        <is>
          <t>Dec. 31, 2024</t>
        </is>
      </c>
      <c r="C1" s="2" t="inlineStr">
        <is>
          <t>Dec. 31, 2023</t>
        </is>
      </c>
      <c r="D1" s="2" t="inlineStr">
        <is>
          <t>Nov. 15, 2023</t>
        </is>
      </c>
    </row>
    <row r="2">
      <c r="A2" s="3" t="inlineStr">
        <is>
          <t>Current Assets:</t>
        </is>
      </c>
      <c r="B2" s="4" t="inlineStr">
        <is>
          <t xml:space="preserve"> </t>
        </is>
      </c>
      <c r="C2" s="4" t="inlineStr">
        <is>
          <t xml:space="preserve"> </t>
        </is>
      </c>
      <c r="D2" s="4" t="inlineStr">
        <is>
          <t xml:space="preserve"> </t>
        </is>
      </c>
    </row>
    <row r="3">
      <c r="A3" s="4" t="inlineStr">
        <is>
          <t>Total assets</t>
        </is>
      </c>
      <c r="B3" s="5" t="n">
        <v>0</v>
      </c>
      <c r="C3" s="4" t="inlineStr">
        <is>
          <t xml:space="preserve"> </t>
        </is>
      </c>
      <c r="D3" s="4" t="inlineStr">
        <is>
          <t xml:space="preserve"> </t>
        </is>
      </c>
    </row>
    <row r="4">
      <c r="A4" s="3" t="inlineStr">
        <is>
          <t>Current Liabilities:</t>
        </is>
      </c>
      <c r="B4" s="4" t="inlineStr">
        <is>
          <t xml:space="preserve"> </t>
        </is>
      </c>
      <c r="C4" s="4" t="inlineStr">
        <is>
          <t xml:space="preserve"> </t>
        </is>
      </c>
      <c r="D4" s="4" t="inlineStr">
        <is>
          <t xml:space="preserve"> </t>
        </is>
      </c>
    </row>
    <row r="5">
      <c r="A5" s="4" t="inlineStr">
        <is>
          <t>Total current liabilities</t>
        </is>
      </c>
      <c r="B5" s="4" t="inlineStr">
        <is>
          <t xml:space="preserve"> </t>
        </is>
      </c>
      <c r="C5" s="5" t="n">
        <v>4542000</v>
      </c>
      <c r="D5" s="4" t="inlineStr">
        <is>
          <t xml:space="preserve"> </t>
        </is>
      </c>
    </row>
    <row r="6">
      <c r="A6" s="4" t="inlineStr">
        <is>
          <t>Mural Oncology plc | Separation Agreement</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5" t="n">
        <v>275000000</v>
      </c>
    </row>
    <row r="9">
      <c r="A9" s="4" t="inlineStr">
        <is>
          <t>Total current assets</t>
        </is>
      </c>
      <c r="B9" s="4" t="inlineStr">
        <is>
          <t xml:space="preserve"> </t>
        </is>
      </c>
      <c r="C9" s="4" t="inlineStr">
        <is>
          <t xml:space="preserve"> </t>
        </is>
      </c>
      <c r="D9" s="6" t="n">
        <v>275000000</v>
      </c>
    </row>
    <row r="10">
      <c r="A10" s="4" t="inlineStr">
        <is>
          <t>Property, plant and equipment, net</t>
        </is>
      </c>
      <c r="B10" s="4" t="inlineStr">
        <is>
          <t xml:space="preserve"> </t>
        </is>
      </c>
      <c r="C10" s="4" t="inlineStr">
        <is>
          <t xml:space="preserve"> </t>
        </is>
      </c>
      <c r="D10" s="6" t="n">
        <v>10096000</v>
      </c>
    </row>
    <row r="11">
      <c r="A11" s="4" t="inlineStr">
        <is>
          <t>Right-of-use assets</t>
        </is>
      </c>
      <c r="B11" s="4" t="inlineStr">
        <is>
          <t xml:space="preserve"> </t>
        </is>
      </c>
      <c r="C11" s="4" t="inlineStr">
        <is>
          <t xml:space="preserve"> </t>
        </is>
      </c>
      <c r="D11" s="6" t="n">
        <v>14513000</v>
      </c>
    </row>
    <row r="12">
      <c r="A12" s="4" t="inlineStr">
        <is>
          <t>Goodwill</t>
        </is>
      </c>
      <c r="B12" s="4" t="inlineStr">
        <is>
          <t xml:space="preserve"> </t>
        </is>
      </c>
      <c r="C12" s="4" t="inlineStr">
        <is>
          <t xml:space="preserve"> </t>
        </is>
      </c>
      <c r="D12" s="6" t="n">
        <v>7800000</v>
      </c>
    </row>
    <row r="13">
      <c r="A13" s="4" t="inlineStr">
        <is>
          <t>Deferred tax asset</t>
        </is>
      </c>
      <c r="B13" s="4" t="inlineStr">
        <is>
          <t xml:space="preserve"> </t>
        </is>
      </c>
      <c r="C13" s="4" t="inlineStr">
        <is>
          <t xml:space="preserve"> </t>
        </is>
      </c>
      <c r="D13" s="6" t="n">
        <v>1799000</v>
      </c>
    </row>
    <row r="14">
      <c r="A14" s="4" t="inlineStr">
        <is>
          <t>Total assets</t>
        </is>
      </c>
      <c r="B14" s="4" t="inlineStr">
        <is>
          <t xml:space="preserve"> </t>
        </is>
      </c>
      <c r="C14" s="4" t="inlineStr">
        <is>
          <t xml:space="preserve"> </t>
        </is>
      </c>
      <c r="D14" s="6" t="n">
        <v>309208000</v>
      </c>
    </row>
    <row r="15">
      <c r="A15" s="3" t="inlineStr">
        <is>
          <t>Current Liabilities:</t>
        </is>
      </c>
      <c r="B15" s="4" t="inlineStr">
        <is>
          <t xml:space="preserve"> </t>
        </is>
      </c>
      <c r="C15" s="4" t="inlineStr">
        <is>
          <t xml:space="preserve"> </t>
        </is>
      </c>
      <c r="D15" s="4" t="inlineStr">
        <is>
          <t xml:space="preserve"> </t>
        </is>
      </c>
    </row>
    <row r="16">
      <c r="A16" s="4" t="inlineStr">
        <is>
          <t>Operating lease liabilities-short-term</t>
        </is>
      </c>
      <c r="B16" s="4" t="inlineStr">
        <is>
          <t xml:space="preserve"> </t>
        </is>
      </c>
      <c r="C16" s="4" t="inlineStr">
        <is>
          <t xml:space="preserve"> </t>
        </is>
      </c>
      <c r="D16" s="6" t="n">
        <v>6036000</v>
      </c>
    </row>
    <row r="17">
      <c r="A17" s="4" t="inlineStr">
        <is>
          <t>Total current liabilities</t>
        </is>
      </c>
      <c r="B17" s="4" t="inlineStr">
        <is>
          <t xml:space="preserve"> </t>
        </is>
      </c>
      <c r="C17" s="4" t="inlineStr">
        <is>
          <t xml:space="preserve"> </t>
        </is>
      </c>
      <c r="D17" s="6" t="n">
        <v>6036000</v>
      </c>
    </row>
    <row r="18">
      <c r="A18" s="4" t="inlineStr">
        <is>
          <t>Operating lease liabilities-long-term</t>
        </is>
      </c>
      <c r="B18" s="4" t="inlineStr">
        <is>
          <t xml:space="preserve"> </t>
        </is>
      </c>
      <c r="C18" s="4" t="inlineStr">
        <is>
          <t xml:space="preserve"> </t>
        </is>
      </c>
      <c r="D18" s="6" t="n">
        <v>9412000</v>
      </c>
    </row>
    <row r="19">
      <c r="A19" s="4" t="inlineStr">
        <is>
          <t>Total liabilities</t>
        </is>
      </c>
      <c r="B19" s="4" t="inlineStr">
        <is>
          <t xml:space="preserve"> </t>
        </is>
      </c>
      <c r="C19" s="4" t="inlineStr">
        <is>
          <t xml:space="preserve"> </t>
        </is>
      </c>
      <c r="D19" s="6" t="n">
        <v>15448000</v>
      </c>
    </row>
    <row r="20">
      <c r="A20" s="4" t="inlineStr">
        <is>
          <t>Net assets transferred to Mural</t>
        </is>
      </c>
      <c r="B20" s="4" t="inlineStr">
        <is>
          <t xml:space="preserve"> </t>
        </is>
      </c>
      <c r="C20" s="4" t="inlineStr">
        <is>
          <t xml:space="preserve"> </t>
        </is>
      </c>
      <c r="D20" s="5" t="n">
        <v>2937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1</t>
        </is>
      </c>
      <c r="B2" s="5" t="n">
        <v>1112584</v>
      </c>
      <c r="C2" s="5" t="n">
        <v>1658</v>
      </c>
      <c r="D2" s="5" t="n">
        <v>2798325</v>
      </c>
      <c r="E2" s="5" t="n">
        <v>-3723</v>
      </c>
      <c r="F2" s="5" t="n">
        <v>-1541018</v>
      </c>
      <c r="G2" s="5" t="n">
        <v>-142658</v>
      </c>
    </row>
    <row r="3">
      <c r="A3" s="4" t="inlineStr">
        <is>
          <t>BALANCE (in shares) at Dec. 31, 2021</t>
        </is>
      </c>
      <c r="B3" s="4" t="inlineStr">
        <is>
          <t xml:space="preserve"> </t>
        </is>
      </c>
      <c r="C3" s="6" t="n">
        <v>165790549</v>
      </c>
      <c r="D3" s="4" t="inlineStr">
        <is>
          <t xml:space="preserve"> </t>
        </is>
      </c>
      <c r="E3" s="4" t="inlineStr">
        <is>
          <t xml:space="preserve"> </t>
        </is>
      </c>
      <c r="F3" s="4" t="inlineStr">
        <is>
          <t xml:space="preserve"> </t>
        </is>
      </c>
      <c r="G3" s="6" t="n">
        <v>-3853222</v>
      </c>
    </row>
    <row r="4">
      <c r="A4" s="4" t="inlineStr">
        <is>
          <t>Issuance of ordinary shares under employee stock plans</t>
        </is>
      </c>
      <c r="B4" s="6" t="n">
        <v>19630</v>
      </c>
      <c r="C4" s="5" t="n">
        <v>32</v>
      </c>
      <c r="D4" s="6" t="n">
        <v>19598</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6" t="n">
        <v>3160644</v>
      </c>
      <c r="D5" s="4" t="inlineStr">
        <is>
          <t xml:space="preserve"> </t>
        </is>
      </c>
      <c r="E5" s="4" t="inlineStr">
        <is>
          <t xml:space="preserve"> </t>
        </is>
      </c>
      <c r="F5" s="4" t="inlineStr">
        <is>
          <t xml:space="preserve"> </t>
        </is>
      </c>
      <c r="G5" s="4" t="inlineStr">
        <is>
          <t xml:space="preserve"> </t>
        </is>
      </c>
    </row>
    <row r="6">
      <c r="A6" s="4" t="inlineStr">
        <is>
          <t>Receipt of Alkermes' shares for the exercise of stock options or to satisfy minimum tax withholding obligations related to share-based awards</t>
        </is>
      </c>
      <c r="B6" s="6" t="n">
        <v>-18204</v>
      </c>
      <c r="C6" s="4" t="inlineStr">
        <is>
          <t xml:space="preserve"> </t>
        </is>
      </c>
      <c r="D6" s="4" t="inlineStr">
        <is>
          <t xml:space="preserve"> </t>
        </is>
      </c>
      <c r="E6" s="4" t="inlineStr">
        <is>
          <t xml:space="preserve"> </t>
        </is>
      </c>
      <c r="F6" s="4" t="inlineStr">
        <is>
          <t xml:space="preserve"> </t>
        </is>
      </c>
      <c r="G6" s="5" t="n">
        <v>-18204</v>
      </c>
    </row>
    <row r="7">
      <c r="A7" s="4" t="inlineStr">
        <is>
          <t>Receipt of Alkermes'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6" t="n">
        <v>-720962</v>
      </c>
    </row>
    <row r="8">
      <c r="A8" s="4" t="inlineStr">
        <is>
          <t>Share-based compensation</t>
        </is>
      </c>
      <c r="B8" s="6" t="n">
        <v>95176</v>
      </c>
      <c r="C8" s="4" t="inlineStr">
        <is>
          <t xml:space="preserve"> </t>
        </is>
      </c>
      <c r="D8" s="6" t="n">
        <v>95176</v>
      </c>
      <c r="E8" s="4" t="inlineStr">
        <is>
          <t xml:space="preserve"> </t>
        </is>
      </c>
      <c r="F8" s="4" t="inlineStr">
        <is>
          <t xml:space="preserve"> </t>
        </is>
      </c>
      <c r="G8" s="4" t="inlineStr">
        <is>
          <t xml:space="preserve"> </t>
        </is>
      </c>
    </row>
    <row r="9">
      <c r="A9" s="4" t="inlineStr">
        <is>
          <t>Unrealized gain (loss) on marketable securities, net of tax provision (benefit)</t>
        </is>
      </c>
      <c r="B9" s="6" t="n">
        <v>-7166</v>
      </c>
      <c r="C9" s="4" t="inlineStr">
        <is>
          <t xml:space="preserve"> </t>
        </is>
      </c>
      <c r="D9" s="4" t="inlineStr">
        <is>
          <t xml:space="preserve"> </t>
        </is>
      </c>
      <c r="E9" s="6" t="n">
        <v>-7166</v>
      </c>
      <c r="F9" s="4" t="inlineStr">
        <is>
          <t xml:space="preserve"> </t>
        </is>
      </c>
      <c r="G9" s="4" t="inlineStr">
        <is>
          <t xml:space="preserve"> </t>
        </is>
      </c>
    </row>
    <row r="10">
      <c r="A10" s="4" t="inlineStr">
        <is>
          <t>Net Income (Loss)</t>
        </is>
      </c>
      <c r="B10" s="6" t="n">
        <v>-158267</v>
      </c>
      <c r="C10" s="4" t="inlineStr">
        <is>
          <t xml:space="preserve"> </t>
        </is>
      </c>
      <c r="D10" s="4" t="inlineStr">
        <is>
          <t xml:space="preserve"> </t>
        </is>
      </c>
      <c r="E10" s="4" t="inlineStr">
        <is>
          <t xml:space="preserve"> </t>
        </is>
      </c>
      <c r="F10" s="6" t="n">
        <v>-158267</v>
      </c>
      <c r="G10" s="4" t="inlineStr">
        <is>
          <t xml:space="preserve"> </t>
        </is>
      </c>
    </row>
    <row r="11">
      <c r="A11" s="4" t="inlineStr">
        <is>
          <t>BALANCE at Dec. 31, 2022</t>
        </is>
      </c>
      <c r="B11" s="6" t="n">
        <v>1043753</v>
      </c>
      <c r="C11" s="5" t="n">
        <v>1690</v>
      </c>
      <c r="D11" s="6" t="n">
        <v>2913099</v>
      </c>
      <c r="E11" s="6" t="n">
        <v>-10889</v>
      </c>
      <c r="F11" s="6" t="n">
        <v>-1699285</v>
      </c>
      <c r="G11" s="5" t="n">
        <v>-160862</v>
      </c>
    </row>
    <row r="12">
      <c r="A12" s="4" t="inlineStr">
        <is>
          <t>BALANCE (in shares) at Dec. 31, 2022</t>
        </is>
      </c>
      <c r="B12" s="4" t="inlineStr">
        <is>
          <t xml:space="preserve"> </t>
        </is>
      </c>
      <c r="C12" s="6" t="n">
        <v>168951193</v>
      </c>
      <c r="D12" s="4" t="inlineStr">
        <is>
          <t xml:space="preserve"> </t>
        </is>
      </c>
      <c r="E12" s="4" t="inlineStr">
        <is>
          <t xml:space="preserve"> </t>
        </is>
      </c>
      <c r="F12" s="4" t="inlineStr">
        <is>
          <t xml:space="preserve"> </t>
        </is>
      </c>
      <c r="G12" s="6" t="n">
        <v>-4574184</v>
      </c>
    </row>
    <row r="13">
      <c r="A13" s="4" t="inlineStr">
        <is>
          <t>Issuance of ordinary shares under employee stock plans</t>
        </is>
      </c>
      <c r="B13" s="6" t="n">
        <v>16760</v>
      </c>
      <c r="C13" s="5" t="n">
        <v>36</v>
      </c>
      <c r="D13" s="6" t="n">
        <v>16724</v>
      </c>
      <c r="E13" s="4" t="inlineStr">
        <is>
          <t xml:space="preserve"> </t>
        </is>
      </c>
      <c r="F13" s="4" t="inlineStr">
        <is>
          <t xml:space="preserve"> </t>
        </is>
      </c>
      <c r="G13" s="4" t="inlineStr">
        <is>
          <t xml:space="preserve"> </t>
        </is>
      </c>
    </row>
    <row r="14">
      <c r="A14" s="4" t="inlineStr">
        <is>
          <t>Issuance of ordinary shares under employee stock plans (in shares)</t>
        </is>
      </c>
      <c r="B14" s="4" t="inlineStr">
        <is>
          <t xml:space="preserve"> </t>
        </is>
      </c>
      <c r="C14" s="6" t="n">
        <v>3617858</v>
      </c>
      <c r="D14" s="4" t="inlineStr">
        <is>
          <t xml:space="preserve"> </t>
        </is>
      </c>
      <c r="E14" s="4" t="inlineStr">
        <is>
          <t xml:space="preserve"> </t>
        </is>
      </c>
      <c r="F14" s="4" t="inlineStr">
        <is>
          <t xml:space="preserve"> </t>
        </is>
      </c>
      <c r="G14" s="4" t="inlineStr">
        <is>
          <t xml:space="preserve"> </t>
        </is>
      </c>
    </row>
    <row r="15">
      <c r="A15" s="4" t="inlineStr">
        <is>
          <t>Receipt of Alkermes' shares for the exercise of stock options or to satisfy minimum tax withholding obligations related to share-based awards</t>
        </is>
      </c>
      <c r="B15" s="6" t="n">
        <v>-28474</v>
      </c>
      <c r="C15" s="4" t="inlineStr">
        <is>
          <t xml:space="preserve"> </t>
        </is>
      </c>
      <c r="D15" s="4" t="inlineStr">
        <is>
          <t xml:space="preserve"> </t>
        </is>
      </c>
      <c r="E15" s="4" t="inlineStr">
        <is>
          <t xml:space="preserve"> </t>
        </is>
      </c>
      <c r="F15" s="4" t="inlineStr">
        <is>
          <t xml:space="preserve"> </t>
        </is>
      </c>
      <c r="G15" s="5" t="n">
        <v>-28474</v>
      </c>
    </row>
    <row r="16">
      <c r="A16" s="4" t="inlineStr">
        <is>
          <t>Receipt of Alkermes' shares for the exercise of stock options or to satisfy minimum tax withholding obligations related to share-based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15034</v>
      </c>
    </row>
    <row r="17">
      <c r="A17" s="4" t="inlineStr">
        <is>
          <t>Share-based compensation</t>
        </is>
      </c>
      <c r="B17" s="6" t="n">
        <v>100871</v>
      </c>
      <c r="C17" s="4" t="inlineStr">
        <is>
          <t xml:space="preserve"> </t>
        </is>
      </c>
      <c r="D17" s="6" t="n">
        <v>100871</v>
      </c>
      <c r="E17" s="4" t="inlineStr">
        <is>
          <t xml:space="preserve"> </t>
        </is>
      </c>
      <c r="F17" s="4" t="inlineStr">
        <is>
          <t xml:space="preserve"> </t>
        </is>
      </c>
      <c r="G17" s="4" t="inlineStr">
        <is>
          <t xml:space="preserve"> </t>
        </is>
      </c>
    </row>
    <row r="18">
      <c r="A18" s="4" t="inlineStr">
        <is>
          <t>Unrealized gain (loss) on marketable securities, net of tax provision (benefit)</t>
        </is>
      </c>
      <c r="B18" s="6" t="n">
        <v>7779</v>
      </c>
      <c r="C18" s="4" t="inlineStr">
        <is>
          <t xml:space="preserve"> </t>
        </is>
      </c>
      <c r="D18" s="4" t="inlineStr">
        <is>
          <t xml:space="preserve"> </t>
        </is>
      </c>
      <c r="E18" s="6" t="n">
        <v>7779</v>
      </c>
      <c r="F18" s="4" t="inlineStr">
        <is>
          <t xml:space="preserve"> </t>
        </is>
      </c>
      <c r="G18" s="4" t="inlineStr">
        <is>
          <t xml:space="preserve"> </t>
        </is>
      </c>
    </row>
    <row r="19">
      <c r="A19" s="4" t="inlineStr">
        <is>
          <t>Distribution of Mural Oncology plc</t>
        </is>
      </c>
      <c r="B19" s="6" t="n">
        <v>-293760</v>
      </c>
      <c r="C19" s="4" t="inlineStr">
        <is>
          <t xml:space="preserve"> </t>
        </is>
      </c>
      <c r="D19" s="6" t="n">
        <v>-293760</v>
      </c>
      <c r="E19" s="4" t="inlineStr">
        <is>
          <t xml:space="preserve"> </t>
        </is>
      </c>
      <c r="F19" s="4" t="inlineStr">
        <is>
          <t xml:space="preserve"> </t>
        </is>
      </c>
      <c r="G19" s="4" t="inlineStr">
        <is>
          <t xml:space="preserve"> </t>
        </is>
      </c>
    </row>
    <row r="20">
      <c r="A20" s="4" t="inlineStr">
        <is>
          <t>Net Income (Loss)</t>
        </is>
      </c>
      <c r="B20" s="6" t="n">
        <v>355757</v>
      </c>
      <c r="C20" s="4" t="inlineStr">
        <is>
          <t xml:space="preserve"> </t>
        </is>
      </c>
      <c r="D20" s="4" t="inlineStr">
        <is>
          <t xml:space="preserve"> </t>
        </is>
      </c>
      <c r="E20" s="4" t="inlineStr">
        <is>
          <t xml:space="preserve"> </t>
        </is>
      </c>
      <c r="F20" s="6" t="n">
        <v>355757</v>
      </c>
      <c r="G20" s="4" t="inlineStr">
        <is>
          <t xml:space="preserve"> </t>
        </is>
      </c>
    </row>
    <row r="21">
      <c r="A21" s="4" t="inlineStr">
        <is>
          <t>BALANCE at Dec. 31, 2023</t>
        </is>
      </c>
      <c r="B21" s="6" t="n">
        <v>1202686</v>
      </c>
      <c r="C21" s="5" t="n">
        <v>1726</v>
      </c>
      <c r="D21" s="6" t="n">
        <v>2736934</v>
      </c>
      <c r="E21" s="6" t="n">
        <v>-3110</v>
      </c>
      <c r="F21" s="6" t="n">
        <v>-1343528</v>
      </c>
      <c r="G21" s="5" t="n">
        <v>-189336</v>
      </c>
    </row>
    <row r="22">
      <c r="A22" s="4" t="inlineStr">
        <is>
          <t>BALANCE (in shares) at Dec. 31, 2023</t>
        </is>
      </c>
      <c r="B22" s="4" t="inlineStr">
        <is>
          <t xml:space="preserve"> </t>
        </is>
      </c>
      <c r="C22" s="6" t="n">
        <v>172569051</v>
      </c>
      <c r="D22" s="4" t="inlineStr">
        <is>
          <t xml:space="preserve"> </t>
        </is>
      </c>
      <c r="E22" s="4" t="inlineStr">
        <is>
          <t xml:space="preserve"> </t>
        </is>
      </c>
      <c r="F22" s="4" t="inlineStr">
        <is>
          <t xml:space="preserve"> </t>
        </is>
      </c>
      <c r="G22" s="6" t="n">
        <v>-5589218</v>
      </c>
    </row>
    <row r="23">
      <c r="A23" s="4" t="inlineStr">
        <is>
          <t>Issuance of ordinary shares under employee stock plans</t>
        </is>
      </c>
      <c r="B23" s="6" t="n">
        <v>27572</v>
      </c>
      <c r="C23" s="5" t="n">
        <v>41</v>
      </c>
      <c r="D23" s="6" t="n">
        <v>27531</v>
      </c>
      <c r="E23" s="4" t="inlineStr">
        <is>
          <t xml:space="preserve"> </t>
        </is>
      </c>
      <c r="F23" s="4" t="inlineStr">
        <is>
          <t xml:space="preserve"> </t>
        </is>
      </c>
      <c r="G23" s="4" t="inlineStr">
        <is>
          <t xml:space="preserve"> </t>
        </is>
      </c>
    </row>
    <row r="24">
      <c r="A24" s="4" t="inlineStr">
        <is>
          <t>Issuance of ordinary shares under employee stock plans (in shares)</t>
        </is>
      </c>
      <c r="B24" s="4" t="inlineStr">
        <is>
          <t xml:space="preserve"> </t>
        </is>
      </c>
      <c r="C24" s="6" t="n">
        <v>4101734</v>
      </c>
      <c r="D24" s="4" t="inlineStr">
        <is>
          <t xml:space="preserve"> </t>
        </is>
      </c>
      <c r="E24" s="4" t="inlineStr">
        <is>
          <t xml:space="preserve"> </t>
        </is>
      </c>
      <c r="F24" s="4" t="inlineStr">
        <is>
          <t xml:space="preserve"> </t>
        </is>
      </c>
      <c r="G24" s="4" t="inlineStr">
        <is>
          <t xml:space="preserve"> </t>
        </is>
      </c>
    </row>
    <row r="25">
      <c r="A25" s="4" t="inlineStr">
        <is>
          <t>Receipt of Alkermes' shares for the exercise of stock options or to satisfy minimum tax withholding obligations related to share-based awards</t>
        </is>
      </c>
      <c r="B25" s="6" t="n">
        <v>-29637</v>
      </c>
      <c r="C25" s="4" t="inlineStr">
        <is>
          <t xml:space="preserve"> </t>
        </is>
      </c>
      <c r="D25" s="4" t="inlineStr">
        <is>
          <t xml:space="preserve"> </t>
        </is>
      </c>
      <c r="E25" s="4" t="inlineStr">
        <is>
          <t xml:space="preserve"> </t>
        </is>
      </c>
      <c r="F25" s="4" t="inlineStr">
        <is>
          <t xml:space="preserve"> </t>
        </is>
      </c>
      <c r="G25" s="5" t="n">
        <v>-29637</v>
      </c>
    </row>
    <row r="26">
      <c r="A26" s="4" t="inlineStr">
        <is>
          <t>Receipt of Alkermes' shares for the exercise of stock options or to satisfy minimum tax withholding obligations related to share-based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10156</v>
      </c>
    </row>
    <row r="27">
      <c r="A27" s="4" t="inlineStr">
        <is>
          <t>Repurchase of Alkermes' ordinary shares</t>
        </is>
      </c>
      <c r="B27" s="5" t="n">
        <v>-200282</v>
      </c>
      <c r="C27" s="4" t="inlineStr">
        <is>
          <t xml:space="preserve"> </t>
        </is>
      </c>
      <c r="D27" s="4" t="inlineStr">
        <is>
          <t xml:space="preserve"> </t>
        </is>
      </c>
      <c r="E27" s="4" t="inlineStr">
        <is>
          <t xml:space="preserve"> </t>
        </is>
      </c>
      <c r="F27" s="4" t="inlineStr">
        <is>
          <t xml:space="preserve"> </t>
        </is>
      </c>
      <c r="G27" s="5" t="n">
        <v>-200282</v>
      </c>
    </row>
    <row r="28">
      <c r="A28" s="4" t="inlineStr">
        <is>
          <t>Repurchase of Alkermes' ordinary shares (in shares)</t>
        </is>
      </c>
      <c r="B28" s="6" t="n">
        <v>-7900000</v>
      </c>
      <c r="C28" s="4" t="inlineStr">
        <is>
          <t xml:space="preserve"> </t>
        </is>
      </c>
      <c r="D28" s="4" t="inlineStr">
        <is>
          <t xml:space="preserve"> </t>
        </is>
      </c>
      <c r="E28" s="4" t="inlineStr">
        <is>
          <t xml:space="preserve"> </t>
        </is>
      </c>
      <c r="F28" s="4" t="inlineStr">
        <is>
          <t xml:space="preserve"> </t>
        </is>
      </c>
      <c r="G28" s="6" t="n">
        <v>-7894417</v>
      </c>
    </row>
    <row r="29">
      <c r="A29" s="4" t="inlineStr">
        <is>
          <t>Share-based compensation</t>
        </is>
      </c>
      <c r="B29" s="5" t="n">
        <v>96425</v>
      </c>
      <c r="C29" s="4" t="inlineStr">
        <is>
          <t xml:space="preserve"> </t>
        </is>
      </c>
      <c r="D29" s="6" t="n">
        <v>96425</v>
      </c>
      <c r="E29" s="4" t="inlineStr">
        <is>
          <t xml:space="preserve"> </t>
        </is>
      </c>
      <c r="F29" s="4" t="inlineStr">
        <is>
          <t xml:space="preserve"> </t>
        </is>
      </c>
      <c r="G29" s="4" t="inlineStr">
        <is>
          <t xml:space="preserve"> </t>
        </is>
      </c>
    </row>
    <row r="30">
      <c r="A30" s="4" t="inlineStr">
        <is>
          <t>Unrealized gain (loss) on marketable securities, net of tax provision (benefit)</t>
        </is>
      </c>
      <c r="B30" s="6" t="n">
        <v>1143</v>
      </c>
      <c r="C30" s="4" t="inlineStr">
        <is>
          <t xml:space="preserve"> </t>
        </is>
      </c>
      <c r="D30" s="4" t="inlineStr">
        <is>
          <t xml:space="preserve"> </t>
        </is>
      </c>
      <c r="E30" s="6" t="n">
        <v>1143</v>
      </c>
      <c r="F30" s="4" t="inlineStr">
        <is>
          <t xml:space="preserve"> </t>
        </is>
      </c>
      <c r="G30" s="4" t="inlineStr">
        <is>
          <t xml:space="preserve"> </t>
        </is>
      </c>
    </row>
    <row r="31">
      <c r="A31" s="4" t="inlineStr">
        <is>
          <t>Net Income (Loss)</t>
        </is>
      </c>
      <c r="B31" s="6" t="n">
        <v>367070</v>
      </c>
      <c r="C31" s="4" t="inlineStr">
        <is>
          <t xml:space="preserve"> </t>
        </is>
      </c>
      <c r="D31" s="4" t="inlineStr">
        <is>
          <t xml:space="preserve"> </t>
        </is>
      </c>
      <c r="E31" s="4" t="inlineStr">
        <is>
          <t xml:space="preserve"> </t>
        </is>
      </c>
      <c r="F31" s="6" t="n">
        <v>367070</v>
      </c>
      <c r="G31" s="4" t="inlineStr">
        <is>
          <t xml:space="preserve"> </t>
        </is>
      </c>
    </row>
    <row r="32">
      <c r="A32" s="4" t="inlineStr">
        <is>
          <t>BALANCE at Dec. 31, 2024</t>
        </is>
      </c>
      <c r="B32" s="5" t="n">
        <v>1464977</v>
      </c>
      <c r="C32" s="5" t="n">
        <v>1767</v>
      </c>
      <c r="D32" s="5" t="n">
        <v>2860890</v>
      </c>
      <c r="E32" s="5" t="n">
        <v>-1967</v>
      </c>
      <c r="F32" s="5" t="n">
        <v>-976458</v>
      </c>
      <c r="G32" s="5" t="n">
        <v>-419255</v>
      </c>
    </row>
    <row r="33">
      <c r="A33" s="4" t="inlineStr">
        <is>
          <t>BALANCE (in shares) at Dec. 31, 2024</t>
        </is>
      </c>
      <c r="B33" s="4" t="inlineStr">
        <is>
          <t xml:space="preserve"> </t>
        </is>
      </c>
      <c r="C33" s="6" t="n">
        <v>176670785</v>
      </c>
      <c r="D33" s="4" t="inlineStr">
        <is>
          <t xml:space="preserve"> </t>
        </is>
      </c>
      <c r="E33" s="4" t="inlineStr">
        <is>
          <t xml:space="preserve"> </t>
        </is>
      </c>
      <c r="F33" s="4" t="inlineStr">
        <is>
          <t xml:space="preserve"> </t>
        </is>
      </c>
      <c r="G33" s="6" t="n">
        <v>-14493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Expenses of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operating expenses from discontinued operations</t>
        </is>
      </c>
      <c r="B4" s="5" t="n">
        <v>5790</v>
      </c>
      <c r="C4" s="5" t="n">
        <v>164803</v>
      </c>
      <c r="D4" s="5" t="n">
        <v>136176</v>
      </c>
    </row>
    <row r="5">
      <c r="A5" s="4" t="inlineStr">
        <is>
          <t>Disposal Group, Including Discontinued Operation, Operating Income (Loss), Total</t>
        </is>
      </c>
      <c r="B5" s="6" t="n">
        <v>-5790</v>
      </c>
      <c r="C5" s="6" t="n">
        <v>-164803</v>
      </c>
      <c r="D5" s="6" t="n">
        <v>-136176</v>
      </c>
    </row>
    <row r="6">
      <c r="A6" s="4" t="inlineStr">
        <is>
          <t>Income tax benefit from discontinued operations</t>
        </is>
      </c>
      <c r="B6" s="6" t="n">
        <v>-722</v>
      </c>
      <c r="C6" s="6" t="n">
        <v>-1403</v>
      </c>
      <c r="D6" s="6" t="n">
        <v>-11061</v>
      </c>
    </row>
    <row r="7">
      <c r="A7" s="4" t="inlineStr">
        <is>
          <t>Net loss and comprehensive loss from discontinued operations</t>
        </is>
      </c>
      <c r="B7" s="6" t="n">
        <v>-5068</v>
      </c>
      <c r="C7" s="6" t="n">
        <v>-163400</v>
      </c>
      <c r="D7" s="6" t="n">
        <v>-125115</v>
      </c>
    </row>
    <row r="8">
      <c r="A8" s="4" t="inlineStr">
        <is>
          <t>Cost of goods manufactured</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operating expenses from discontinued operations</t>
        </is>
      </c>
      <c r="B10" s="4" t="inlineStr">
        <is>
          <t xml:space="preserve"> </t>
        </is>
      </c>
      <c r="C10" s="6" t="n">
        <v>39</v>
      </c>
      <c r="D10" s="6" t="n">
        <v>40</v>
      </c>
    </row>
    <row r="11">
      <c r="A11" s="4" t="inlineStr">
        <is>
          <t>Research and developm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operating expenses from discontinued operations</t>
        </is>
      </c>
      <c r="B13" s="5" t="n">
        <v>5790</v>
      </c>
      <c r="C13" s="6" t="n">
        <v>116177</v>
      </c>
      <c r="D13" s="6" t="n">
        <v>121140</v>
      </c>
    </row>
    <row r="14">
      <c r="A14" s="4" t="inlineStr">
        <is>
          <t>Selling, general and administrativ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operating expenses from discontinued operations</t>
        </is>
      </c>
      <c r="B16" s="4" t="inlineStr">
        <is>
          <t xml:space="preserve"> </t>
        </is>
      </c>
      <c r="C16" s="5" t="n">
        <v>48587</v>
      </c>
      <c r="D16" s="5" t="n">
        <v>149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assets</t>
        </is>
      </c>
      <c r="B3" s="5" t="n">
        <v>0</v>
      </c>
      <c r="C3" s="4" t="inlineStr">
        <is>
          <t xml:space="preserve"> </t>
        </is>
      </c>
    </row>
    <row r="4">
      <c r="A4" s="3" t="inlineStr">
        <is>
          <t>Current Liabilities:</t>
        </is>
      </c>
      <c r="B4" s="4" t="inlineStr">
        <is>
          <t xml:space="preserve"> </t>
        </is>
      </c>
      <c r="C4" s="4" t="inlineStr">
        <is>
          <t xml:space="preserve"> </t>
        </is>
      </c>
    </row>
    <row r="5">
      <c r="A5" s="4" t="inlineStr">
        <is>
          <t>Total current liabilities</t>
        </is>
      </c>
      <c r="B5" s="4" t="inlineStr">
        <is>
          <t xml:space="preserve"> </t>
        </is>
      </c>
      <c r="C5" s="5" t="n">
        <v>454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ignificant Non-cash Items and Capital Expenditures of Discontinued Operation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Depreciation</t>
        </is>
      </c>
      <c r="B4" s="5" t="n">
        <v>2319</v>
      </c>
      <c r="C4" s="5" t="n">
        <v>1539</v>
      </c>
    </row>
    <row r="5">
      <c r="A5" s="4" t="inlineStr">
        <is>
          <t>Share-based compensation expense</t>
        </is>
      </c>
      <c r="B5" s="6" t="n">
        <v>8188</v>
      </c>
      <c r="C5" s="6" t="n">
        <v>6577</v>
      </c>
    </row>
    <row r="6">
      <c r="A6" s="4" t="inlineStr">
        <is>
          <t>Right-of-use assets</t>
        </is>
      </c>
      <c r="B6" s="6" t="n">
        <v>3803</v>
      </c>
      <c r="C6" s="6" t="n">
        <v>5909</v>
      </c>
    </row>
    <row r="7">
      <c r="A7" s="4" t="inlineStr">
        <is>
          <t>Operating lease liabilities</t>
        </is>
      </c>
      <c r="B7" s="6" t="n">
        <v>-3938</v>
      </c>
      <c r="C7" s="6" t="n">
        <v>-5920</v>
      </c>
    </row>
    <row r="8">
      <c r="A8" s="3" t="inlineStr">
        <is>
          <t>INVESTING ACTIVITIES:</t>
        </is>
      </c>
      <c r="B8" s="4" t="inlineStr">
        <is>
          <t xml:space="preserve"> </t>
        </is>
      </c>
      <c r="C8" s="4" t="inlineStr">
        <is>
          <t xml:space="preserve"> </t>
        </is>
      </c>
    </row>
    <row r="9">
      <c r="A9" s="4" t="inlineStr">
        <is>
          <t>Additions of property, plant and equipment</t>
        </is>
      </c>
      <c r="B9" s="5" t="n">
        <v>-1798</v>
      </c>
      <c r="C9" s="5" t="n">
        <v>-55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557632</v>
      </c>
      <c r="C4" s="5" t="n">
        <v>1663405</v>
      </c>
      <c r="D4" s="5" t="n">
        <v>1111795</v>
      </c>
    </row>
    <row r="5">
      <c r="A5" s="4" t="inlineStr">
        <is>
          <t>VIVITRO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57315</v>
      </c>
      <c r="C7" s="6" t="n">
        <v>400419</v>
      </c>
      <c r="D7" s="6" t="n">
        <v>379478</v>
      </c>
    </row>
    <row r="8">
      <c r="A8" s="4" t="inlineStr">
        <is>
          <t>ARISTADA and ARISTADA INITI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46187</v>
      </c>
      <c r="C10" s="6" t="n">
        <v>327690</v>
      </c>
      <c r="D10" s="6" t="n">
        <v>302052</v>
      </c>
    </row>
    <row r="11">
      <c r="A11" s="4" t="inlineStr">
        <is>
          <t>LYBALVI</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80032</v>
      </c>
      <c r="C13" s="6" t="n">
        <v>191889</v>
      </c>
      <c r="D13" s="6" t="n">
        <v>96022</v>
      </c>
    </row>
    <row r="14">
      <c r="A14" s="4" t="inlineStr">
        <is>
          <t>Product sal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083534</v>
      </c>
      <c r="C16" s="5" t="n">
        <v>919998</v>
      </c>
      <c r="D16" s="5" t="n">
        <v>7775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Manufacturing and Royalty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557632</v>
      </c>
      <c r="C4" s="5" t="n">
        <v>1663405</v>
      </c>
      <c r="D4" s="5" t="n">
        <v>1111795</v>
      </c>
    </row>
    <row r="5">
      <c r="A5" s="4" t="inlineStr">
        <is>
          <t>Long-Acting INVEGA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486100</v>
      </c>
      <c r="D7" s="6" t="n">
        <v>115700</v>
      </c>
    </row>
    <row r="8">
      <c r="A8" s="4" t="inlineStr">
        <is>
          <t>Manufactu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9426</v>
      </c>
      <c r="C10" s="6" t="n">
        <v>142498</v>
      </c>
      <c r="D10" s="6" t="n">
        <v>112374</v>
      </c>
    </row>
    <row r="11">
      <c r="A11" s="4" t="inlineStr">
        <is>
          <t>Manufacturing Revenue | VUMER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292</v>
      </c>
      <c r="C13" s="6" t="n">
        <v>42886</v>
      </c>
      <c r="D13" s="6" t="n">
        <v>32493</v>
      </c>
    </row>
    <row r="14">
      <c r="A14" s="4" t="inlineStr">
        <is>
          <t>Manufacturing Revenue | RISPERDAL CONST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3172</v>
      </c>
      <c r="C16" s="6" t="n">
        <v>36123</v>
      </c>
      <c r="D16" s="6" t="n">
        <v>42670</v>
      </c>
    </row>
    <row r="17">
      <c r="A17" s="4" t="inlineStr">
        <is>
          <t>Manufacturing Revenue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56962</v>
      </c>
      <c r="C19" s="6" t="n">
        <v>63489</v>
      </c>
      <c r="D19" s="6" t="n">
        <v>37211</v>
      </c>
    </row>
    <row r="20">
      <c r="A20" s="4" t="inlineStr">
        <is>
          <t>Royal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54669</v>
      </c>
      <c r="C22" s="6" t="n">
        <v>600890</v>
      </c>
      <c r="D22" s="6" t="n">
        <v>219609</v>
      </c>
    </row>
    <row r="23">
      <c r="A23" s="4" t="inlineStr">
        <is>
          <t>Royalty | Long-Acting INVEGA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36386</v>
      </c>
      <c r="C25" s="6" t="n">
        <v>486101</v>
      </c>
      <c r="D25" s="6" t="n">
        <v>115655</v>
      </c>
    </row>
    <row r="26">
      <c r="A26" s="4" t="inlineStr">
        <is>
          <t>Royalty | VUMERIT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94755</v>
      </c>
      <c r="C28" s="6" t="n">
        <v>86440</v>
      </c>
      <c r="D28" s="6" t="n">
        <v>83003</v>
      </c>
    </row>
    <row r="29">
      <c r="A29" s="4" t="inlineStr">
        <is>
          <t>Royalty | RISPERDAL CONST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72</v>
      </c>
      <c r="C31" s="6" t="n">
        <v>1153</v>
      </c>
      <c r="D31" s="6" t="n">
        <v>7243</v>
      </c>
    </row>
    <row r="32">
      <c r="A32" s="4" t="inlineStr">
        <is>
          <t>Royalty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3256</v>
      </c>
      <c r="C34" s="6" t="n">
        <v>27196</v>
      </c>
      <c r="D34" s="6" t="n">
        <v>13708</v>
      </c>
    </row>
    <row r="35">
      <c r="A35" s="4" t="inlineStr">
        <is>
          <t>Manufacturing and royalty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474095</v>
      </c>
      <c r="C37" s="6" t="n">
        <v>743388</v>
      </c>
      <c r="D37" s="6" t="n">
        <v>331983</v>
      </c>
    </row>
    <row r="38">
      <c r="A38" s="4" t="inlineStr">
        <is>
          <t>Manufacturing and royalty revenues | Long-Acting INVEGA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236386</v>
      </c>
      <c r="C40" s="6" t="n">
        <v>486101</v>
      </c>
      <c r="D40" s="6" t="n">
        <v>115655</v>
      </c>
    </row>
    <row r="41">
      <c r="A41" s="4" t="inlineStr">
        <is>
          <t>Manufacturing and royalty revenues | VUMERIT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34047</v>
      </c>
      <c r="C43" s="6" t="n">
        <v>129326</v>
      </c>
      <c r="D43" s="6" t="n">
        <v>115496</v>
      </c>
    </row>
    <row r="44">
      <c r="A44" s="4" t="inlineStr">
        <is>
          <t>Manufacturing and royalty revenues | RISPERDAL CONST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23444</v>
      </c>
      <c r="C46" s="6" t="n">
        <v>37276</v>
      </c>
      <c r="D46" s="6" t="n">
        <v>49913</v>
      </c>
    </row>
    <row r="47">
      <c r="A47" s="4" t="inlineStr">
        <is>
          <t>Manufacturing and royalty revenu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5" t="n">
        <v>80218</v>
      </c>
      <c r="C49" s="5" t="n">
        <v>90685</v>
      </c>
      <c r="D49" s="5" t="n">
        <v>509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venue from Contracts with Customers - Additional Information (Details) - USD ($) $ in Thousands</t>
        </is>
      </c>
      <c r="B1" s="2" t="inlineStr">
        <is>
          <t>1 Months Ended</t>
        </is>
      </c>
      <c r="D1" s="2" t="inlineStr">
        <is>
          <t>3 Months Ended</t>
        </is>
      </c>
      <c r="G1" s="2" t="inlineStr">
        <is>
          <t>12 Months Ended</t>
        </is>
      </c>
    </row>
    <row r="2">
      <c r="B2" s="2" t="inlineStr">
        <is>
          <t>Nov. 30, 2022</t>
        </is>
      </c>
      <c r="C2" s="2" t="inlineStr">
        <is>
          <t>Oct. 31, 2022</t>
        </is>
      </c>
      <c r="D2" s="2" t="inlineStr">
        <is>
          <t>Dec. 31, 2022</t>
        </is>
      </c>
      <c r="E2" s="2" t="inlineStr">
        <is>
          <t>Sep. 30, 2022</t>
        </is>
      </c>
      <c r="F2" s="2" t="inlineStr">
        <is>
          <t>Jun. 30, 2022</t>
        </is>
      </c>
      <c r="G2" s="2" t="inlineStr">
        <is>
          <t>Dec. 31, 2024</t>
        </is>
      </c>
      <c r="H2" s="2" t="inlineStr">
        <is>
          <t>Dec. 31,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revenue</t>
        </is>
      </c>
      <c r="B4" s="4" t="inlineStr">
        <is>
          <t xml:space="preserve"> </t>
        </is>
      </c>
      <c r="C4" s="4" t="inlineStr">
        <is>
          <t xml:space="preserve"> </t>
        </is>
      </c>
      <c r="D4" s="4" t="inlineStr">
        <is>
          <t xml:space="preserve"> </t>
        </is>
      </c>
      <c r="E4" s="4" t="inlineStr">
        <is>
          <t xml:space="preserve"> </t>
        </is>
      </c>
      <c r="F4" s="4" t="inlineStr">
        <is>
          <t xml:space="preserve"> </t>
        </is>
      </c>
      <c r="G4" s="5" t="n">
        <v>1557632</v>
      </c>
      <c r="H4" s="5" t="n">
        <v>1663405</v>
      </c>
      <c r="I4" s="5" t="n">
        <v>1111795</v>
      </c>
    </row>
    <row r="5">
      <c r="A5" s="4" t="inlineStr">
        <is>
          <t>Janssen Pharmaceutica N.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revenue related to back roy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5400</v>
      </c>
      <c r="I7" s="4" t="inlineStr">
        <is>
          <t xml:space="preserve"> </t>
        </is>
      </c>
    </row>
    <row r="8">
      <c r="A8" s="4" t="inlineStr">
        <is>
          <t>Back royalties late payment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100</v>
      </c>
      <c r="I8" s="4" t="inlineStr">
        <is>
          <t xml:space="preserve"> </t>
        </is>
      </c>
    </row>
    <row r="9">
      <c r="A9" s="4" t="inlineStr">
        <is>
          <t>Long-Acting INVEGA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86100</v>
      </c>
      <c r="I11" s="6" t="n">
        <v>115700</v>
      </c>
    </row>
    <row r="12">
      <c r="A12" s="4" t="inlineStr">
        <is>
          <t>Royalty 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0700</v>
      </c>
      <c r="I12" s="4" t="inlineStr">
        <is>
          <t xml:space="preserve"> </t>
        </is>
      </c>
    </row>
    <row r="13">
      <c r="A13" s="4" t="inlineStr">
        <is>
          <t>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yalty revenue</t>
        </is>
      </c>
      <c r="B15" s="4" t="inlineStr">
        <is>
          <t xml:space="preserve"> </t>
        </is>
      </c>
      <c r="C15" s="4" t="inlineStr">
        <is>
          <t xml:space="preserve"> </t>
        </is>
      </c>
      <c r="D15" s="4" t="inlineStr">
        <is>
          <t xml:space="preserve"> </t>
        </is>
      </c>
      <c r="E15" s="4" t="inlineStr">
        <is>
          <t xml:space="preserve"> </t>
        </is>
      </c>
      <c r="F15" s="4" t="inlineStr">
        <is>
          <t xml:space="preserve"> </t>
        </is>
      </c>
      <c r="G15" s="6" t="n">
        <v>354669</v>
      </c>
      <c r="H15" s="6" t="n">
        <v>600890</v>
      </c>
      <c r="I15" s="6" t="n">
        <v>219609</v>
      </c>
    </row>
    <row r="16">
      <c r="A16" s="4" t="inlineStr">
        <is>
          <t>Royalty | AMPY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revenue</t>
        </is>
      </c>
      <c r="B18" s="4" t="inlineStr">
        <is>
          <t xml:space="preserve"> </t>
        </is>
      </c>
      <c r="C18" s="5" t="n">
        <v>16500</v>
      </c>
      <c r="D18" s="4" t="inlineStr">
        <is>
          <t xml:space="preserve"> </t>
        </is>
      </c>
      <c r="E18" s="5" t="n">
        <v>-3200</v>
      </c>
      <c r="F18" s="5" t="n">
        <v>3200</v>
      </c>
      <c r="G18" s="4" t="inlineStr">
        <is>
          <t xml:space="preserve"> </t>
        </is>
      </c>
      <c r="H18" s="4" t="inlineStr">
        <is>
          <t xml:space="preserve"> </t>
        </is>
      </c>
      <c r="I18" s="4" t="inlineStr">
        <is>
          <t xml:space="preserve"> </t>
        </is>
      </c>
    </row>
    <row r="19">
      <c r="A19" s="4" t="inlineStr">
        <is>
          <t>Additional award paid</t>
        </is>
      </c>
      <c r="B19" s="5" t="n">
        <v>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bitration award amount paid</t>
        </is>
      </c>
      <c r="B20" s="4" t="inlineStr">
        <is>
          <t xml:space="preserve"> </t>
        </is>
      </c>
      <c r="C20" s="4" t="inlineStr">
        <is>
          <t xml:space="preserve"> </t>
        </is>
      </c>
      <c r="D20" s="5" t="n">
        <v>18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royalty revenue</t>
        </is>
      </c>
      <c r="B21" s="4" t="inlineStr">
        <is>
          <t xml:space="preserve"> </t>
        </is>
      </c>
      <c r="C21" s="4" t="inlineStr">
        <is>
          <t xml:space="preserve"> </t>
        </is>
      </c>
      <c r="D21" s="4" t="inlineStr">
        <is>
          <t xml:space="preserve"> </t>
        </is>
      </c>
      <c r="E21" s="5" t="n">
        <v>18300</v>
      </c>
      <c r="F21" s="4" t="inlineStr">
        <is>
          <t xml:space="preserve"> </t>
        </is>
      </c>
      <c r="G21" s="4" t="inlineStr">
        <is>
          <t xml:space="preserve"> </t>
        </is>
      </c>
      <c r="H21" s="4" t="inlineStr">
        <is>
          <t xml:space="preserve"> </t>
        </is>
      </c>
      <c r="I21" s="4" t="inlineStr">
        <is>
          <t xml:space="preserve"> </t>
        </is>
      </c>
    </row>
    <row r="22">
      <c r="A22" s="4" t="inlineStr">
        <is>
          <t>Royalty | Long-Acting INVEGA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revenue</t>
        </is>
      </c>
      <c r="B24" s="4" t="inlineStr">
        <is>
          <t xml:space="preserve"> </t>
        </is>
      </c>
      <c r="C24" s="4" t="inlineStr">
        <is>
          <t xml:space="preserve"> </t>
        </is>
      </c>
      <c r="D24" s="4" t="inlineStr">
        <is>
          <t xml:space="preserve"> </t>
        </is>
      </c>
      <c r="E24" s="4" t="inlineStr">
        <is>
          <t xml:space="preserve"> </t>
        </is>
      </c>
      <c r="F24" s="4" t="inlineStr">
        <is>
          <t xml:space="preserve"> </t>
        </is>
      </c>
      <c r="G24" s="5" t="n">
        <v>236386</v>
      </c>
      <c r="H24" s="5" t="n">
        <v>486101</v>
      </c>
      <c r="I24" s="5" t="n">
        <v>115655</v>
      </c>
    </row>
  </sheetData>
  <mergeCells count="4">
    <mergeCell ref="A1:A2"/>
    <mergeCell ref="B1:C1"/>
    <mergeCell ref="D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Short-term investments, Amortized Cost</t>
        </is>
      </c>
      <c r="B3" s="5" t="n">
        <v>459123</v>
      </c>
      <c r="C3" s="5" t="n">
        <v>315767</v>
      </c>
    </row>
    <row r="4">
      <c r="A4" s="4" t="inlineStr">
        <is>
          <t>Gross Unrealized Gains</t>
        </is>
      </c>
      <c r="B4" s="6" t="n">
        <v>1525</v>
      </c>
      <c r="C4" s="6" t="n">
        <v>1461</v>
      </c>
    </row>
    <row r="5">
      <c r="A5" s="4" t="inlineStr">
        <is>
          <t>Gross Unrealized Losses less than one year</t>
        </is>
      </c>
      <c r="B5" s="6" t="n">
        <v>-116</v>
      </c>
      <c r="C5" s="6" t="n">
        <v>-78</v>
      </c>
    </row>
    <row r="6">
      <c r="A6" s="4" t="inlineStr">
        <is>
          <t>Gross Unrealized Losses greater than one year</t>
        </is>
      </c>
      <c r="B6" s="6" t="n">
        <v>-347</v>
      </c>
      <c r="C6" s="6" t="n">
        <v>-1759</v>
      </c>
    </row>
    <row r="7">
      <c r="A7" s="4" t="inlineStr">
        <is>
          <t>Short-term investments, Estimated Fair Value</t>
        </is>
      </c>
      <c r="B7" s="6" t="n">
        <v>460522</v>
      </c>
      <c r="C7" s="6" t="n">
        <v>316022</v>
      </c>
    </row>
    <row r="8">
      <c r="A8" s="4" t="inlineStr">
        <is>
          <t>Long-term investments, Amortized Cost</t>
        </is>
      </c>
      <c r="B8" s="6" t="n">
        <v>73340</v>
      </c>
      <c r="C8" s="6" t="n">
        <v>38698</v>
      </c>
    </row>
    <row r="9">
      <c r="A9" s="4" t="inlineStr">
        <is>
          <t>Investments-long-term</t>
        </is>
      </c>
      <c r="B9" s="6" t="n">
        <v>73148</v>
      </c>
      <c r="C9" s="6" t="n">
        <v>39887</v>
      </c>
    </row>
    <row r="10">
      <c r="A10" s="4" t="inlineStr">
        <is>
          <t>Long-term investments, Estimated Fair Value</t>
        </is>
      </c>
      <c r="B10" s="6" t="n">
        <v>73003</v>
      </c>
      <c r="C10" s="6" t="n">
        <v>38067</v>
      </c>
    </row>
    <row r="11">
      <c r="A11" s="4" t="inlineStr">
        <is>
          <t>Amortized Cost</t>
        </is>
      </c>
      <c r="B11" s="6" t="n">
        <v>532608</v>
      </c>
      <c r="C11" s="6" t="n">
        <v>356285</v>
      </c>
    </row>
    <row r="12">
      <c r="A12" s="4" t="inlineStr">
        <is>
          <t>Estimated Fair Value</t>
        </is>
      </c>
      <c r="B12" s="6" t="n">
        <v>533670</v>
      </c>
      <c r="C12" s="6" t="n">
        <v>355909</v>
      </c>
    </row>
    <row r="13">
      <c r="A13" s="4" t="inlineStr">
        <is>
          <t>Short-term investment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Gross Unrealized Gains</t>
        </is>
      </c>
      <c r="B15" s="6" t="n">
        <v>1525</v>
      </c>
      <c r="C15" s="6" t="n">
        <v>1461</v>
      </c>
    </row>
    <row r="16">
      <c r="A16" s="4" t="inlineStr">
        <is>
          <t>Gross Unrealized Losses less than one year</t>
        </is>
      </c>
      <c r="B16" s="6" t="n">
        <v>-116</v>
      </c>
      <c r="C16" s="6" t="n">
        <v>-51</v>
      </c>
    </row>
    <row r="17">
      <c r="A17" s="4" t="inlineStr">
        <is>
          <t>Gross Unrealized Losses greater than one year</t>
        </is>
      </c>
      <c r="B17" s="6" t="n">
        <v>-10</v>
      </c>
      <c r="C17" s="6" t="n">
        <v>-1155</v>
      </c>
    </row>
    <row r="18">
      <c r="A18" s="4" t="inlineStr">
        <is>
          <t>Long-term investmen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Gross Unrealized Losses less than one year</t>
        </is>
      </c>
      <c r="B20" s="6" t="n">
        <v>0</v>
      </c>
      <c r="C20" s="6" t="n">
        <v>-27</v>
      </c>
    </row>
    <row r="21">
      <c r="A21" s="4" t="inlineStr">
        <is>
          <t>Gross Unrealized Losses greater than one year</t>
        </is>
      </c>
      <c r="B21" s="6" t="n">
        <v>-337</v>
      </c>
      <c r="C21" s="6" t="n">
        <v>-604</v>
      </c>
    </row>
    <row r="22">
      <c r="A22" s="4" t="inlineStr">
        <is>
          <t>Investments-long-term</t>
        </is>
      </c>
      <c r="B22" s="6" t="n">
        <v>73148</v>
      </c>
      <c r="C22" s="6" t="n">
        <v>39887</v>
      </c>
    </row>
    <row r="23">
      <c r="A23" s="4" t="inlineStr">
        <is>
          <t>Amortized Cost</t>
        </is>
      </c>
      <c r="B23" s="6" t="n">
        <v>73485</v>
      </c>
      <c r="C23" s="6" t="n">
        <v>40518</v>
      </c>
    </row>
    <row r="24">
      <c r="A24" s="4" t="inlineStr">
        <is>
          <t>Certificates of deposit</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mortized Cost</t>
        </is>
      </c>
      <c r="B26" s="6" t="n">
        <v>145</v>
      </c>
      <c r="C26" s="6" t="n">
        <v>1820</v>
      </c>
    </row>
    <row r="27">
      <c r="A27" s="4" t="inlineStr">
        <is>
          <t>Estimated Fair Value</t>
        </is>
      </c>
      <c r="B27" s="6" t="n">
        <v>145</v>
      </c>
      <c r="C27" s="6" t="n">
        <v>1820</v>
      </c>
    </row>
    <row r="28">
      <c r="A28" s="4" t="inlineStr">
        <is>
          <t>Corporate debt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Short-term investments, Amortized Cost</t>
        </is>
      </c>
      <c r="B30" s="6" t="n">
        <v>192617</v>
      </c>
      <c r="C30" s="6" t="n">
        <v>112055</v>
      </c>
    </row>
    <row r="31">
      <c r="A31" s="4" t="inlineStr">
        <is>
          <t>Short-term investments, Estimated Fair Value</t>
        </is>
      </c>
      <c r="B31" s="6" t="n">
        <v>193317</v>
      </c>
      <c r="C31" s="6" t="n">
        <v>112207</v>
      </c>
    </row>
    <row r="32">
      <c r="A32" s="4" t="inlineStr">
        <is>
          <t>Long-term investments, Amortized Cost</t>
        </is>
      </c>
      <c r="B32" s="6" t="n">
        <v>24484</v>
      </c>
      <c r="C32" s="6" t="n">
        <v>19306</v>
      </c>
    </row>
    <row r="33">
      <c r="A33" s="4" t="inlineStr">
        <is>
          <t>Long-term investments, Estimated Fair Value</t>
        </is>
      </c>
      <c r="B33" s="6" t="n">
        <v>24326</v>
      </c>
      <c r="C33" s="6" t="n">
        <v>19017</v>
      </c>
    </row>
    <row r="34">
      <c r="A34" s="4" t="inlineStr">
        <is>
          <t>Corporate debt securities | Short-term investment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Gross Unrealized Gains</t>
        </is>
      </c>
      <c r="B36" s="6" t="n">
        <v>762</v>
      </c>
      <c r="C36" s="6" t="n">
        <v>703</v>
      </c>
    </row>
    <row r="37">
      <c r="A37" s="4" t="inlineStr">
        <is>
          <t>Gross Unrealized Losses less than one year</t>
        </is>
      </c>
      <c r="B37" s="6" t="n">
        <v>-58</v>
      </c>
      <c r="C37" s="6" t="n">
        <v>-15</v>
      </c>
    </row>
    <row r="38">
      <c r="A38" s="4" t="inlineStr">
        <is>
          <t>Gross Unrealized Losses greater than one year</t>
        </is>
      </c>
      <c r="B38" s="4" t="inlineStr">
        <is>
          <t xml:space="preserve"> </t>
        </is>
      </c>
      <c r="C38" s="6" t="n">
        <v>-536</v>
      </c>
    </row>
    <row r="39">
      <c r="A39" s="4" t="inlineStr">
        <is>
          <t>Corporate debt securities | Long-term investment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Gross Unrealized Losses greater than one year</t>
        </is>
      </c>
      <c r="B41" s="6" t="n">
        <v>-158</v>
      </c>
      <c r="C41" s="6" t="n">
        <v>-289</v>
      </c>
    </row>
    <row r="42">
      <c r="A42" s="4" t="inlineStr">
        <is>
          <t>U.S. government and agency debt securitie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Short-term investments, Amortized Cost</t>
        </is>
      </c>
      <c r="B44" s="6" t="n">
        <v>266506</v>
      </c>
      <c r="C44" s="6" t="n">
        <v>199708</v>
      </c>
    </row>
    <row r="45">
      <c r="A45" s="4" t="inlineStr">
        <is>
          <t>Short-term investments, Estimated Fair Value</t>
        </is>
      </c>
      <c r="B45" s="6" t="n">
        <v>267205</v>
      </c>
      <c r="C45" s="6" t="n">
        <v>199819</v>
      </c>
    </row>
    <row r="46">
      <c r="A46" s="4" t="inlineStr">
        <is>
          <t>Long-term investments, Amortized Cost</t>
        </is>
      </c>
      <c r="B46" s="6" t="n">
        <v>48856</v>
      </c>
      <c r="C46" s="6" t="n">
        <v>19392</v>
      </c>
    </row>
    <row r="47">
      <c r="A47" s="4" t="inlineStr">
        <is>
          <t>Long-term investments, Estimated Fair Value</t>
        </is>
      </c>
      <c r="B47" s="6" t="n">
        <v>48677</v>
      </c>
      <c r="C47" s="6" t="n">
        <v>19050</v>
      </c>
    </row>
    <row r="48">
      <c r="A48" s="4" t="inlineStr">
        <is>
          <t>U.S. government and agency debt securities | Short-term investment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Gross Unrealized Gains</t>
        </is>
      </c>
      <c r="B50" s="6" t="n">
        <v>763</v>
      </c>
      <c r="C50" s="6" t="n">
        <v>758</v>
      </c>
    </row>
    <row r="51">
      <c r="A51" s="4" t="inlineStr">
        <is>
          <t>Gross Unrealized Losses less than one year</t>
        </is>
      </c>
      <c r="B51" s="6" t="n">
        <v>-58</v>
      </c>
      <c r="C51" s="6" t="n">
        <v>-36</v>
      </c>
    </row>
    <row r="52">
      <c r="A52" s="4" t="inlineStr">
        <is>
          <t>Gross Unrealized Losses greater than one year</t>
        </is>
      </c>
      <c r="B52" s="6" t="n">
        <v>-6</v>
      </c>
      <c r="C52" s="6" t="n">
        <v>-611</v>
      </c>
    </row>
    <row r="53">
      <c r="A53" s="4" t="inlineStr">
        <is>
          <t>U.S. government and agency debt securities | Long-term investment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Gross Unrealized Losses less than one year</t>
        </is>
      </c>
      <c r="B55" s="4" t="inlineStr">
        <is>
          <t xml:space="preserve"> </t>
        </is>
      </c>
      <c r="C55" s="6" t="n">
        <v>-27</v>
      </c>
    </row>
    <row r="56">
      <c r="A56" s="4" t="inlineStr">
        <is>
          <t>Gross Unrealized Losses greater than one year</t>
        </is>
      </c>
      <c r="B56" s="5" t="n">
        <v>-179</v>
      </c>
      <c r="C56" s="6" t="n">
        <v>-315</v>
      </c>
    </row>
    <row r="57">
      <c r="A57" s="4" t="inlineStr">
        <is>
          <t>Non-U.S. government debt securit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Short-term investments, Amortized Cost</t>
        </is>
      </c>
      <c r="B59" s="4" t="inlineStr">
        <is>
          <t xml:space="preserve"> </t>
        </is>
      </c>
      <c r="C59" s="6" t="n">
        <v>4004</v>
      </c>
    </row>
    <row r="60">
      <c r="A60" s="4" t="inlineStr">
        <is>
          <t>Short-term investments, Estimated Fair Value</t>
        </is>
      </c>
      <c r="B60" s="4" t="inlineStr">
        <is>
          <t xml:space="preserve"> </t>
        </is>
      </c>
      <c r="C60" s="6" t="n">
        <v>3996</v>
      </c>
    </row>
    <row r="61">
      <c r="A61" s="4" t="inlineStr">
        <is>
          <t>Non-U.S. government debt securities | Short-term investment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Gross Unrealized Losses greater than one year</t>
        </is>
      </c>
      <c r="B63" s="4" t="inlineStr">
        <is>
          <t xml:space="preserve"> </t>
        </is>
      </c>
      <c r="C63" s="5"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Investments - Additional Information (Details) $ in Millions</t>
        </is>
      </c>
      <c r="B1" s="2" t="inlineStr">
        <is>
          <t>12 Months Ended</t>
        </is>
      </c>
    </row>
    <row r="2">
      <c r="B2" s="2" t="inlineStr">
        <is>
          <t>Dec. 31, 2024 USD ($) Investmentsecurity</t>
        </is>
      </c>
    </row>
    <row r="3">
      <c r="A3" s="3" t="inlineStr">
        <is>
          <t>Summary of Investment Holdings [Line Items]</t>
        </is>
      </c>
      <c r="B3" s="4" t="inlineStr">
        <is>
          <t xml:space="preserve"> </t>
        </is>
      </c>
    </row>
    <row r="4">
      <c r="A4" s="4" t="inlineStr">
        <is>
          <t>Number of investment securities in an unrealized loss position</t>
        </is>
      </c>
      <c r="B4" s="6" t="n">
        <v>77</v>
      </c>
    </row>
    <row r="5">
      <c r="A5" s="4" t="inlineStr">
        <is>
          <t>Number of investment securities</t>
        </is>
      </c>
      <c r="B5" s="6" t="n">
        <v>320</v>
      </c>
    </row>
    <row r="6">
      <c r="A6" s="4" t="inlineStr">
        <is>
          <t>Aggregate estimated fair value of investments in unrealized loss position | $</t>
        </is>
      </c>
      <c r="B6" s="8" t="n">
        <v>112.7</v>
      </c>
    </row>
    <row r="7">
      <c r="A7" s="4" t="inlineStr">
        <is>
          <t>Corporate debt securities</t>
        </is>
      </c>
      <c r="B7" s="4" t="inlineStr">
        <is>
          <t xml:space="preserve"> </t>
        </is>
      </c>
    </row>
    <row r="8">
      <c r="A8" s="3" t="inlineStr">
        <is>
          <t>Summary of Investment Holdings [Line Items]</t>
        </is>
      </c>
      <c r="B8" s="4" t="inlineStr">
        <is>
          <t xml:space="preserve"> </t>
        </is>
      </c>
    </row>
    <row r="9">
      <c r="A9" s="4" t="inlineStr">
        <is>
          <t>Percentage of investment securities available for sale unrealized loss position</t>
        </is>
      </c>
      <c r="B9" s="11" t="n">
        <v>0.41</v>
      </c>
    </row>
    <row r="10">
      <c r="A10" s="4" t="inlineStr">
        <is>
          <t>U.S. government and agency debt securities</t>
        </is>
      </c>
      <c r="B10" s="4" t="inlineStr">
        <is>
          <t xml:space="preserve"> </t>
        </is>
      </c>
    </row>
    <row r="11">
      <c r="A11" s="3" t="inlineStr">
        <is>
          <t>Summary of Investment Holdings [Line Items]</t>
        </is>
      </c>
      <c r="B11" s="4" t="inlineStr">
        <is>
          <t xml:space="preserve"> </t>
        </is>
      </c>
    </row>
    <row r="12">
      <c r="A12" s="4" t="inlineStr">
        <is>
          <t>Percentage of investment securities available for sale unrealized loss position</t>
        </is>
      </c>
      <c r="B12" s="11" t="n">
        <v>0.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and Maturities of Marketable Securities Plus Resulting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s and maturities of investments</t>
        </is>
      </c>
      <c r="B4" s="5" t="n">
        <v>310286</v>
      </c>
      <c r="C4" s="5" t="n">
        <v>355522</v>
      </c>
      <c r="D4" s="5" t="n">
        <v>281627</v>
      </c>
    </row>
    <row r="5">
      <c r="A5" s="4" t="inlineStr">
        <is>
          <t>Realized losses</t>
        </is>
      </c>
      <c r="B5" s="4" t="inlineStr">
        <is>
          <t xml:space="preserve"> </t>
        </is>
      </c>
      <c r="C5" s="4" t="inlineStr">
        <is>
          <t xml:space="preserve"> </t>
        </is>
      </c>
      <c r="D5" s="5" t="n">
        <v>5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Dec. 31, 2024 USD ($)</t>
        </is>
      </c>
    </row>
    <row r="2">
      <c r="A2" s="3" t="inlineStr">
        <is>
          <t>Available-for-sale, Amortized Cost</t>
        </is>
      </c>
      <c r="B2" s="4" t="inlineStr">
        <is>
          <t xml:space="preserve"> </t>
        </is>
      </c>
    </row>
    <row r="3">
      <c r="A3" s="4" t="inlineStr">
        <is>
          <t>Within 1 year</t>
        </is>
      </c>
      <c r="B3" s="5" t="n">
        <v>324897</v>
      </c>
    </row>
    <row r="4">
      <c r="A4" s="4" t="inlineStr">
        <is>
          <t>After 1 year through 5 years</t>
        </is>
      </c>
      <c r="B4" s="6" t="n">
        <v>207566</v>
      </c>
    </row>
    <row r="5">
      <c r="A5" s="4" t="inlineStr">
        <is>
          <t>Total</t>
        </is>
      </c>
      <c r="B5" s="6" t="n">
        <v>532463</v>
      </c>
    </row>
    <row r="6">
      <c r="A6" s="3" t="inlineStr">
        <is>
          <t>Available-for-sale, Estimated Fair Value</t>
        </is>
      </c>
      <c r="B6" s="4" t="inlineStr">
        <is>
          <t xml:space="preserve"> </t>
        </is>
      </c>
    </row>
    <row r="7">
      <c r="A7" s="4" t="inlineStr">
        <is>
          <t>Within 1 year</t>
        </is>
      </c>
      <c r="B7" s="6" t="n">
        <v>325566</v>
      </c>
    </row>
    <row r="8">
      <c r="A8" s="4" t="inlineStr">
        <is>
          <t>After 1 year through 5 years</t>
        </is>
      </c>
      <c r="B8" s="6" t="n">
        <v>207959</v>
      </c>
    </row>
    <row r="9">
      <c r="A9" s="4" t="inlineStr">
        <is>
          <t>Total</t>
        </is>
      </c>
      <c r="B9" s="6" t="n">
        <v>533525</v>
      </c>
    </row>
    <row r="10">
      <c r="A10" s="3" t="inlineStr">
        <is>
          <t>Held-to-maturity, Amortized Cost</t>
        </is>
      </c>
      <c r="B10" s="4" t="inlineStr">
        <is>
          <t xml:space="preserve"> </t>
        </is>
      </c>
    </row>
    <row r="11">
      <c r="A11" s="4" t="inlineStr">
        <is>
          <t>Within 1 year</t>
        </is>
      </c>
      <c r="B11" s="6" t="n">
        <v>145</v>
      </c>
    </row>
    <row r="12">
      <c r="A12" s="4" t="inlineStr">
        <is>
          <t>Total</t>
        </is>
      </c>
      <c r="B12" s="6" t="n">
        <v>145</v>
      </c>
    </row>
    <row r="13">
      <c r="A13" s="3" t="inlineStr">
        <is>
          <t>Held-to-maturity, Estimated Fair Value</t>
        </is>
      </c>
      <c r="B13" s="4" t="inlineStr">
        <is>
          <t xml:space="preserve"> </t>
        </is>
      </c>
    </row>
    <row r="14">
      <c r="A14" s="4" t="inlineStr">
        <is>
          <t>Within 1 year</t>
        </is>
      </c>
      <c r="B14" s="6" t="n">
        <v>145</v>
      </c>
    </row>
    <row r="15">
      <c r="A15" s="4" t="inlineStr">
        <is>
          <t>Total</t>
        </is>
      </c>
      <c r="B15" s="5"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Tax provision (benefit)</t>
        </is>
      </c>
      <c r="B4" s="5" t="n">
        <v>292</v>
      </c>
      <c r="C4" s="5" t="n">
        <v>1195</v>
      </c>
      <c r="D4" s="5" t="n">
        <v>-9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Debt securities</t>
        </is>
      </c>
      <c r="B3" s="5" t="n">
        <v>533525</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6" t="n">
        <v>8388</v>
      </c>
      <c r="C6" s="5" t="n">
        <v>34316</v>
      </c>
    </row>
    <row r="7">
      <c r="A7" s="4" t="inlineStr">
        <is>
          <t>Assets, Total</t>
        </is>
      </c>
      <c r="B7" s="6" t="n">
        <v>541913</v>
      </c>
      <c r="C7" s="6" t="n">
        <v>388405</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6" t="n">
        <v>8388</v>
      </c>
      <c r="C10" s="6" t="n">
        <v>34316</v>
      </c>
    </row>
    <row r="11">
      <c r="A11" s="4" t="inlineStr">
        <is>
          <t>Assets, Total</t>
        </is>
      </c>
      <c r="B11" s="6" t="n">
        <v>273478</v>
      </c>
      <c r="C11" s="6" t="n">
        <v>215357</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6" t="n">
        <v>268435</v>
      </c>
      <c r="C14" s="6" t="n">
        <v>173048</v>
      </c>
    </row>
    <row r="15">
      <c r="A15" s="4" t="inlineStr">
        <is>
          <t>U.S. government and agency debt securities | Recurring Basi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6" t="n">
        <v>315882</v>
      </c>
      <c r="C17" s="6" t="n">
        <v>218869</v>
      </c>
    </row>
    <row r="18">
      <c r="A18" s="4" t="inlineStr">
        <is>
          <t>U.S. government and agency debt securities | Recurring Basis | 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6" t="n">
        <v>265090</v>
      </c>
      <c r="C20" s="6" t="n">
        <v>181041</v>
      </c>
    </row>
    <row r="21">
      <c r="A21" s="4" t="inlineStr">
        <is>
          <t>U.S. government and agency debt securities | Recurring Basis | Level 2</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6" t="n">
        <v>50792</v>
      </c>
      <c r="C23" s="6" t="n">
        <v>37828</v>
      </c>
    </row>
    <row r="24">
      <c r="A24" s="4" t="inlineStr">
        <is>
          <t>Corporate debt securities | Recurring Basi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6" t="n">
        <v>217643</v>
      </c>
      <c r="C26" s="6" t="n">
        <v>131224</v>
      </c>
    </row>
    <row r="27">
      <c r="A27" s="4" t="inlineStr">
        <is>
          <t>Corporate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5" t="n">
        <v>217643</v>
      </c>
      <c r="C29" s="6" t="n">
        <v>131224</v>
      </c>
    </row>
    <row r="30">
      <c r="A30" s="4" t="inlineStr">
        <is>
          <t>Non-U.S. government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4" t="inlineStr">
        <is>
          <t xml:space="preserve"> </t>
        </is>
      </c>
      <c r="C32" s="6" t="n">
        <v>3996</v>
      </c>
    </row>
    <row r="33">
      <c r="A33" s="4" t="inlineStr">
        <is>
          <t>Non-U.S. government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4" t="inlineStr">
        <is>
          <t xml:space="preserve"> </t>
        </is>
      </c>
      <c r="C35" s="5" t="n">
        <v>3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Fair Value - Additional Information (Details) - USD ($)</t>
        </is>
      </c>
      <c r="B1" s="2" t="inlineStr">
        <is>
          <t>1 Months Ended</t>
        </is>
      </c>
      <c r="C1" s="2" t="inlineStr">
        <is>
          <t>9 Months Ended</t>
        </is>
      </c>
      <c r="D1" s="2" t="inlineStr">
        <is>
          <t>12 Months Ended</t>
        </is>
      </c>
    </row>
    <row r="2">
      <c r="B2" s="2" t="inlineStr">
        <is>
          <t>Mar. 31, 2022</t>
        </is>
      </c>
      <c r="C2" s="2" t="inlineStr">
        <is>
          <t>Sep. 30, 2022</t>
        </is>
      </c>
      <c r="D2" s="2" t="inlineStr">
        <is>
          <t>Dec. 31, 2024</t>
        </is>
      </c>
      <c r="E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Transfers between Level 1 to Level 2</t>
        </is>
      </c>
      <c r="B4" s="4" t="inlineStr">
        <is>
          <t xml:space="preserve"> </t>
        </is>
      </c>
      <c r="C4" s="4" t="inlineStr">
        <is>
          <t xml:space="preserve"> </t>
        </is>
      </c>
      <c r="D4" s="5" t="n">
        <v>0</v>
      </c>
      <c r="E4" s="4" t="inlineStr">
        <is>
          <t xml:space="preserve"> </t>
        </is>
      </c>
    </row>
    <row r="5">
      <c r="A5" s="4" t="inlineStr">
        <is>
          <t>Transfers between Level 2 to Level 1</t>
        </is>
      </c>
      <c r="B5" s="4" t="inlineStr">
        <is>
          <t xml:space="preserve"> </t>
        </is>
      </c>
      <c r="C5" s="4" t="inlineStr">
        <is>
          <t xml:space="preserve"> </t>
        </is>
      </c>
      <c r="D5" s="6" t="n">
        <v>0</v>
      </c>
      <c r="E5" s="4" t="inlineStr">
        <is>
          <t xml:space="preserve"> </t>
        </is>
      </c>
    </row>
    <row r="6">
      <c r="A6" s="4" t="inlineStr">
        <is>
          <t>Investments determined using Level 3 inputs</t>
        </is>
      </c>
      <c r="B6" s="4" t="inlineStr">
        <is>
          <t xml:space="preserve"> </t>
        </is>
      </c>
      <c r="C6" s="4" t="inlineStr">
        <is>
          <t xml:space="preserve"> </t>
        </is>
      </c>
      <c r="D6" s="5" t="n">
        <v>0</v>
      </c>
      <c r="E6" s="4" t="inlineStr">
        <is>
          <t xml:space="preserve"> </t>
        </is>
      </c>
    </row>
    <row r="7">
      <c r="A7" s="4" t="inlineStr">
        <is>
          <t>Net amounts write off within other income (expense), net</t>
        </is>
      </c>
      <c r="B7" s="4" t="inlineStr">
        <is>
          <t xml:space="preserve"> </t>
        </is>
      </c>
      <c r="C7" s="4" t="inlineStr">
        <is>
          <t xml:space="preserve"> </t>
        </is>
      </c>
      <c r="D7" s="4" t="inlineStr">
        <is>
          <t xml:space="preserve"> </t>
        </is>
      </c>
      <c r="E7" s="5" t="n">
        <v>2300000</v>
      </c>
    </row>
    <row r="8">
      <c r="A8" s="4" t="inlineStr">
        <is>
          <t>Baudax</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Percentage of reduction in work force</t>
        </is>
      </c>
      <c r="B10" s="11" t="n">
        <v>0.8</v>
      </c>
      <c r="C10" s="4" t="inlineStr">
        <is>
          <t xml:space="preserve"> </t>
        </is>
      </c>
      <c r="D10" s="4" t="inlineStr">
        <is>
          <t xml:space="preserve"> </t>
        </is>
      </c>
      <c r="E10" s="4" t="inlineStr">
        <is>
          <t xml:space="preserve"> </t>
        </is>
      </c>
    </row>
    <row r="11">
      <c r="A11" s="4" t="inlineStr">
        <is>
          <t>Milestone payments received</t>
        </is>
      </c>
      <c r="B11" s="4" t="inlineStr">
        <is>
          <t xml:space="preserve"> </t>
        </is>
      </c>
      <c r="C11" s="5" t="n">
        <v>1200000</v>
      </c>
      <c r="D11" s="4" t="inlineStr">
        <is>
          <t xml:space="preserve"> </t>
        </is>
      </c>
      <c r="E11" s="4" t="inlineStr">
        <is>
          <t xml:space="preserve"> </t>
        </is>
      </c>
    </row>
    <row r="12">
      <c r="A12" s="4" t="inlineStr">
        <is>
          <t>Milestone payment receivable</t>
        </is>
      </c>
      <c r="B12" s="5" t="n">
        <v>640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Dec. 31, 2024</t>
        </is>
      </c>
      <c r="D1" s="2" t="inlineStr">
        <is>
          <t>Dec. 31, 2023</t>
        </is>
      </c>
    </row>
    <row r="2">
      <c r="A2" s="3" t="inlineStr">
        <is>
          <t>Inventory Disclosure [Abstract]</t>
        </is>
      </c>
      <c r="C2" s="4" t="inlineStr">
        <is>
          <t xml:space="preserve"> </t>
        </is>
      </c>
      <c r="D2" s="4" t="inlineStr">
        <is>
          <t xml:space="preserve"> </t>
        </is>
      </c>
    </row>
    <row r="3">
      <c r="A3" s="4" t="inlineStr">
        <is>
          <t>Raw materials</t>
        </is>
      </c>
      <c r="C3" s="5" t="n">
        <v>72139</v>
      </c>
      <c r="D3" s="5" t="n">
        <v>71416</v>
      </c>
    </row>
    <row r="4">
      <c r="A4" s="4" t="inlineStr">
        <is>
          <t>Work in process</t>
        </is>
      </c>
      <c r="C4" s="6" t="n">
        <v>79871</v>
      </c>
      <c r="D4" s="6" t="n">
        <v>68843</v>
      </c>
    </row>
    <row r="5">
      <c r="A5" s="4" t="inlineStr">
        <is>
          <t>Finished goods</t>
        </is>
      </c>
      <c r="B5" s="4" t="inlineStr">
        <is>
          <t>[1]</t>
        </is>
      </c>
      <c r="C5" s="6" t="n">
        <v>30877</v>
      </c>
      <c r="D5" s="6" t="n">
        <v>46147</v>
      </c>
    </row>
    <row r="6">
      <c r="A6" s="4" t="inlineStr">
        <is>
          <t>Total inventory</t>
        </is>
      </c>
      <c r="C6" s="5" t="n">
        <v>182887</v>
      </c>
      <c r="D6" s="5" t="n">
        <v>186406</v>
      </c>
    </row>
    <row r="7"/>
    <row r="8">
      <c r="A8" s="4" t="inlineStr">
        <is>
          <t>[1] At December 31, 2024 and 2023, the Company had $ 22.7 million and $ 33.9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8" t="n">
        <v>22.7</v>
      </c>
      <c r="C3" s="8" t="n">
        <v>3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5" t="n">
        <v>480576</v>
      </c>
      <c r="C3" s="5" t="n">
        <v>457104</v>
      </c>
    </row>
    <row r="4">
      <c r="A4" s="4" t="inlineStr">
        <is>
          <t>Less: accumulated depreciation</t>
        </is>
      </c>
      <c r="B4" s="6" t="n">
        <v>-253012</v>
      </c>
      <c r="C4" s="6" t="n">
        <v>-230161</v>
      </c>
    </row>
    <row r="5">
      <c r="A5" s="4" t="inlineStr">
        <is>
          <t>Total property, plant and equipment, net</t>
        </is>
      </c>
      <c r="B5" s="6" t="n">
        <v>227564</v>
      </c>
      <c r="C5" s="6" t="n">
        <v>22694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957</v>
      </c>
      <c r="C8" s="6" t="n">
        <v>957</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34699</v>
      </c>
      <c r="C11" s="6" t="n">
        <v>132735</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44113</v>
      </c>
      <c r="C14" s="6" t="n">
        <v>237728</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2416</v>
      </c>
      <c r="C17" s="6" t="n">
        <v>39893</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58391</v>
      </c>
      <c r="C20" s="5" t="n">
        <v>457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Parenthetical)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227564</v>
      </c>
      <c r="C3" s="5" t="n">
        <v>226943</v>
      </c>
    </row>
    <row r="4">
      <c r="A4" s="4" t="inlineStr">
        <is>
          <t>Assets Held For Sal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4" t="inlineStr">
        <is>
          <t xml:space="preserve"> </t>
        </is>
      </c>
      <c r="C6" s="5" t="n">
        <v>92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8" t="n">
        <v>27.4</v>
      </c>
      <c r="C4" s="8" t="n">
        <v>25.7</v>
      </c>
      <c r="D4" s="8" t="n">
        <v>26.3</v>
      </c>
    </row>
    <row r="5">
      <c r="A5" s="4" t="inlineStr">
        <is>
          <t>Wilmington, Ohio</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struction in progress</t>
        </is>
      </c>
      <c r="B7" s="4" t="inlineStr">
        <is>
          <t xml:space="preserve"> </t>
        </is>
      </c>
      <c r="C7" s="10" t="n">
        <v>2.9</v>
      </c>
      <c r="D7" s="4" t="inlineStr">
        <is>
          <t xml:space="preserve"> </t>
        </is>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rrying value at the time of disposition</t>
        </is>
      </c>
      <c r="B10" s="8" t="n">
        <v>0.5</v>
      </c>
      <c r="C10" s="8" t="n">
        <v>1.7</v>
      </c>
      <c r="D10" s="8"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and Intangible Assets (Details) - USD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ross Carrying Amount</t>
        </is>
      </c>
      <c r="B3" s="5" t="n">
        <v>83027</v>
      </c>
      <c r="C3" s="5" t="n">
        <v>83027</v>
      </c>
    </row>
    <row r="4">
      <c r="A4" s="4" t="inlineStr">
        <is>
          <t>Net Carrying Amount</t>
        </is>
      </c>
      <c r="B4" s="6" t="n">
        <v>83027</v>
      </c>
      <c r="C4" s="6" t="n">
        <v>83027</v>
      </c>
    </row>
    <row r="5">
      <c r="A5" s="3" t="inlineStr">
        <is>
          <t>Finite-lived intangible assets:</t>
        </is>
      </c>
      <c r="B5" s="4" t="inlineStr">
        <is>
          <t xml:space="preserve"> </t>
        </is>
      </c>
      <c r="C5" s="4" t="inlineStr">
        <is>
          <t xml:space="preserve"> </t>
        </is>
      </c>
    </row>
    <row r="6">
      <c r="A6" s="4" t="inlineStr">
        <is>
          <t>Gross Carrying Amount</t>
        </is>
      </c>
      <c r="B6" s="6" t="n">
        <v>583750</v>
      </c>
      <c r="C6" s="6" t="n">
        <v>583750</v>
      </c>
    </row>
    <row r="7">
      <c r="A7" s="4" t="inlineStr">
        <is>
          <t>Accumulated Amortization</t>
        </is>
      </c>
      <c r="B7" s="6" t="n">
        <v>-582860</v>
      </c>
      <c r="C7" s="6" t="n">
        <v>-581759</v>
      </c>
    </row>
    <row r="8">
      <c r="A8" s="4" t="inlineStr">
        <is>
          <t>Net Carrying Amount</t>
        </is>
      </c>
      <c r="B8" s="5" t="n">
        <v>890</v>
      </c>
      <c r="C8" s="6" t="n">
        <v>1991</v>
      </c>
    </row>
    <row r="9">
      <c r="A9" s="4" t="inlineStr">
        <is>
          <t>Collaboration agreemen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Weighted Amortizable Life</t>
        </is>
      </c>
      <c r="B11" s="4" t="inlineStr">
        <is>
          <t>12 years</t>
        </is>
      </c>
      <c r="C11" s="4" t="inlineStr">
        <is>
          <t xml:space="preserve"> </t>
        </is>
      </c>
    </row>
    <row r="12">
      <c r="A12" s="4" t="inlineStr">
        <is>
          <t>Gross Carrying Amount</t>
        </is>
      </c>
      <c r="B12" s="5" t="n">
        <v>465590</v>
      </c>
      <c r="C12" s="6" t="n">
        <v>465590</v>
      </c>
    </row>
    <row r="13">
      <c r="A13" s="4" t="inlineStr">
        <is>
          <t>Accumulated Amortization</t>
        </is>
      </c>
      <c r="B13" s="6" t="n">
        <v>-465590</v>
      </c>
      <c r="C13" s="6" t="n">
        <v>-465590</v>
      </c>
    </row>
    <row r="14">
      <c r="A14" s="4" t="inlineStr">
        <is>
          <t>Net Carrying Amount</t>
        </is>
      </c>
      <c r="B14" s="4" t="inlineStr">
        <is>
          <t xml:space="preserve"> </t>
        </is>
      </c>
      <c r="C14" s="6" t="n">
        <v>0</v>
      </c>
    </row>
    <row r="15">
      <c r="A15" s="4" t="inlineStr">
        <is>
          <t>Capitalized IP</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6" t="n">
        <v>118160</v>
      </c>
      <c r="C17" s="6" t="n">
        <v>118160</v>
      </c>
    </row>
    <row r="18">
      <c r="A18" s="4" t="inlineStr">
        <is>
          <t>Accumulated Amortization</t>
        </is>
      </c>
      <c r="B18" s="6" t="n">
        <v>-117270</v>
      </c>
      <c r="C18" s="6" t="n">
        <v>-116169</v>
      </c>
    </row>
    <row r="19">
      <c r="A19" s="4" t="inlineStr">
        <is>
          <t>Net Carrying Amount</t>
        </is>
      </c>
      <c r="B19" s="5" t="n">
        <v>890</v>
      </c>
      <c r="C19" s="5" t="n">
        <v>1991</v>
      </c>
    </row>
    <row r="20">
      <c r="A20" s="4" t="inlineStr">
        <is>
          <t>Capitalized IP | Minimum</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Weighted Amortizable Life</t>
        </is>
      </c>
      <c r="B22" s="4" t="inlineStr">
        <is>
          <t>11 years</t>
        </is>
      </c>
      <c r="C22" s="4" t="inlineStr">
        <is>
          <t xml:space="preserve"> </t>
        </is>
      </c>
    </row>
    <row r="23">
      <c r="A23" s="4" t="inlineStr">
        <is>
          <t>Capitalized IP | Max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Weighted Amortizable Life</t>
        </is>
      </c>
      <c r="B25" s="4" t="inlineStr">
        <is>
          <t>13 years</t>
        </is>
      </c>
      <c r="C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acquired intangible assets</t>
        </is>
      </c>
      <c r="B4" s="5" t="n">
        <v>1101</v>
      </c>
      <c r="C4" s="5" t="n">
        <v>35689</v>
      </c>
      <c r="D4" s="5" t="n">
        <v>36363</v>
      </c>
    </row>
    <row r="5">
      <c r="A5" s="4" t="inlineStr">
        <is>
          <t>Goodwill</t>
        </is>
      </c>
      <c r="B5" s="5" t="n">
        <v>83027</v>
      </c>
      <c r="C5" s="6" t="n">
        <v>83027</v>
      </c>
      <c r="D5" s="4" t="inlineStr">
        <is>
          <t xml:space="preserve"> </t>
        </is>
      </c>
    </row>
    <row r="6">
      <c r="A6" s="4" t="inlineStr">
        <is>
          <t>Athlone Facility | Assets Held for Sal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5" t="n">
        <v>2000</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8" customWidth="1" min="2" max="2"/>
    <col width="25" customWidth="1" min="3" max="3"/>
    <col width="25" customWidth="1" min="4" max="4"/>
    <col width="22" customWidth="1" min="5" max="5"/>
    <col width="22" customWidth="1" min="6" max="6"/>
    <col width="18" customWidth="1" min="7" max="7"/>
  </cols>
  <sheetData>
    <row r="1">
      <c r="A1" s="1" t="inlineStr">
        <is>
          <t>Leases - Additional Information (Details) $ in Thousands</t>
        </is>
      </c>
      <c r="C1" s="2" t="inlineStr">
        <is>
          <t>12 Months Ended</t>
        </is>
      </c>
    </row>
    <row r="2">
      <c r="B2" s="2" t="inlineStr">
        <is>
          <t>Jan. 20, 2020 ft²</t>
        </is>
      </c>
      <c r="C2" s="2" t="inlineStr">
        <is>
          <t>Dec. 31, 2024 USD ($)</t>
        </is>
      </c>
      <c r="D2" s="2" t="inlineStr">
        <is>
          <t>Dec. 31, 2023 USD ($)</t>
        </is>
      </c>
      <c r="E2" s="2" t="inlineStr">
        <is>
          <t>Dec. 31, 2022 USD ($)</t>
        </is>
      </c>
      <c r="F2" s="2" t="inlineStr">
        <is>
          <t>Nov. 15, 2023 USD ($)</t>
        </is>
      </c>
      <c r="G2" s="2" t="inlineStr">
        <is>
          <t>Nov. 13,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t>
        </is>
      </c>
      <c r="B4" s="4" t="inlineStr">
        <is>
          <t xml:space="preserve"> </t>
        </is>
      </c>
      <c r="C4" s="5" t="n">
        <v>84245</v>
      </c>
      <c r="D4" s="5" t="n">
        <v>91460</v>
      </c>
      <c r="E4" s="4" t="inlineStr">
        <is>
          <t xml:space="preserve"> </t>
        </is>
      </c>
      <c r="F4" s="4" t="inlineStr">
        <is>
          <t xml:space="preserve"> </t>
        </is>
      </c>
      <c r="G4" s="4" t="inlineStr">
        <is>
          <t xml:space="preserve"> </t>
        </is>
      </c>
    </row>
    <row r="5">
      <c r="A5" s="4" t="inlineStr">
        <is>
          <t>Lease liability</t>
        </is>
      </c>
      <c r="B5" s="4" t="inlineStr">
        <is>
          <t xml:space="preserve"> </t>
        </is>
      </c>
      <c r="C5" s="6" t="n">
        <v>75538</v>
      </c>
      <c r="D5" s="4" t="inlineStr">
        <is>
          <t xml:space="preserve"> </t>
        </is>
      </c>
      <c r="E5" s="4" t="inlineStr">
        <is>
          <t xml:space="preserve"> </t>
        </is>
      </c>
      <c r="F5" s="4" t="inlineStr">
        <is>
          <t xml:space="preserve"> </t>
        </is>
      </c>
      <c r="G5" s="4" t="inlineStr">
        <is>
          <t xml:space="preserve"> </t>
        </is>
      </c>
    </row>
    <row r="6">
      <c r="A6" s="4" t="inlineStr">
        <is>
          <t>Payments for operating leases</t>
        </is>
      </c>
      <c r="B6" s="4" t="inlineStr">
        <is>
          <t xml:space="preserve"> </t>
        </is>
      </c>
      <c r="C6" s="5" t="n">
        <v>10100</v>
      </c>
      <c r="D6" s="5" t="n">
        <v>10300</v>
      </c>
      <c r="E6" s="5" t="n">
        <v>27000</v>
      </c>
      <c r="F6" s="4" t="inlineStr">
        <is>
          <t xml:space="preserve"> </t>
        </is>
      </c>
      <c r="G6" s="4" t="inlineStr">
        <is>
          <t xml:space="preserve"> </t>
        </is>
      </c>
    </row>
    <row r="7">
      <c r="A7" s="4" t="inlineStr">
        <is>
          <t>Weighted average incremental borrowing rate</t>
        </is>
      </c>
      <c r="B7" s="4" t="inlineStr">
        <is>
          <t xml:space="preserve"> </t>
        </is>
      </c>
      <c r="C7" s="11" t="n">
        <v>0.04</v>
      </c>
      <c r="D7" s="13" t="n">
        <v>0.044</v>
      </c>
      <c r="E7" s="4" t="inlineStr">
        <is>
          <t xml:space="preserve"> </t>
        </is>
      </c>
      <c r="F7" s="4" t="inlineStr">
        <is>
          <t xml:space="preserve"> </t>
        </is>
      </c>
      <c r="G7" s="4" t="inlineStr">
        <is>
          <t xml:space="preserve"> </t>
        </is>
      </c>
    </row>
    <row r="8">
      <c r="A8" s="4" t="inlineStr">
        <is>
          <t>Weighted average remaining lease term</t>
        </is>
      </c>
      <c r="B8" s="4" t="inlineStr">
        <is>
          <t xml:space="preserve"> </t>
        </is>
      </c>
      <c r="C8" s="4" t="inlineStr">
        <is>
          <t>7 years 2 months 12 days</t>
        </is>
      </c>
      <c r="D8" s="4" t="inlineStr">
        <is>
          <t>8 years 8 months 12 days</t>
        </is>
      </c>
      <c r="E8" s="4" t="inlineStr">
        <is>
          <t xml:space="preserve"> </t>
        </is>
      </c>
      <c r="F8" s="4" t="inlineStr">
        <is>
          <t xml:space="preserve"> </t>
        </is>
      </c>
      <c r="G8" s="4" t="inlineStr">
        <is>
          <t xml:space="preserve"> </t>
        </is>
      </c>
    </row>
    <row r="9">
      <c r="A9" s="4" t="inlineStr">
        <is>
          <t>Operating lease expense</t>
        </is>
      </c>
      <c r="B9" s="4" t="inlineStr">
        <is>
          <t xml:space="preserve"> </t>
        </is>
      </c>
      <c r="C9" s="5" t="n">
        <v>7200</v>
      </c>
      <c r="D9" s="5" t="n">
        <v>10200</v>
      </c>
      <c r="E9" s="5" t="n">
        <v>10700</v>
      </c>
      <c r="F9" s="4" t="inlineStr">
        <is>
          <t xml:space="preserve"> </t>
        </is>
      </c>
      <c r="G9" s="4" t="inlineStr">
        <is>
          <t xml:space="preserve"> </t>
        </is>
      </c>
    </row>
    <row r="10">
      <c r="A10" s="4" t="inlineStr">
        <is>
          <t>900 Winter Stree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 | ft²</t>
        </is>
      </c>
      <c r="B12" s="6" t="n">
        <v>23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commencement date</t>
        </is>
      </c>
      <c r="B13" s="4" t="inlineStr">
        <is>
          <t>Jan. 20,  2020</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agreement option to extend renew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piration year</t>
        </is>
      </c>
      <c r="B15" s="4" t="inlineStr">
        <is>
          <t>203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option to extend</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row>
    <row r="17">
      <c r="A17" s="4" t="inlineStr">
        <is>
          <t>852 Winter Street Lease | Assig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real estate property | ft²</t>
        </is>
      </c>
      <c r="B19" s="4" t="inlineStr">
        <is>
          <t xml:space="preserve"> </t>
        </is>
      </c>
      <c r="C19" s="4" t="inlineStr">
        <is>
          <t xml:space="preserve"> </t>
        </is>
      </c>
      <c r="D19" s="4" t="inlineStr">
        <is>
          <t xml:space="preserve"> </t>
        </is>
      </c>
      <c r="E19" s="4" t="inlineStr">
        <is>
          <t xml:space="preserve"> </t>
        </is>
      </c>
      <c r="F19" s="4" t="inlineStr">
        <is>
          <t xml:space="preserve"> </t>
        </is>
      </c>
      <c r="G19" s="6" t="n">
        <v>180000</v>
      </c>
    </row>
    <row r="20">
      <c r="A20" s="4" t="inlineStr">
        <is>
          <t>Right-of-use asset</t>
        </is>
      </c>
      <c r="B20" s="4" t="inlineStr">
        <is>
          <t xml:space="preserve"> </t>
        </is>
      </c>
      <c r="C20" s="4" t="inlineStr">
        <is>
          <t xml:space="preserve"> </t>
        </is>
      </c>
      <c r="D20" s="4" t="inlineStr">
        <is>
          <t xml:space="preserve"> </t>
        </is>
      </c>
      <c r="E20" s="4" t="inlineStr">
        <is>
          <t xml:space="preserve"> </t>
        </is>
      </c>
      <c r="F20" s="5" t="n">
        <v>14500</v>
      </c>
      <c r="G20" s="4" t="inlineStr">
        <is>
          <t xml:space="preserve"> </t>
        </is>
      </c>
    </row>
    <row r="21">
      <c r="A21" s="4" t="inlineStr">
        <is>
          <t>Lease liability</t>
        </is>
      </c>
      <c r="B21" s="4" t="inlineStr">
        <is>
          <t xml:space="preserve"> </t>
        </is>
      </c>
      <c r="C21" s="4" t="inlineStr">
        <is>
          <t xml:space="preserve"> </t>
        </is>
      </c>
      <c r="D21" s="4" t="inlineStr">
        <is>
          <t xml:space="preserve"> </t>
        </is>
      </c>
      <c r="E21" s="4" t="inlineStr">
        <is>
          <t xml:space="preserve"> </t>
        </is>
      </c>
      <c r="F21" s="5" t="n">
        <v>15400</v>
      </c>
      <c r="G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67070</v>
      </c>
      <c r="C4" s="5" t="n">
        <v>355757</v>
      </c>
      <c r="D4" s="5" t="n">
        <v>-158267</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28533</v>
      </c>
      <c r="C6" s="6" t="n">
        <v>74927</v>
      </c>
      <c r="D6" s="6" t="n">
        <v>77862</v>
      </c>
    </row>
    <row r="7">
      <c r="A7" s="4" t="inlineStr">
        <is>
          <t>Share-based compensation expense</t>
        </is>
      </c>
      <c r="B7" s="6" t="n">
        <v>96637</v>
      </c>
      <c r="C7" s="6" t="n">
        <v>100905</v>
      </c>
      <c r="D7" s="6" t="n">
        <v>94254</v>
      </c>
    </row>
    <row r="8">
      <c r="A8" s="4" t="inlineStr">
        <is>
          <t>Deferred income taxes</t>
        </is>
      </c>
      <c r="B8" s="6" t="n">
        <v>40522</v>
      </c>
      <c r="C8" s="6" t="n">
        <v>-99902</v>
      </c>
      <c r="D8" s="6" t="n">
        <v>-32795</v>
      </c>
    </row>
    <row r="9">
      <c r="A9" s="4" t="inlineStr">
        <is>
          <t>Change in the fair value of contingent consideration</t>
        </is>
      </c>
      <c r="B9" s="4" t="inlineStr">
        <is>
          <t xml:space="preserve"> </t>
        </is>
      </c>
      <c r="C9" s="4" t="inlineStr">
        <is>
          <t xml:space="preserve"> </t>
        </is>
      </c>
      <c r="D9" s="6" t="n">
        <v>21750</v>
      </c>
    </row>
    <row r="10">
      <c r="A10" s="4" t="inlineStr">
        <is>
          <t>Other non-cash charges</t>
        </is>
      </c>
      <c r="B10" s="6" t="n">
        <v>4512</v>
      </c>
      <c r="C10" s="6" t="n">
        <v>6329</v>
      </c>
      <c r="D10" s="6" t="n">
        <v>5531</v>
      </c>
    </row>
    <row r="11">
      <c r="A11" s="3" t="inlineStr">
        <is>
          <t>Changes in assets and liabilities:</t>
        </is>
      </c>
      <c r="B11" s="4" t="inlineStr">
        <is>
          <t xml:space="preserve"> </t>
        </is>
      </c>
      <c r="C11" s="4" t="inlineStr">
        <is>
          <t xml:space="preserve"> </t>
        </is>
      </c>
      <c r="D11" s="4" t="inlineStr">
        <is>
          <t xml:space="preserve"> </t>
        </is>
      </c>
    </row>
    <row r="12">
      <c r="A12" s="4" t="inlineStr">
        <is>
          <t>Receivables</t>
        </is>
      </c>
      <c r="B12" s="6" t="n">
        <v>-52052</v>
      </c>
      <c r="C12" s="6" t="n">
        <v>-44510</v>
      </c>
      <c r="D12" s="6" t="n">
        <v>25250</v>
      </c>
    </row>
    <row r="13">
      <c r="A13" s="4" t="inlineStr">
        <is>
          <t>Contract assets</t>
        </is>
      </c>
      <c r="B13" s="6" t="n">
        <v>-4284</v>
      </c>
      <c r="C13" s="6" t="n">
        <v>8223</v>
      </c>
      <c r="D13" s="6" t="n">
        <v>4434</v>
      </c>
    </row>
    <row r="14">
      <c r="A14" s="4" t="inlineStr">
        <is>
          <t>Inventory</t>
        </is>
      </c>
      <c r="B14" s="6" t="n">
        <v>3091</v>
      </c>
      <c r="C14" s="6" t="n">
        <v>-2712</v>
      </c>
      <c r="D14" s="6" t="n">
        <v>-31021</v>
      </c>
    </row>
    <row r="15">
      <c r="A15" s="4" t="inlineStr">
        <is>
          <t>Prepaid expenses and other assets</t>
        </is>
      </c>
      <c r="B15" s="6" t="n">
        <v>2254</v>
      </c>
      <c r="C15" s="6" t="n">
        <v>-34847</v>
      </c>
      <c r="D15" s="6" t="n">
        <v>-5328</v>
      </c>
    </row>
    <row r="16">
      <c r="A16" s="4" t="inlineStr">
        <is>
          <t>Right-of-use assets</t>
        </is>
      </c>
      <c r="B16" s="6" t="n">
        <v>7215</v>
      </c>
      <c r="C16" s="6" t="n">
        <v>15387</v>
      </c>
      <c r="D16" s="6" t="n">
        <v>16569</v>
      </c>
    </row>
    <row r="17">
      <c r="A17" s="4" t="inlineStr">
        <is>
          <t>Accounts payable and accrued expenses</t>
        </is>
      </c>
      <c r="B17" s="6" t="n">
        <v>-57967</v>
      </c>
      <c r="C17" s="6" t="n">
        <v>23009</v>
      </c>
      <c r="D17" s="6" t="n">
        <v>15534</v>
      </c>
    </row>
    <row r="18">
      <c r="A18" s="4" t="inlineStr">
        <is>
          <t>Accrued sales discounts, allowances and reserves</t>
        </is>
      </c>
      <c r="B18" s="6" t="n">
        <v>8811</v>
      </c>
      <c r="C18" s="6" t="n">
        <v>11526</v>
      </c>
      <c r="D18" s="6" t="n">
        <v>14899</v>
      </c>
    </row>
    <row r="19">
      <c r="A19" s="4" t="inlineStr">
        <is>
          <t>Contract liabilities</t>
        </is>
      </c>
      <c r="B19" s="6" t="n">
        <v>-3525</v>
      </c>
      <c r="C19" s="6" t="n">
        <v>-5926</v>
      </c>
      <c r="D19" s="6" t="n">
        <v>-7129</v>
      </c>
    </row>
    <row r="20">
      <c r="A20" s="4" t="inlineStr">
        <is>
          <t>Operating lease liabilities</t>
        </is>
      </c>
      <c r="B20" s="6" t="n">
        <v>-10123</v>
      </c>
      <c r="C20" s="6" t="n">
        <v>-16147</v>
      </c>
      <c r="D20" s="6" t="n">
        <v>-33225</v>
      </c>
    </row>
    <row r="21">
      <c r="A21" s="4" t="inlineStr">
        <is>
          <t>Other long-term liabilities</t>
        </is>
      </c>
      <c r="B21" s="6" t="n">
        <v>8430</v>
      </c>
      <c r="C21" s="6" t="n">
        <v>9334</v>
      </c>
      <c r="D21" s="6" t="n">
        <v>12726</v>
      </c>
    </row>
    <row r="22">
      <c r="A22" s="4" t="inlineStr">
        <is>
          <t>Cash flows provided by operating activities</t>
        </is>
      </c>
      <c r="B22" s="6" t="n">
        <v>439124</v>
      </c>
      <c r="C22" s="6" t="n">
        <v>401353</v>
      </c>
      <c r="D22" s="6" t="n">
        <v>21044</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of property, plant and equipment</t>
        </is>
      </c>
      <c r="B24" s="6" t="n">
        <v>-33484</v>
      </c>
      <c r="C24" s="6" t="n">
        <v>-48048</v>
      </c>
      <c r="D24" s="6" t="n">
        <v>-38255</v>
      </c>
    </row>
    <row r="25">
      <c r="A25" s="4" t="inlineStr">
        <is>
          <t>Proceeds from the sale of equipment</t>
        </is>
      </c>
      <c r="B25" s="6" t="n">
        <v>461</v>
      </c>
      <c r="C25" s="6" t="n">
        <v>354</v>
      </c>
      <c r="D25" s="4" t="inlineStr">
        <is>
          <t xml:space="preserve"> </t>
        </is>
      </c>
    </row>
    <row r="26">
      <c r="A26" s="4" t="inlineStr">
        <is>
          <t>Proceeds from contingent consideration</t>
        </is>
      </c>
      <c r="B26" s="4" t="inlineStr">
        <is>
          <t xml:space="preserve"> </t>
        </is>
      </c>
      <c r="C26" s="4" t="inlineStr">
        <is>
          <t xml:space="preserve"> </t>
        </is>
      </c>
      <c r="D26" s="6" t="n">
        <v>1273</v>
      </c>
    </row>
    <row r="27">
      <c r="A27" s="4" t="inlineStr">
        <is>
          <t>Return of Fountain Healthcare Partners II, L.P. investment</t>
        </is>
      </c>
      <c r="B27" s="6" t="n">
        <v>43</v>
      </c>
      <c r="C27" s="4" t="inlineStr">
        <is>
          <t xml:space="preserve"> </t>
        </is>
      </c>
      <c r="D27" s="6" t="n">
        <v>485</v>
      </c>
    </row>
    <row r="28">
      <c r="A28" s="4" t="inlineStr">
        <is>
          <t>Proceeds from the sale of the Athlone Facility</t>
        </is>
      </c>
      <c r="B28" s="6" t="n">
        <v>97933</v>
      </c>
      <c r="C28" s="4" t="inlineStr">
        <is>
          <t xml:space="preserve"> </t>
        </is>
      </c>
      <c r="D28" s="4" t="inlineStr">
        <is>
          <t xml:space="preserve"> </t>
        </is>
      </c>
    </row>
    <row r="29">
      <c r="A29" s="4" t="inlineStr">
        <is>
          <t>Purchases of investments</t>
        </is>
      </c>
      <c r="B29" s="6" t="n">
        <v>-486547</v>
      </c>
      <c r="C29" s="6" t="n">
        <v>-254471</v>
      </c>
      <c r="D29" s="6" t="n">
        <v>-309671</v>
      </c>
    </row>
    <row r="30">
      <c r="A30" s="4" t="inlineStr">
        <is>
          <t>Sales and maturities of investments</t>
        </is>
      </c>
      <c r="B30" s="6" t="n">
        <v>310286</v>
      </c>
      <c r="C30" s="6" t="n">
        <v>355522</v>
      </c>
      <c r="D30" s="6" t="n">
        <v>281627</v>
      </c>
    </row>
    <row r="31">
      <c r="A31" s="4" t="inlineStr">
        <is>
          <t>Cash flows (used in) provided by investing activities</t>
        </is>
      </c>
      <c r="B31" s="6" t="n">
        <v>-111308</v>
      </c>
      <c r="C31" s="6" t="n">
        <v>53357</v>
      </c>
      <c r="D31" s="6" t="n">
        <v>-64541</v>
      </c>
    </row>
    <row r="32">
      <c r="A32" s="3" t="inlineStr">
        <is>
          <t>CASH FLOWS FROM FINANCING ACTIVITIES:</t>
        </is>
      </c>
      <c r="B32" s="4" t="inlineStr">
        <is>
          <t xml:space="preserve"> </t>
        </is>
      </c>
      <c r="C32" s="4" t="inlineStr">
        <is>
          <t xml:space="preserve"> </t>
        </is>
      </c>
      <c r="D32" s="4" t="inlineStr">
        <is>
          <t xml:space="preserve"> </t>
        </is>
      </c>
    </row>
    <row r="33">
      <c r="A33" s="4" t="inlineStr">
        <is>
          <t>Cash transferred to Mural Oncology plc at separation</t>
        </is>
      </c>
      <c r="B33" s="4" t="inlineStr">
        <is>
          <t xml:space="preserve"> </t>
        </is>
      </c>
      <c r="C33" s="6" t="n">
        <v>-275000</v>
      </c>
      <c r="D33" s="4" t="inlineStr">
        <is>
          <t xml:space="preserve"> </t>
        </is>
      </c>
    </row>
    <row r="34">
      <c r="A34" s="4" t="inlineStr">
        <is>
          <t>Proceeds from the issuance of ordinary shares under share-based compensation arrangements</t>
        </is>
      </c>
      <c r="B34" s="6" t="n">
        <v>27572</v>
      </c>
      <c r="C34" s="6" t="n">
        <v>16760</v>
      </c>
      <c r="D34" s="6" t="n">
        <v>19630</v>
      </c>
    </row>
    <row r="35">
      <c r="A35" s="4" t="inlineStr">
        <is>
          <t>Employee taxes paid related to net share settlement of equity awards</t>
        </is>
      </c>
      <c r="B35" s="6" t="n">
        <v>-29637</v>
      </c>
      <c r="C35" s="6" t="n">
        <v>-28474</v>
      </c>
      <c r="D35" s="6" t="n">
        <v>-18204</v>
      </c>
    </row>
    <row r="36">
      <c r="A36" s="4" t="inlineStr">
        <is>
          <t>Payment for the repurchase of ordinary shares</t>
        </is>
      </c>
      <c r="B36" s="6" t="n">
        <v>-200282</v>
      </c>
      <c r="C36" s="4" t="inlineStr">
        <is>
          <t xml:space="preserve"> </t>
        </is>
      </c>
      <c r="D36" s="4" t="inlineStr">
        <is>
          <t xml:space="preserve"> </t>
        </is>
      </c>
    </row>
    <row r="37">
      <c r="A37" s="4" t="inlineStr">
        <is>
          <t>Prepayment of long-term debt</t>
        </is>
      </c>
      <c r="B37" s="6" t="n">
        <v>-289542</v>
      </c>
      <c r="C37" s="4" t="inlineStr">
        <is>
          <t xml:space="preserve"> </t>
        </is>
      </c>
      <c r="D37" s="4" t="inlineStr">
        <is>
          <t xml:space="preserve"> </t>
        </is>
      </c>
    </row>
    <row r="38">
      <c r="A38" s="4" t="inlineStr">
        <is>
          <t>Principal payments of long-term debt</t>
        </is>
      </c>
      <c r="B38" s="6" t="n">
        <v>-2250</v>
      </c>
      <c r="C38" s="6" t="n">
        <v>-3000</v>
      </c>
      <c r="D38" s="6" t="n">
        <v>-3000</v>
      </c>
    </row>
    <row r="39">
      <c r="A39" s="4" t="inlineStr">
        <is>
          <t>Cash flows used in financing activities</t>
        </is>
      </c>
      <c r="B39" s="6" t="n">
        <v>-494139</v>
      </c>
      <c r="C39" s="6" t="n">
        <v>-289714</v>
      </c>
      <c r="D39" s="6" t="n">
        <v>-1574</v>
      </c>
    </row>
    <row r="40">
      <c r="A40" s="4" t="inlineStr">
        <is>
          <t>NET (DECREASE) INCREASE IN CASH AND CASH EQUIVALENTS</t>
        </is>
      </c>
      <c r="B40" s="6" t="n">
        <v>-166323</v>
      </c>
      <c r="C40" s="6" t="n">
        <v>164996</v>
      </c>
      <c r="D40" s="6" t="n">
        <v>-45071</v>
      </c>
    </row>
    <row r="41">
      <c r="A41" s="4" t="inlineStr">
        <is>
          <t>CASH AND CASH EQUIVALENTS—Beginning of period</t>
        </is>
      </c>
      <c r="B41" s="6" t="n">
        <v>457469</v>
      </c>
      <c r="C41" s="6" t="n">
        <v>292473</v>
      </c>
      <c r="D41" s="6" t="n">
        <v>337544</v>
      </c>
    </row>
    <row r="42">
      <c r="A42" s="4" t="inlineStr">
        <is>
          <t>CASH AND CASH EQUIVALENTS—End of period</t>
        </is>
      </c>
      <c r="B42" s="6" t="n">
        <v>291146</v>
      </c>
      <c r="C42" s="6" t="n">
        <v>457469</v>
      </c>
      <c r="D42" s="6" t="n">
        <v>292473</v>
      </c>
    </row>
    <row r="43">
      <c r="A43" s="3" t="inlineStr">
        <is>
          <t>SUPPLEMENTAL CASH FLOW DISCLOSURE:</t>
        </is>
      </c>
      <c r="B43" s="4" t="inlineStr">
        <is>
          <t xml:space="preserve"> </t>
        </is>
      </c>
      <c r="C43" s="4" t="inlineStr">
        <is>
          <t xml:space="preserve"> </t>
        </is>
      </c>
      <c r="D43" s="4" t="inlineStr">
        <is>
          <t xml:space="preserve"> </t>
        </is>
      </c>
    </row>
    <row r="44">
      <c r="A44" s="4" t="inlineStr">
        <is>
          <t>Cash paid for interest</t>
        </is>
      </c>
      <c r="B44" s="6" t="n">
        <v>23010</v>
      </c>
      <c r="C44" s="6" t="n">
        <v>22748</v>
      </c>
      <c r="D44" s="6" t="n">
        <v>13563</v>
      </c>
    </row>
    <row r="45">
      <c r="A45" s="4" t="inlineStr">
        <is>
          <t>Cash paid for taxes</t>
        </is>
      </c>
      <c r="B45" s="6" t="n">
        <v>2592</v>
      </c>
      <c r="C45" s="6" t="n">
        <v>44243</v>
      </c>
      <c r="D45" s="6" t="n">
        <v>20749</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d capital expenditures included in accounts payable and accrued expenses</t>
        </is>
      </c>
      <c r="B47" s="5" t="n">
        <v>2254</v>
      </c>
      <c r="C47" s="5" t="n">
        <v>2645</v>
      </c>
      <c r="D47" s="5" t="n">
        <v>29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Dec. 31, 2024 USD ($)</t>
        </is>
      </c>
    </row>
    <row r="2">
      <c r="A2" s="3" t="inlineStr">
        <is>
          <t>Leases [Abstract]</t>
        </is>
      </c>
      <c r="B2" s="4" t="inlineStr">
        <is>
          <t xml:space="preserve"> </t>
        </is>
      </c>
    </row>
    <row r="3">
      <c r="A3" s="4" t="inlineStr">
        <is>
          <t>2025</t>
        </is>
      </c>
      <c r="B3" s="5" t="n">
        <v>10189</v>
      </c>
    </row>
    <row r="4">
      <c r="A4" s="4" t="inlineStr">
        <is>
          <t>2026</t>
        </is>
      </c>
      <c r="B4" s="6" t="n">
        <v>10259</v>
      </c>
    </row>
    <row r="5">
      <c r="A5" s="4" t="inlineStr">
        <is>
          <t>2027</t>
        </is>
      </c>
      <c r="B5" s="6" t="n">
        <v>9505</v>
      </c>
    </row>
    <row r="6">
      <c r="A6" s="4" t="inlineStr">
        <is>
          <t>2028</t>
        </is>
      </c>
      <c r="B6" s="6" t="n">
        <v>9574</v>
      </c>
    </row>
    <row r="7">
      <c r="A7" s="4" t="inlineStr">
        <is>
          <t>Thereafter</t>
        </is>
      </c>
      <c r="B7" s="6" t="n">
        <v>59695</v>
      </c>
    </row>
    <row r="8">
      <c r="A8" s="4" t="inlineStr">
        <is>
          <t>Total operating lease payments</t>
        </is>
      </c>
      <c r="B8" s="6" t="n">
        <v>99222</v>
      </c>
    </row>
    <row r="9">
      <c r="A9" s="4" t="inlineStr">
        <is>
          <t>Less: imputed interest</t>
        </is>
      </c>
      <c r="B9" s="6" t="n">
        <v>-23684</v>
      </c>
    </row>
    <row r="10">
      <c r="A10" s="4" t="inlineStr">
        <is>
          <t>Total operating lease liabilities</t>
        </is>
      </c>
      <c r="B10" s="5" t="n">
        <v>75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45630</v>
      </c>
      <c r="C3" s="5" t="n">
        <v>65649</v>
      </c>
    </row>
    <row r="4">
      <c r="A4" s="4" t="inlineStr">
        <is>
          <t>Accrued compensation</t>
        </is>
      </c>
      <c r="B4" s="6" t="n">
        <v>70960</v>
      </c>
      <c r="C4" s="6" t="n">
        <v>83107</v>
      </c>
    </row>
    <row r="5">
      <c r="A5" s="4" t="inlineStr">
        <is>
          <t>Accrued other</t>
        </is>
      </c>
      <c r="B5" s="6" t="n">
        <v>68742</v>
      </c>
      <c r="C5" s="6" t="n">
        <v>91805</v>
      </c>
    </row>
    <row r="6">
      <c r="A6" s="4" t="inlineStr">
        <is>
          <t>Total accounts payable and accrued expenses</t>
        </is>
      </c>
      <c r="B6" s="5" t="n">
        <v>185332</v>
      </c>
      <c r="C6" s="5" t="n">
        <v>240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Dec. 31, 2024</t>
        </is>
      </c>
      <c r="C1" s="2" t="inlineStr">
        <is>
          <t>Dec. 31, 2023</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5" t="n">
        <v>272452</v>
      </c>
      <c r="C3" s="5" t="n">
        <v>263641</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6" t="n">
        <v>202044</v>
      </c>
      <c r="C6" s="6" t="n">
        <v>213845</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6" t="n">
        <v>19351</v>
      </c>
      <c r="C9" s="6" t="n">
        <v>15121</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6" t="n">
        <v>26933</v>
      </c>
      <c r="C12" s="6" t="n">
        <v>20569</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5" t="n">
        <v>24124</v>
      </c>
      <c r="C15" s="5" t="n">
        <v>141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Dec. 31, 2024</t>
        </is>
      </c>
      <c r="C1" s="2" t="inlineStr">
        <is>
          <t>Dec. 31, 2023</t>
        </is>
      </c>
    </row>
    <row r="2">
      <c r="A2" s="3" t="inlineStr">
        <is>
          <t>Accounts Payable And Accrued Expenses [Line Items]</t>
        </is>
      </c>
      <c r="B2" s="4" t="inlineStr">
        <is>
          <t xml:space="preserve"> </t>
        </is>
      </c>
      <c r="C2" s="4" t="inlineStr">
        <is>
          <t xml:space="preserve"> </t>
        </is>
      </c>
    </row>
    <row r="3">
      <c r="A3" s="4" t="inlineStr">
        <is>
          <t>Accounts payable</t>
        </is>
      </c>
      <c r="B3" s="5" t="n">
        <v>45630</v>
      </c>
      <c r="C3" s="5" t="n">
        <v>65649</v>
      </c>
    </row>
    <row r="4">
      <c r="A4" s="4" t="inlineStr">
        <is>
          <t>State Medicaid Rebate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Accounts payable</t>
        </is>
      </c>
      <c r="B6" s="5" t="n">
        <v>11400</v>
      </c>
      <c r="C6" s="5" t="n">
        <v>34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ong-term Debt - Schedule of Long-term Debt (Details) $ in Thousands</t>
        </is>
      </c>
      <c r="B1" s="2" t="inlineStr">
        <is>
          <t>Dec. 31, 2023 USD ($)</t>
        </is>
      </c>
    </row>
    <row r="2">
      <c r="A2" s="3" t="inlineStr">
        <is>
          <t>Long-term debt</t>
        </is>
      </c>
      <c r="B2" s="4" t="inlineStr">
        <is>
          <t xml:space="preserve"> </t>
        </is>
      </c>
    </row>
    <row r="3">
      <c r="A3" s="4" t="inlineStr">
        <is>
          <t>Less: current portion</t>
        </is>
      </c>
      <c r="B3" s="5" t="n">
        <v>-3000</v>
      </c>
    </row>
    <row r="4">
      <c r="A4" s="4" t="inlineStr">
        <is>
          <t>Long-term debt</t>
        </is>
      </c>
      <c r="B4" s="6" t="n">
        <v>287730</v>
      </c>
    </row>
    <row r="5">
      <c r="A5" s="4" t="inlineStr">
        <is>
          <t>Former Term Loans, due March 12, 2026</t>
        </is>
      </c>
      <c r="B5" s="4" t="inlineStr">
        <is>
          <t xml:space="preserve"> </t>
        </is>
      </c>
    </row>
    <row r="6">
      <c r="A6" s="3" t="inlineStr">
        <is>
          <t>Long-term debt</t>
        </is>
      </c>
      <c r="B6" s="4" t="inlineStr">
        <is>
          <t xml:space="preserve"> </t>
        </is>
      </c>
    </row>
    <row r="7">
      <c r="A7" s="4" t="inlineStr">
        <is>
          <t>Term Loans</t>
        </is>
      </c>
      <c r="B7" s="6" t="n">
        <v>290730</v>
      </c>
    </row>
    <row r="8">
      <c r="A8" s="4" t="inlineStr">
        <is>
          <t>Less: current portion</t>
        </is>
      </c>
      <c r="B8" s="6" t="n">
        <v>-3000</v>
      </c>
    </row>
    <row r="9">
      <c r="A9" s="4" t="inlineStr">
        <is>
          <t>Long-term debt</t>
        </is>
      </c>
      <c r="B9" s="5" t="n">
        <v>2877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70" customWidth="1" min="3" max="3"/>
    <col width="70" customWidth="1" min="4" max="4"/>
  </cols>
  <sheetData>
    <row r="1">
      <c r="A1" s="1" t="inlineStr">
        <is>
          <t>Long-term Debt - Additional Information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Prepayment of long-term debt</t>
        </is>
      </c>
      <c r="B4" s="4" t="inlineStr">
        <is>
          <t xml:space="preserve"> </t>
        </is>
      </c>
      <c r="C4" s="5" t="n">
        <v>-289542</v>
      </c>
      <c r="D4" s="4" t="inlineStr">
        <is>
          <t xml:space="preserve"> </t>
        </is>
      </c>
    </row>
    <row r="5">
      <c r="A5" s="4" t="inlineStr">
        <is>
          <t>Debt Instrument, Variable Interest Rate, Type [Extensible Enumeration]</t>
        </is>
      </c>
      <c r="B5" s="4" t="inlineStr">
        <is>
          <t xml:space="preserve"> </t>
        </is>
      </c>
      <c r="C5" s="4" t="inlineStr">
        <is>
          <t>us-gaap:SecuredOvernightFinancingRateSofrOvernightIndexSwapRateMember</t>
        </is>
      </c>
      <c r="D5" s="4" t="inlineStr">
        <is>
          <t>us-gaap:SecuredOvernightFinancingRateSofrOvernightIndexSwapRateMember</t>
        </is>
      </c>
    </row>
    <row r="6">
      <c r="A6" s="4" t="inlineStr">
        <is>
          <t>Former Term Loan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epayment of long-term debt</t>
        </is>
      </c>
      <c r="B8" s="5" t="n">
        <v>-289500</v>
      </c>
      <c r="C8" s="4" t="inlineStr">
        <is>
          <t xml:space="preserve"> </t>
        </is>
      </c>
      <c r="D8" s="4" t="inlineStr">
        <is>
          <t xml:space="preserve"> </t>
        </is>
      </c>
    </row>
    <row r="9">
      <c r="A9" s="4" t="inlineStr">
        <is>
          <t>Loss on debt extinguishment</t>
        </is>
      </c>
      <c r="B9" s="4" t="inlineStr">
        <is>
          <t xml:space="preserve"> </t>
        </is>
      </c>
      <c r="C9" s="5" t="n">
        <v>800</v>
      </c>
      <c r="D9" s="4" t="inlineStr">
        <is>
          <t xml:space="preserve"> </t>
        </is>
      </c>
    </row>
    <row r="10">
      <c r="A10" s="4" t="inlineStr">
        <is>
          <t>Interest rate added to base rate (as a percent)</t>
        </is>
      </c>
      <c r="B10" s="4" t="inlineStr">
        <is>
          <t xml:space="preserve"> </t>
        </is>
      </c>
      <c r="C10" s="13" t="n">
        <v>0.025</v>
      </c>
      <c r="D10" s="13" t="n">
        <v>0.025</v>
      </c>
    </row>
    <row r="11">
      <c r="A11" s="4" t="inlineStr">
        <is>
          <t>Interest rate, variable interest rate floor (as a percent)</t>
        </is>
      </c>
      <c r="B11" s="4" t="inlineStr">
        <is>
          <t xml:space="preserve"> </t>
        </is>
      </c>
      <c r="C11" s="13" t="n">
        <v>0.005</v>
      </c>
      <c r="D11" s="13" t="n">
        <v>0.00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Earnings (Loss) Per Ordinary Share (Details) - USD ($)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5" t="n">
        <v>372138</v>
      </c>
      <c r="C4" s="5" t="n">
        <v>519157</v>
      </c>
      <c r="D4" s="5" t="n">
        <v>-33152</v>
      </c>
    </row>
    <row r="5">
      <c r="A5" s="4" t="inlineStr">
        <is>
          <t>Net loss from discontinued operations</t>
        </is>
      </c>
      <c r="B5" s="6" t="n">
        <v>-5068</v>
      </c>
      <c r="C5" s="6" t="n">
        <v>-163400</v>
      </c>
      <c r="D5" s="6" t="n">
        <v>-125115</v>
      </c>
    </row>
    <row r="6">
      <c r="A6" s="4" t="inlineStr">
        <is>
          <t>Net income (loss)</t>
        </is>
      </c>
      <c r="B6" s="5" t="n">
        <v>367070</v>
      </c>
      <c r="C6" s="5" t="n">
        <v>355757</v>
      </c>
      <c r="D6" s="5" t="n">
        <v>-158267</v>
      </c>
    </row>
    <row r="7">
      <c r="A7" s="3" t="inlineStr">
        <is>
          <t>Denominator:</t>
        </is>
      </c>
      <c r="B7" s="4" t="inlineStr">
        <is>
          <t xml:space="preserve"> </t>
        </is>
      </c>
      <c r="C7" s="4" t="inlineStr">
        <is>
          <t xml:space="preserve"> </t>
        </is>
      </c>
      <c r="D7" s="4" t="inlineStr">
        <is>
          <t xml:space="preserve"> </t>
        </is>
      </c>
    </row>
    <row r="8">
      <c r="A8" s="4" t="inlineStr">
        <is>
          <t>Basic</t>
        </is>
      </c>
      <c r="B8" s="6" t="n">
        <v>165392</v>
      </c>
      <c r="C8" s="6" t="n">
        <v>166223</v>
      </c>
      <c r="D8" s="6" t="n">
        <v>163742</v>
      </c>
    </row>
    <row r="9">
      <c r="A9" s="4" t="inlineStr">
        <is>
          <t>Dilutive ordinary share equivalents</t>
        </is>
      </c>
      <c r="B9" s="6" t="n">
        <v>3806</v>
      </c>
      <c r="C9" s="6" t="n">
        <v>3507</v>
      </c>
      <c r="D9" s="4" t="inlineStr">
        <is>
          <t xml:space="preserve"> </t>
        </is>
      </c>
    </row>
    <row r="10">
      <c r="A10" s="4" t="inlineStr">
        <is>
          <t>Shares used in calculating diluted earnings (loss) per ordinary share</t>
        </is>
      </c>
      <c r="B10" s="6" t="n">
        <v>169198</v>
      </c>
      <c r="C10" s="6" t="n">
        <v>169730</v>
      </c>
      <c r="D10" s="6" t="n">
        <v>163742</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ordinary share equivalents</t>
        </is>
      </c>
      <c r="B13" s="6" t="n">
        <v>1377</v>
      </c>
      <c r="C13" s="6" t="n">
        <v>1093</v>
      </c>
      <c r="D13" s="4" t="inlineStr">
        <is>
          <t xml:space="preserve"> </t>
        </is>
      </c>
    </row>
    <row r="14">
      <c r="A14" s="4" t="inlineStr">
        <is>
          <t>Restricted Stock Unit Award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ordinary share equivalents</t>
        </is>
      </c>
      <c r="B16" s="6" t="n">
        <v>2429</v>
      </c>
      <c r="C16" s="6" t="n">
        <v>2414</v>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Potential Common Share Equivalent Excluded from Calculation of Earnings (Loss) Per Share (Details) - shares shares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Anti-dilutive potential common share equivalent excluded from calculation of net loss per ordinary share</t>
        </is>
      </c>
      <c r="B4" s="6" t="n">
        <v>13908</v>
      </c>
      <c r="C4" s="6" t="n">
        <v>14800</v>
      </c>
      <c r="D4" s="6" t="n">
        <v>17817</v>
      </c>
    </row>
    <row r="5">
      <c r="A5" s="4" t="inlineStr">
        <is>
          <t>Stock Options</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Anti-dilutive potential common share equivalent excluded from calculation of net loss per ordinary share</t>
        </is>
      </c>
      <c r="B7" s="6" t="n">
        <v>11517</v>
      </c>
      <c r="C7" s="6" t="n">
        <v>12422</v>
      </c>
      <c r="D7" s="6" t="n">
        <v>12777</v>
      </c>
    </row>
    <row r="8">
      <c r="A8" s="4" t="inlineStr">
        <is>
          <t>Restricted Stock Unit Awards</t>
        </is>
      </c>
      <c r="B8" s="4" t="inlineStr">
        <is>
          <t xml:space="preserve"> </t>
        </is>
      </c>
      <c r="C8" s="4" t="inlineStr">
        <is>
          <t xml:space="preserve"> </t>
        </is>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Anti-dilutive potential common share equivalent excluded from calculation of net loss per ordinary share</t>
        </is>
      </c>
      <c r="B10" s="6" t="n">
        <v>2391</v>
      </c>
      <c r="C10" s="6" t="n">
        <v>2378</v>
      </c>
      <c r="D10" s="6" t="n">
        <v>50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dditional Information (Details) - USD ($) $ / shares in Units, $ in Thousands, shares in Millions</t>
        </is>
      </c>
      <c r="B1" s="2" t="inlineStr">
        <is>
          <t>12 Months Ended</t>
        </is>
      </c>
    </row>
    <row r="2">
      <c r="B2" s="2" t="inlineStr">
        <is>
          <t>Dec. 31, 2024</t>
        </is>
      </c>
      <c r="C2" s="2" t="inlineStr">
        <is>
          <t>Feb. 29, 2024</t>
        </is>
      </c>
    </row>
    <row r="3">
      <c r="A3" s="3" t="inlineStr">
        <is>
          <t>Equity, Class of Treasury Stock [Line Items]</t>
        </is>
      </c>
      <c r="B3" s="4" t="inlineStr">
        <is>
          <t xml:space="preserve"> </t>
        </is>
      </c>
      <c r="C3" s="4" t="inlineStr">
        <is>
          <t xml:space="preserve"> </t>
        </is>
      </c>
    </row>
    <row r="4">
      <c r="A4" s="4" t="inlineStr">
        <is>
          <t>Share repurchase aggregate amount</t>
        </is>
      </c>
      <c r="B4" s="4" t="inlineStr">
        <is>
          <t xml:space="preserve"> </t>
        </is>
      </c>
      <c r="C4" s="5" t="n">
        <v>400000</v>
      </c>
    </row>
    <row r="5">
      <c r="A5" s="4" t="inlineStr">
        <is>
          <t>Share repurchase program remaining authorized amount</t>
        </is>
      </c>
      <c r="B5" s="5" t="n">
        <v>200000</v>
      </c>
      <c r="C5" s="4" t="inlineStr">
        <is>
          <t xml:space="preserve"> </t>
        </is>
      </c>
    </row>
    <row r="6">
      <c r="A6" s="4" t="inlineStr">
        <is>
          <t>Shares repurchased</t>
        </is>
      </c>
      <c r="B6" s="10" t="n">
        <v>7.9</v>
      </c>
      <c r="C6" s="4" t="inlineStr">
        <is>
          <t xml:space="preserve"> </t>
        </is>
      </c>
    </row>
    <row r="7">
      <c r="A7" s="4" t="inlineStr">
        <is>
          <t>Shares repurchased price per share</t>
        </is>
      </c>
      <c r="B7" s="7" t="n">
        <v>25.33</v>
      </c>
      <c r="C7" s="4" t="inlineStr">
        <is>
          <t xml:space="preserve"> </t>
        </is>
      </c>
    </row>
    <row r="8">
      <c r="A8" s="4" t="inlineStr">
        <is>
          <t>Shares repurchased value</t>
        </is>
      </c>
      <c r="B8" s="5" t="n">
        <v>200000</v>
      </c>
      <c r="C8" s="4" t="inlineStr">
        <is>
          <t xml:space="preserve"> </t>
        </is>
      </c>
    </row>
    <row r="9">
      <c r="A9" s="4" t="inlineStr">
        <is>
          <t>Cost of ordinary share acquired during share repurchase program</t>
        </is>
      </c>
      <c r="B9" s="5" t="n">
        <v>200282</v>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from Continuing and Discontinued Opera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Expense</t>
        </is>
      </c>
      <c r="B3" s="4" t="inlineStr">
        <is>
          <t xml:space="preserve"> </t>
        </is>
      </c>
      <c r="C3" s="4" t="inlineStr">
        <is>
          <t xml:space="preserve"> </t>
        </is>
      </c>
      <c r="D3" s="4" t="inlineStr">
        <is>
          <t xml:space="preserve"> </t>
        </is>
      </c>
    </row>
    <row r="4">
      <c r="A4" s="4" t="inlineStr">
        <is>
          <t>Total share-based compensation expense</t>
        </is>
      </c>
      <c r="B4" s="5" t="n">
        <v>96637</v>
      </c>
      <c r="C4" s="5" t="n">
        <v>100905</v>
      </c>
      <c r="D4" s="5" t="n">
        <v>94254</v>
      </c>
    </row>
    <row r="5">
      <c r="A5" s="4" t="inlineStr">
        <is>
          <t>Continuing Operations</t>
        </is>
      </c>
      <c r="B5" s="4" t="inlineStr">
        <is>
          <t xml:space="preserve"> </t>
        </is>
      </c>
      <c r="C5" s="4" t="inlineStr">
        <is>
          <t xml:space="preserve"> </t>
        </is>
      </c>
      <c r="D5" s="4" t="inlineStr">
        <is>
          <t xml:space="preserve"> </t>
        </is>
      </c>
    </row>
    <row r="6">
      <c r="A6" s="3" t="inlineStr">
        <is>
          <t>Share-based compensation Expense</t>
        </is>
      </c>
      <c r="B6" s="4" t="inlineStr">
        <is>
          <t xml:space="preserve"> </t>
        </is>
      </c>
      <c r="C6" s="4" t="inlineStr">
        <is>
          <t xml:space="preserve"> </t>
        </is>
      </c>
      <c r="D6" s="4" t="inlineStr">
        <is>
          <t xml:space="preserve"> </t>
        </is>
      </c>
    </row>
    <row r="7">
      <c r="A7" s="4" t="inlineStr">
        <is>
          <t>Total share-based compensation expense</t>
        </is>
      </c>
      <c r="B7" s="6" t="n">
        <v>96637</v>
      </c>
      <c r="C7" s="6" t="n">
        <v>92717</v>
      </c>
      <c r="D7" s="6" t="n">
        <v>87677</v>
      </c>
    </row>
    <row r="8">
      <c r="A8" s="4" t="inlineStr">
        <is>
          <t>Discontinued Operations</t>
        </is>
      </c>
      <c r="B8" s="4" t="inlineStr">
        <is>
          <t xml:space="preserve"> </t>
        </is>
      </c>
      <c r="C8" s="4" t="inlineStr">
        <is>
          <t xml:space="preserve"> </t>
        </is>
      </c>
      <c r="D8" s="4" t="inlineStr">
        <is>
          <t xml:space="preserve"> </t>
        </is>
      </c>
    </row>
    <row r="9">
      <c r="A9" s="3" t="inlineStr">
        <is>
          <t>Share-based compensation Expense</t>
        </is>
      </c>
      <c r="B9" s="4" t="inlineStr">
        <is>
          <t xml:space="preserve"> </t>
        </is>
      </c>
      <c r="C9" s="4" t="inlineStr">
        <is>
          <t xml:space="preserve"> </t>
        </is>
      </c>
      <c r="D9" s="4" t="inlineStr">
        <is>
          <t xml:space="preserve"> </t>
        </is>
      </c>
    </row>
    <row r="10">
      <c r="A10" s="4" t="inlineStr">
        <is>
          <t>Total share-based compensation expense</t>
        </is>
      </c>
      <c r="B10" s="4" t="inlineStr">
        <is>
          <t xml:space="preserve"> </t>
        </is>
      </c>
      <c r="C10" s="6" t="n">
        <v>8188</v>
      </c>
      <c r="D10" s="6" t="n">
        <v>6577</v>
      </c>
    </row>
    <row r="11">
      <c r="A11" s="4" t="inlineStr">
        <is>
          <t>Cost of goods manufactured and sold | Continuing Operations</t>
        </is>
      </c>
      <c r="B11" s="4" t="inlineStr">
        <is>
          <t xml:space="preserve"> </t>
        </is>
      </c>
      <c r="C11" s="4" t="inlineStr">
        <is>
          <t xml:space="preserve"> </t>
        </is>
      </c>
      <c r="D11" s="4" t="inlineStr">
        <is>
          <t xml:space="preserve"> </t>
        </is>
      </c>
    </row>
    <row r="12">
      <c r="A12" s="3" t="inlineStr">
        <is>
          <t>Share-based compensation Expense</t>
        </is>
      </c>
      <c r="B12" s="4" t="inlineStr">
        <is>
          <t xml:space="preserve"> </t>
        </is>
      </c>
      <c r="C12" s="4" t="inlineStr">
        <is>
          <t xml:space="preserve"> </t>
        </is>
      </c>
      <c r="D12" s="4" t="inlineStr">
        <is>
          <t xml:space="preserve"> </t>
        </is>
      </c>
    </row>
    <row r="13">
      <c r="A13" s="4" t="inlineStr">
        <is>
          <t>Total share-based compensation expense</t>
        </is>
      </c>
      <c r="B13" s="6" t="n">
        <v>5798</v>
      </c>
      <c r="C13" s="6" t="n">
        <v>11353</v>
      </c>
      <c r="D13" s="6" t="n">
        <v>10284</v>
      </c>
    </row>
    <row r="14">
      <c r="A14" s="4" t="inlineStr">
        <is>
          <t>Research and development | Continuing Operations</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Total share-based compensation expense</t>
        </is>
      </c>
      <c r="B16" s="6" t="n">
        <v>28085</v>
      </c>
      <c r="C16" s="6" t="n">
        <v>25753</v>
      </c>
      <c r="D16" s="6" t="n">
        <v>23289</v>
      </c>
    </row>
    <row r="17">
      <c r="A17" s="4" t="inlineStr">
        <is>
          <t>Research and development | Discontinued Operations</t>
        </is>
      </c>
      <c r="B17" s="4" t="inlineStr">
        <is>
          <t xml:space="preserve"> </t>
        </is>
      </c>
      <c r="C17" s="4" t="inlineStr">
        <is>
          <t xml:space="preserve"> </t>
        </is>
      </c>
      <c r="D17" s="4" t="inlineStr">
        <is>
          <t xml:space="preserve"> </t>
        </is>
      </c>
    </row>
    <row r="18">
      <c r="A18" s="3" t="inlineStr">
        <is>
          <t>Share-based compensation Expense</t>
        </is>
      </c>
      <c r="B18" s="4" t="inlineStr">
        <is>
          <t xml:space="preserve"> </t>
        </is>
      </c>
      <c r="C18" s="4" t="inlineStr">
        <is>
          <t xml:space="preserve"> </t>
        </is>
      </c>
      <c r="D18" s="4" t="inlineStr">
        <is>
          <t xml:space="preserve"> </t>
        </is>
      </c>
    </row>
    <row r="19">
      <c r="A19" s="4" t="inlineStr">
        <is>
          <t>Total share-based compensation expense</t>
        </is>
      </c>
      <c r="B19" s="4" t="inlineStr">
        <is>
          <t xml:space="preserve"> </t>
        </is>
      </c>
      <c r="C19" s="6" t="n">
        <v>3255</v>
      </c>
      <c r="D19" s="6" t="n">
        <v>4652</v>
      </c>
    </row>
    <row r="20">
      <c r="A20" s="4" t="inlineStr">
        <is>
          <t>Selling, general and administrative | Continuing Operations</t>
        </is>
      </c>
      <c r="B20" s="4" t="inlineStr">
        <is>
          <t xml:space="preserve"> </t>
        </is>
      </c>
      <c r="C20" s="4" t="inlineStr">
        <is>
          <t xml:space="preserve"> </t>
        </is>
      </c>
      <c r="D20" s="4" t="inlineStr">
        <is>
          <t xml:space="preserve"> </t>
        </is>
      </c>
    </row>
    <row r="21">
      <c r="A21" s="3" t="inlineStr">
        <is>
          <t>Share-based compensation Expense</t>
        </is>
      </c>
      <c r="B21" s="4" t="inlineStr">
        <is>
          <t xml:space="preserve"> </t>
        </is>
      </c>
      <c r="C21" s="4" t="inlineStr">
        <is>
          <t xml:space="preserve"> </t>
        </is>
      </c>
      <c r="D21" s="4" t="inlineStr">
        <is>
          <t xml:space="preserve"> </t>
        </is>
      </c>
    </row>
    <row r="22">
      <c r="A22" s="4" t="inlineStr">
        <is>
          <t>Total share-based compensation expense</t>
        </is>
      </c>
      <c r="B22" s="5" t="n">
        <v>62754</v>
      </c>
      <c r="C22" s="6" t="n">
        <v>55611</v>
      </c>
      <c r="D22" s="6" t="n">
        <v>54104</v>
      </c>
    </row>
    <row r="23">
      <c r="A23" s="4" t="inlineStr">
        <is>
          <t>Selling, general and administrative | Discontinued Operations</t>
        </is>
      </c>
      <c r="B23" s="4" t="inlineStr">
        <is>
          <t xml:space="preserve"> </t>
        </is>
      </c>
      <c r="C23" s="4" t="inlineStr">
        <is>
          <t xml:space="preserve"> </t>
        </is>
      </c>
      <c r="D23" s="4" t="inlineStr">
        <is>
          <t xml:space="preserve"> </t>
        </is>
      </c>
    </row>
    <row r="24">
      <c r="A24" s="3" t="inlineStr">
        <is>
          <t>Share-based compensation Expense</t>
        </is>
      </c>
      <c r="B24" s="4" t="inlineStr">
        <is>
          <t xml:space="preserve"> </t>
        </is>
      </c>
      <c r="C24" s="4" t="inlineStr">
        <is>
          <t xml:space="preserve"> </t>
        </is>
      </c>
      <c r="D24" s="4" t="inlineStr">
        <is>
          <t xml:space="preserve"> </t>
        </is>
      </c>
    </row>
    <row r="25">
      <c r="A25" s="4" t="inlineStr">
        <is>
          <t>Total share-based compensation expense</t>
        </is>
      </c>
      <c r="B25" s="4" t="inlineStr">
        <is>
          <t xml:space="preserve"> </t>
        </is>
      </c>
      <c r="C25" s="5" t="n">
        <v>4933</v>
      </c>
      <c r="D25" s="5" t="n">
        <v>19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Risk Management and Strategy In the ordinary course of our business, we collect and store sensitive data, including IP, proprietary business information of ours and that of our suppliers and licensees, and personally identifiable information of persons who use our medicines, clinical trial participants and employees. Our licensees and third-party providers also possess certain of our sensitive data. The secure maintenance of such information and the secure performance of our information technology (“IT”) systems are critical to our operations and business strategy. As our dependency on, and the complexity of, our IT systems increases, the confidentiality, integrity and availability of our IT systems and the data that they store is critical to managing our business. Our Information Security Management System (“ISMS”) is a key element of our information security program, designed to identify, assess, help mitigate, and monitor IT risks across our organization, including information security risks. The ISMS is informed by the structured principles of International Standard- ISO/IEC27001:2022 (Information security, cybersecurity, and privacy protection), which outlines guidance for the establishment, implementation, maintenance, and improvement of information security management systems. Our ISMS is comprised of processes designed to identify cybersecurity risks, safeguard information assets and preserve the confidentiality, integrity , and availability of information owned, managed and maintained by us. Our ISMS includes formal written policies and procedures, technical security controls, such as automated tools designed to detect and prevent cybersecurity incidents, and programs designed to promote internal and third-party IT risk management, audit management, incident response and security awareness, including employee awareness trainings and other initiatives. Our ISMS includes periodic security audits, vulnerability assessments and penetration testing to proactively identify potential system vulnerabilities. Our ISMS is periodically assessed by third-party assessors and the results of such assessments, including any cybersecurity risks and related mitigations identified, are reported to the audit and risk committee of our board of directors, as described below, and are used by us to improve our ISMS and our broader information security program. As part of our information security program, we also have processes in place for management of cybersecurity risks associated with third-party handling of our confidential information, including in such third parties’ provision of critical services on our behalf. We conduct due diligence of our third-party vendors through an assessment of their security practices and overall risk profile, including through their completion of vendor assessment questionnaires and ongoing monitoring of such third parties, utilizing tools such as security ratings services and periodic reassessment questionnaires. As of the date of this Annual Report, we have not experienced any information security incidents that have materially affected, or are reasonably likely to materially affect, our business strategy, results of operations, or financial condition, and we have not identified any current cybersecurity threats that we believe are reasonably likely to materially affect our business strategy, results of operations, or financial condition. Governance and Oversight We have a multi-layered information security governance framework in place to provide oversight of our information security program and strategy, our ISMS, and related risks and opportunities. This governance framework includes procedures for escalation of identified information security risks, threats or incidents through various management levels, including up to our Information Security Governing Body, which is comprised of our Chief Executive Officer, Chief Information Officer, Chief Operating Officer, Chief Financial Officer, Chief Legal Officer and other members of management, and as appropriate, up to our board of directors. Our information security team is responsible for developing, implementing and overseeing our Company-wide information security strategy and related policies and practices. This team works cross-functionally throughout our organization to assess and prepare the Company for identification and mitigation of, and if necessary respond to, information security risks. The information security team is led by our Chief Information Officer , who has over 35 years of experience in various information technology roles, including 18 years at the Company serving in roles with increasing levels of responsibility. Our Vice President of Information Security and Technology, a Certified Information Systems Security Professional, with over 20 years of global experience in various information security roles, including 14 years of experience at the Company, is responsible for day-to-day management of information security team initiatives. The other members of the information security team have extensive IT, IT security and cloud industry experience, as well as certifications pertaining to information security and privacy (such as Certified Information Security Manager, Certified Information Privacy Technologist, GIAC Security Essentials and GIAC Information Security Professional certifications). Our board of directors, as a whole and through its committees, has responsibility for the oversight of risk management. The audit and risk committee of our board of directors specifically oversees critical risks and opportunities facing the Company and, in this context, reviews and provides feedback on our company-wide enterprise risk management program, which encompasses risks related to IT and cybersecurity and mitigations put in place, or to be put in place, in response to such risks and opportunities. The audit and risk committee periodically reports to the full board of directors regarding its oversight of the Company’s enterprise risk management program and periodic risk assessment results. In addition, our board of directors receives periodic updates from our CIO and Vice President of Information Security on our ISMS and other information security initiatives, and on our information security governance framewor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Information Security Management System (“ISMS”) is a key element of our information security program, designed to identify, assess, help mitigate, and monitor IT risks across our organization, including information security risks. The ISMS is informed by the structured principles of International Standard- ISO/IEC27001:2022 (Information security, cybersecurity, and privacy protection), which outlines guidance for the establishment, implementation, maintenance, and improvement of information security management systems. Our ISMS is comprised of processes designed to identify cybersecurity risks, safeguard information assets and preserve the confidentiality, integrity , and availability of information owned, managed and maintained by us. Our ISMS includes formal written policies and procedures, technical security controls, such as automated tools designed to detect and prevent cybersecurity incidents, and programs designed to promote internal and third-party IT risk management, audit management, incident response and security awareness, including employee awareness trainings and other initiatives. Our ISMS includes periodic security audits, vulnerability assessments and penetration testing to proactively identify potential system vulnerabilities. Our ISMS is periodically assessed by third-party assessors and the results of such assessments, including any cybersecurity risks and related mitigations identified, are reported to the audit and risk committee of our board of directors, as described below, and are used by us to improve our ISMS and our broader information security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through its committees, has responsibility for the oversight of risk management. The audit and risk committee of our board of directors specifically oversees critical risks and opportunities facing the Company and, in this context, reviews and provides feedback on our company-wide enterprise risk management program, which encompasses risks related to IT and cybersecurity and mitigations put in place, or to be put in place, in response to such risks and opportunities. The audit and risk committee periodically reports to the full board of directors regarding its oversight of the Company’s enterprise risk management program and periodic risk assessment results. In addition, our board of directors receives periodic updates from our CIO and Vice President of Information Security on our ISMS and other information security initiatives, and on our information security governance framework.</t>
        </is>
      </c>
    </row>
    <row r="11">
      <c r="A11" s="4" t="inlineStr">
        <is>
          <t>Cybersecurity Risk Board Committee or Subcommittee Responsible for Oversight [Text Block]</t>
        </is>
      </c>
      <c r="B11" s="4" t="inlineStr">
        <is>
          <t>Our board of directors, as a whole and through its committees, has responsibility for the oversight of risk management. The audit and risk committee of our board of directors specifically oversees critical risks and opportunities facing the Company and, in this context, reviews and provides feedback on our company-wide enterprise risk management program, which encompasses risks related to IT and cybersecurity and mitigations put in place, or to be put in place, in response to such risks and opportunities.</t>
        </is>
      </c>
    </row>
    <row r="12">
      <c r="A12" s="4" t="inlineStr">
        <is>
          <t>Cybersecurity Risk Process for Informing Board Committee or Subcommittee Responsible for Oversight [Text Block]</t>
        </is>
      </c>
      <c r="B12" s="4" t="inlineStr">
        <is>
          <t>The audit and risk committee periodically reports to the full board of directors regarding its oversight of the Company’s enterprise risk management program and periodic risk assessment results. In addition, our board of directors receives periodic updates from our CIO and Vice President of Information Security on our ISMS and other information security initiatives, and on our information security governance framework.</t>
        </is>
      </c>
    </row>
    <row r="13">
      <c r="A13" s="4" t="inlineStr">
        <is>
          <t>Cybersecurity Risk Role of Management [Text Block]</t>
        </is>
      </c>
      <c r="B13" s="4" t="inlineStr">
        <is>
          <t xml:space="preserve">We have a multi-layered information security governance framework in place to provide oversight of our information security program and strategy, our ISMS, and related risks and opportunities. This governance framework includes procedures for escalation of identified information security risks, threats or incidents through various management levels, including up to our Information Security Governing Body, which is comprised of our Chief Executive Officer, Chief Information Officer, Chief Operating Officer, Chief Financial Officer, Chief Legal Officer and other members of management, and as appropriate, up to our board of directors. Our information security team is responsible for developing, implementing and overseeing our Company-wide information security strategy and related policies and practices. This team works cross-functionally throughout our organization to assess and prepare the Company for identification and mitigation of, and if necessary respond to, information security risks. The information security team is led by our Chief Information Officer , who has over 35 years of experience in various information technology roles, including 18 years at the Company serving in roles with increasing levels of responsibility. Our Vice President of Information Security and Technology, a Certified Information Systems Security Professional, with over 20 years of global experience in various information security roles, including 14 years of experience at the Company, is responsible for day-to-day management of information security team initiatives. The other members of the information security team have extensive IT, IT security and cloud industry experience, as well as certifications pertaining to information security and privacy (such as Certified Information Security Manager, Certified Information Privacy Technologist, GIAC Security Essentials and GIAC Information Security Professional certifica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is governance framework includes procedures for escalation of identified information security risks, threats or incidents through various management levels, including up to our Information Security Governing Body, which is comprised of our Chief Executive Officer, Chief Information Officer, Chief Operating Officer, Chief Financial Officer, Chief Legal Officer and other members of management, and as appropriate, up to our board of directors. </t>
        </is>
      </c>
    </row>
    <row r="16">
      <c r="A16" s="4" t="inlineStr">
        <is>
          <t>Cybersecurity Risk Management Expertise of Management Responsible [Text Block]</t>
        </is>
      </c>
      <c r="B16" s="4" t="inlineStr">
        <is>
          <t>Our information security team is responsible for developing, implementing and overseeing our Company-wide information security strategy and related policies and practices. This team works cross-functionally throughout our organization to assess and prepare the Company for identification and mitigation of, and if necessary respond to, information security risks. The information security team is led by our Chief Information Officer , who has over 35 years of experience in various information technology roles, including 18 years at the Company serving in roles with increasing levels of responsibility. Our Vice President of Information Security and Technology, a Certified Information Systems Security Professional, with over 20 years of global experience in various information security roles, including 14 years of experience at the Company, is responsible for day-to-day management of information security team initiatives. The other members of the information security team have extensive IT, IT security and cloud industry experience, as well as certifications pertaining to information security and privacy (such as Certified Information Security Manager, Certified Information Privacy Technologist, GIAC Security Essentials and GIAC Information Security Professional certifications).</t>
        </is>
      </c>
    </row>
    <row r="17">
      <c r="A17" s="4" t="inlineStr">
        <is>
          <t>Cybersecurity Risk Process for Informing Management or Committees Responsible [Text Block]</t>
        </is>
      </c>
      <c r="B17" s="4" t="inlineStr">
        <is>
          <t>Our information security team is responsible for developing, implementing and overseeing our Company-wide information security strategy and related policies and practices. This team works cross-functionally throughout our organization to assess and prepare the Company for identification and mitigation of, and if necessary respond to, information 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34" customWidth="1" min="3" max="3"/>
    <col width="22" customWidth="1" min="4" max="4"/>
    <col width="22" customWidth="1" min="5" max="5"/>
  </cols>
  <sheetData>
    <row r="1">
      <c r="A1" s="1" t="inlineStr">
        <is>
          <t>Share-based Compensation - Additional Information (Details) shares in Millions, $ in Millions</t>
        </is>
      </c>
      <c r="C1" s="2" t="inlineStr">
        <is>
          <t>12 Months Ended</t>
        </is>
      </c>
    </row>
    <row r="2">
      <c r="B2" s="2" t="inlineStr">
        <is>
          <t>May 31, 2024 shares</t>
        </is>
      </c>
      <c r="C2" s="2" t="inlineStr">
        <is>
          <t>Dec. 31, 2024 USD ($) Item shares</t>
        </is>
      </c>
      <c r="D2" s="2" t="inlineStr">
        <is>
          <t>Dec. 31, 2023 USD ($)</t>
        </is>
      </c>
      <c r="E2" s="2" t="inlineStr">
        <is>
          <t>Dec. 31, 2022 USD ($)</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 based compensation cost capitalized | $</t>
        </is>
      </c>
      <c r="B4" s="4" t="inlineStr">
        <is>
          <t xml:space="preserve"> </t>
        </is>
      </c>
      <c r="C4" s="8" t="n">
        <v>3.1</v>
      </c>
      <c r="D4" s="8" t="n">
        <v>3.2</v>
      </c>
      <c r="E4" s="8" t="n">
        <v>3.3</v>
      </c>
    </row>
    <row r="5">
      <c r="A5" s="4" t="inlineStr">
        <is>
          <t>Number of share-based compensation plan under which awards are currently made | Item</t>
        </is>
      </c>
      <c r="B5" s="4" t="inlineStr">
        <is>
          <t xml:space="preserve"> </t>
        </is>
      </c>
      <c r="C5" s="6" t="n">
        <v>1</v>
      </c>
      <c r="D5" s="4" t="inlineStr">
        <is>
          <t xml:space="preserve"> </t>
        </is>
      </c>
      <c r="E5" s="4" t="inlineStr">
        <is>
          <t xml:space="preserve"> </t>
        </is>
      </c>
    </row>
    <row r="6">
      <c r="A6" s="4" t="inlineStr">
        <is>
          <t>Number of share-based compensation plan under which no further awards will be made | Item</t>
        </is>
      </c>
      <c r="B6" s="4" t="inlineStr">
        <is>
          <t xml:space="preserve"> </t>
        </is>
      </c>
      <c r="C6" s="6" t="n">
        <v>2</v>
      </c>
      <c r="D6" s="4" t="inlineStr">
        <is>
          <t xml:space="preserve"> </t>
        </is>
      </c>
      <c r="E6" s="4" t="inlineStr">
        <is>
          <t xml:space="preserve"> </t>
        </is>
      </c>
    </row>
    <row r="7">
      <c r="A7" s="4" t="inlineStr">
        <is>
          <t>2018 Plan</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Increase in number of ordinary shares authorized | shares</t>
        </is>
      </c>
      <c r="B9" s="10" t="n">
        <v>6.3</v>
      </c>
      <c r="C9" s="4" t="inlineStr">
        <is>
          <t xml:space="preserve"> </t>
        </is>
      </c>
      <c r="D9" s="4" t="inlineStr">
        <is>
          <t xml:space="preserve"> </t>
        </is>
      </c>
      <c r="E9" s="4" t="inlineStr">
        <is>
          <t xml:space="preserve"> </t>
        </is>
      </c>
    </row>
    <row r="10">
      <c r="A10" s="4" t="inlineStr">
        <is>
          <t>Shares of common stock available for issuance | shares</t>
        </is>
      </c>
      <c r="B10" s="4" t="inlineStr">
        <is>
          <t xml:space="preserve"> </t>
        </is>
      </c>
      <c r="C10" s="10" t="n">
        <v>17.9</v>
      </c>
      <c r="D10" s="4" t="inlineStr">
        <is>
          <t xml:space="preserve"> </t>
        </is>
      </c>
      <c r="E10" s="4" t="inlineStr">
        <is>
          <t xml:space="preserve"> </t>
        </is>
      </c>
    </row>
    <row r="11">
      <c r="A11" s="4" t="inlineStr">
        <is>
          <t>Ratio of awards other than stock options counted against the total number of shares available for issuance</t>
        </is>
      </c>
      <c r="B11" s="4" t="inlineStr">
        <is>
          <t xml:space="preserve"> </t>
        </is>
      </c>
      <c r="C11" s="10" t="n">
        <v>1.8</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Activity (Details) - Stock Options</t>
        </is>
      </c>
      <c r="B1" s="2" t="inlineStr">
        <is>
          <t>12 Months Ended</t>
        </is>
      </c>
    </row>
    <row r="2">
      <c r="B2" s="2" t="inlineStr">
        <is>
          <t>Dec. 31, 2024 $ / shares shares</t>
        </is>
      </c>
    </row>
    <row r="3">
      <c r="A3" s="3" t="inlineStr">
        <is>
          <t>Number of Shares</t>
        </is>
      </c>
      <c r="B3" s="4" t="inlineStr">
        <is>
          <t xml:space="preserve"> </t>
        </is>
      </c>
    </row>
    <row r="4">
      <c r="A4" s="4" t="inlineStr">
        <is>
          <t>Outstanding at the beginning of the period (in shares) | shares</t>
        </is>
      </c>
      <c r="B4" s="6" t="n">
        <v>18139903</v>
      </c>
    </row>
    <row r="5">
      <c r="A5" s="4" t="inlineStr">
        <is>
          <t>Granted (in shares) | shares</t>
        </is>
      </c>
      <c r="B5" s="6" t="n">
        <v>2615357</v>
      </c>
    </row>
    <row r="6">
      <c r="A6" s="4" t="inlineStr">
        <is>
          <t>Exercised (in shares) | shares</t>
        </is>
      </c>
      <c r="B6" s="6" t="n">
        <v>-1328189</v>
      </c>
    </row>
    <row r="7">
      <c r="A7" s="4" t="inlineStr">
        <is>
          <t>Expired (in shares) | shares</t>
        </is>
      </c>
      <c r="B7" s="6" t="n">
        <v>-1427409</v>
      </c>
    </row>
    <row r="8">
      <c r="A8" s="4" t="inlineStr">
        <is>
          <t>Forfeited (in shares) | shares</t>
        </is>
      </c>
      <c r="B8" s="6" t="n">
        <v>-521043</v>
      </c>
    </row>
    <row r="9">
      <c r="A9" s="4" t="inlineStr">
        <is>
          <t>Outstanding at the end of the period (in shares) | shares</t>
        </is>
      </c>
      <c r="B9" s="6" t="n">
        <v>17478619</v>
      </c>
    </row>
    <row r="10">
      <c r="A10" s="4" t="inlineStr">
        <is>
          <t>Exercisable at the end of the period (in shares) | shares</t>
        </is>
      </c>
      <c r="B10" s="6" t="n">
        <v>10979663</v>
      </c>
    </row>
    <row r="11">
      <c r="A11" s="3" t="inlineStr">
        <is>
          <t>Weighted Average Exercise Price</t>
        </is>
      </c>
      <c r="B11" s="4" t="inlineStr">
        <is>
          <t xml:space="preserve"> </t>
        </is>
      </c>
    </row>
    <row r="12">
      <c r="A12" s="4" t="inlineStr">
        <is>
          <t>Outstanding at the beginning of the period (in dollars per share) | $ / shares</t>
        </is>
      </c>
      <c r="B12" s="7" t="n">
        <v>32.28</v>
      </c>
    </row>
    <row r="13">
      <c r="A13" s="4" t="inlineStr">
        <is>
          <t>Granted (in dollars per share) | $ / shares</t>
        </is>
      </c>
      <c r="B13" s="9" t="n">
        <v>29.48</v>
      </c>
    </row>
    <row r="14">
      <c r="A14" s="4" t="inlineStr">
        <is>
          <t>Exercised (in dollars per share) | $ / shares</t>
        </is>
      </c>
      <c r="B14" s="9" t="n">
        <v>20.76</v>
      </c>
    </row>
    <row r="15">
      <c r="A15" s="4" t="inlineStr">
        <is>
          <t>Expired (in dollars per share) | $ / shares</t>
        </is>
      </c>
      <c r="B15" s="9" t="n">
        <v>46.72</v>
      </c>
    </row>
    <row r="16">
      <c r="A16" s="4" t="inlineStr">
        <is>
          <t>Forfeited (in dollars per share) | $ / shares</t>
        </is>
      </c>
      <c r="B16" s="9" t="n">
        <v>26.65</v>
      </c>
    </row>
    <row r="17">
      <c r="A17" s="4" t="inlineStr">
        <is>
          <t>Outstanding at the end of the period (in dollars per share) | $ / shares</t>
        </is>
      </c>
      <c r="B17" s="9" t="n">
        <v>31.73</v>
      </c>
    </row>
    <row r="18">
      <c r="A18" s="4" t="inlineStr">
        <is>
          <t>Exercisable at the end of the period (in dollars per share) | $ / shares</t>
        </is>
      </c>
      <c r="B18" s="7" t="n">
        <v>34.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 Options - Additional Information (Details) - Stock Options - USD ($)</t>
        </is>
      </c>
      <c r="B1" s="2" t="inlineStr">
        <is>
          <t>12 Months Ended</t>
        </is>
      </c>
    </row>
    <row r="2">
      <c r="B2" s="2" t="inlineStr">
        <is>
          <t>Dec. 31, 2024</t>
        </is>
      </c>
      <c r="C2" s="2" t="inlineStr">
        <is>
          <t>Dec. 31, 2023</t>
        </is>
      </c>
      <c r="D2" s="2" t="inlineStr">
        <is>
          <t>Dec. 31, 2022</t>
        </is>
      </c>
    </row>
    <row r="3">
      <c r="A3" s="3" t="inlineStr">
        <is>
          <t>Share-based compensation Expense</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7" t="n">
        <v>14.08</v>
      </c>
      <c r="C4" s="7" t="n">
        <v>13.74</v>
      </c>
      <c r="D4" s="7" t="n">
        <v>12.62</v>
      </c>
    </row>
    <row r="5">
      <c r="A5" s="4" t="inlineStr">
        <is>
          <t>Aggregate intrinsic value of stock options exercised</t>
        </is>
      </c>
      <c r="B5" s="5" t="n">
        <v>10900000</v>
      </c>
      <c r="C5" s="5" t="n">
        <v>6000000</v>
      </c>
      <c r="D5" s="5" t="n">
        <v>11600000</v>
      </c>
    </row>
    <row r="6">
      <c r="A6" s="4" t="inlineStr">
        <is>
          <t>Stock options expected to vest (in shares)</t>
        </is>
      </c>
      <c r="B6" s="6" t="n">
        <v>6300000</v>
      </c>
      <c r="C6" s="4" t="inlineStr">
        <is>
          <t xml:space="preserve"> </t>
        </is>
      </c>
      <c r="D6" s="4" t="inlineStr">
        <is>
          <t xml:space="preserve"> </t>
        </is>
      </c>
    </row>
    <row r="7">
      <c r="A7" s="4" t="inlineStr">
        <is>
          <t>Weighted average exercise price (in dollars per share)</t>
        </is>
      </c>
      <c r="B7" s="7" t="n">
        <v>26.91</v>
      </c>
      <c r="C7" s="4" t="inlineStr">
        <is>
          <t xml:space="preserve"> </t>
        </is>
      </c>
      <c r="D7" s="4" t="inlineStr">
        <is>
          <t xml:space="preserve"> </t>
        </is>
      </c>
    </row>
    <row r="8">
      <c r="A8" s="4" t="inlineStr">
        <is>
          <t>Weighted average contractual remaining life</t>
        </is>
      </c>
      <c r="B8" s="4" t="inlineStr">
        <is>
          <t>7 years 10 months 24 days</t>
        </is>
      </c>
      <c r="C8" s="4" t="inlineStr">
        <is>
          <t xml:space="preserve"> </t>
        </is>
      </c>
      <c r="D8" s="4" t="inlineStr">
        <is>
          <t xml:space="preserve"> </t>
        </is>
      </c>
    </row>
    <row r="9">
      <c r="A9" s="4" t="inlineStr">
        <is>
          <t>Aggregate intrinsic value of stock options exercisable</t>
        </is>
      </c>
      <c r="B9" s="5" t="n">
        <v>38500000</v>
      </c>
      <c r="C9" s="4" t="inlineStr">
        <is>
          <t xml:space="preserve"> </t>
        </is>
      </c>
      <c r="D9" s="4" t="inlineStr">
        <is>
          <t xml:space="preserve"> </t>
        </is>
      </c>
    </row>
    <row r="10">
      <c r="A10" s="4" t="inlineStr">
        <is>
          <t>Weighted average remaining contractual term of stock options exercisable</t>
        </is>
      </c>
      <c r="B10" s="4" t="inlineStr">
        <is>
          <t>4 years 4 months 24 days</t>
        </is>
      </c>
      <c r="C10" s="4" t="inlineStr">
        <is>
          <t xml:space="preserve"> </t>
        </is>
      </c>
      <c r="D10" s="4" t="inlineStr">
        <is>
          <t xml:space="preserve"> </t>
        </is>
      </c>
    </row>
    <row r="11">
      <c r="A11" s="4" t="inlineStr">
        <is>
          <t>Unrecognized share-based compensation expense</t>
        </is>
      </c>
      <c r="B11" s="5" t="n">
        <v>32300000</v>
      </c>
      <c r="C11" s="4" t="inlineStr">
        <is>
          <t xml:space="preserve"> </t>
        </is>
      </c>
      <c r="D11" s="4" t="inlineStr">
        <is>
          <t xml:space="preserve"> </t>
        </is>
      </c>
    </row>
    <row r="12">
      <c r="A12" s="4" t="inlineStr">
        <is>
          <t>Weighted average period for unrecognized share-based compensation expense expected to be recognized</t>
        </is>
      </c>
      <c r="B12" s="4" t="inlineStr">
        <is>
          <t>1 year 10 months 24 days</t>
        </is>
      </c>
      <c r="C12" s="4" t="inlineStr">
        <is>
          <t xml:space="preserve"> </t>
        </is>
      </c>
      <c r="D12" s="4" t="inlineStr">
        <is>
          <t xml:space="preserve"> </t>
        </is>
      </c>
    </row>
    <row r="13">
      <c r="A13" s="4" t="inlineStr">
        <is>
          <t>Outstanding stock option</t>
        </is>
      </c>
      <c r="B13" s="6" t="n">
        <v>17478619</v>
      </c>
      <c r="C13" s="6" t="n">
        <v>18139903</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Aggregate intrinsic value</t>
        </is>
      </c>
      <c r="B16" s="5" t="n">
        <v>154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Time-based RSU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5657578</v>
      </c>
      <c r="C4" s="4" t="inlineStr">
        <is>
          <t xml:space="preserve"> </t>
        </is>
      </c>
      <c r="D4" s="4" t="inlineStr">
        <is>
          <t xml:space="preserve"> </t>
        </is>
      </c>
    </row>
    <row r="5">
      <c r="A5" s="4" t="inlineStr">
        <is>
          <t>Granted (in shares)</t>
        </is>
      </c>
      <c r="B5" s="6" t="n">
        <v>2260345</v>
      </c>
      <c r="C5" s="4" t="inlineStr">
        <is>
          <t xml:space="preserve"> </t>
        </is>
      </c>
      <c r="D5" s="4" t="inlineStr">
        <is>
          <t xml:space="preserve"> </t>
        </is>
      </c>
    </row>
    <row r="6">
      <c r="A6" s="4" t="inlineStr">
        <is>
          <t>Forfeited (in shares)</t>
        </is>
      </c>
      <c r="B6" s="6" t="n">
        <v>-775415</v>
      </c>
      <c r="C6" s="4" t="inlineStr">
        <is>
          <t xml:space="preserve"> </t>
        </is>
      </c>
      <c r="D6" s="4" t="inlineStr">
        <is>
          <t xml:space="preserve"> </t>
        </is>
      </c>
    </row>
    <row r="7">
      <c r="A7" s="4" t="inlineStr">
        <is>
          <t>Vested (in shares)</t>
        </is>
      </c>
      <c r="B7" s="6" t="n">
        <v>-2237302</v>
      </c>
      <c r="C7" s="4" t="inlineStr">
        <is>
          <t xml:space="preserve"> </t>
        </is>
      </c>
      <c r="D7" s="4" t="inlineStr">
        <is>
          <t xml:space="preserve"> </t>
        </is>
      </c>
    </row>
    <row r="8">
      <c r="A8" s="4" t="inlineStr">
        <is>
          <t>Unvested at the end of the period (in shares)</t>
        </is>
      </c>
      <c r="B8" s="6" t="n">
        <v>4905206</v>
      </c>
      <c r="C8" s="6" t="n">
        <v>565757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the beginning of the period (in dollars per share)</t>
        </is>
      </c>
      <c r="B10" s="7" t="n">
        <v>24.18</v>
      </c>
      <c r="C10" s="4" t="inlineStr">
        <is>
          <t xml:space="preserve"> </t>
        </is>
      </c>
      <c r="D10" s="4" t="inlineStr">
        <is>
          <t xml:space="preserve"> </t>
        </is>
      </c>
    </row>
    <row r="11">
      <c r="A11" s="4" t="inlineStr">
        <is>
          <t>Granted (in dollars per share)</t>
        </is>
      </c>
      <c r="B11" s="9" t="n">
        <v>29.51</v>
      </c>
      <c r="C11" s="7" t="n">
        <v>27.65</v>
      </c>
      <c r="D11" s="7" t="n">
        <v>25.27</v>
      </c>
    </row>
    <row r="12">
      <c r="A12" s="4" t="inlineStr">
        <is>
          <t>Forfeited (in dollars per share)</t>
        </is>
      </c>
      <c r="B12" s="9" t="n">
        <v>26.43</v>
      </c>
      <c r="C12" s="4" t="inlineStr">
        <is>
          <t xml:space="preserve"> </t>
        </is>
      </c>
      <c r="D12" s="4" t="inlineStr">
        <is>
          <t xml:space="preserve"> </t>
        </is>
      </c>
    </row>
    <row r="13">
      <c r="A13" s="4" t="inlineStr">
        <is>
          <t>Vested (in dollars per share)</t>
        </is>
      </c>
      <c r="B13" s="9" t="n">
        <v>23.05</v>
      </c>
      <c r="C13" s="4" t="inlineStr">
        <is>
          <t xml:space="preserve"> </t>
        </is>
      </c>
      <c r="D13" s="4" t="inlineStr">
        <is>
          <t xml:space="preserve"> </t>
        </is>
      </c>
    </row>
    <row r="14">
      <c r="A14" s="4" t="inlineStr">
        <is>
          <t>Unvested at the end of the period (in dollars per share)</t>
        </is>
      </c>
      <c r="B14" s="8" t="n">
        <v>26.8</v>
      </c>
      <c r="C14" s="7" t="n">
        <v>24.18</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Time-Based Restricted Stock Units Award - Additional Information (Details) - Time-based RSU Award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Expense</t>
        </is>
      </c>
      <c r="B3" s="4" t="inlineStr">
        <is>
          <t xml:space="preserve"> </t>
        </is>
      </c>
      <c r="C3" s="4" t="inlineStr">
        <is>
          <t xml:space="preserve"> </t>
        </is>
      </c>
      <c r="D3" s="4" t="inlineStr">
        <is>
          <t xml:space="preserve"> </t>
        </is>
      </c>
    </row>
    <row r="4">
      <c r="A4" s="4" t="inlineStr">
        <is>
          <t>Granted (in dollars per share)</t>
        </is>
      </c>
      <c r="B4" s="7" t="n">
        <v>29.51</v>
      </c>
      <c r="C4" s="7" t="n">
        <v>27.65</v>
      </c>
      <c r="D4" s="7" t="n">
        <v>25.27</v>
      </c>
    </row>
    <row r="5">
      <c r="A5" s="4" t="inlineStr">
        <is>
          <t>Fair value of vesting RSU's</t>
        </is>
      </c>
      <c r="B5" s="8" t="n">
        <v>51.6</v>
      </c>
      <c r="C5" s="5" t="n">
        <v>63</v>
      </c>
      <c r="D5" s="8" t="n">
        <v>54.3</v>
      </c>
    </row>
    <row r="6">
      <c r="A6" s="4" t="inlineStr">
        <is>
          <t>Unrecognized share-based compensation expense</t>
        </is>
      </c>
      <c r="B6" s="8" t="n">
        <v>53.4</v>
      </c>
      <c r="C6" s="4" t="inlineStr">
        <is>
          <t xml:space="preserve"> </t>
        </is>
      </c>
      <c r="D6" s="4" t="inlineStr">
        <is>
          <t xml:space="preserve"> </t>
        </is>
      </c>
    </row>
    <row r="7">
      <c r="A7" s="4" t="inlineStr">
        <is>
          <t>Weighted average period for unrecognized share-based compensation expense expected to be recognized</t>
        </is>
      </c>
      <c r="B7" s="4" t="inlineStr">
        <is>
          <t>1 year 10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Performance-Based Restricted Stock Units Awards - Additional Information (Details) - USD ($)</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accounting modification charge</t>
        </is>
      </c>
      <c r="B4" s="5" t="n">
        <v>6800000</v>
      </c>
      <c r="C4" s="4" t="inlineStr">
        <is>
          <t xml:space="preserve"> </t>
        </is>
      </c>
      <c r="D4" s="4" t="inlineStr">
        <is>
          <t xml:space="preserve"> </t>
        </is>
      </c>
      <c r="E4" s="4" t="inlineStr">
        <is>
          <t xml:space="preserve"> </t>
        </is>
      </c>
    </row>
    <row r="5">
      <c r="A5" s="4" t="inlineStr">
        <is>
          <t>Performance-based RSUs Awards</t>
        </is>
      </c>
      <c r="B5" s="4" t="inlineStr">
        <is>
          <t xml:space="preserve"> </t>
        </is>
      </c>
      <c r="C5" s="4" t="inlineStr">
        <is>
          <t xml:space="preserve"> </t>
        </is>
      </c>
      <c r="D5" s="4" t="inlineStr">
        <is>
          <t xml:space="preserve"> </t>
        </is>
      </c>
      <c r="E5" s="4" t="inlineStr">
        <is>
          <t xml:space="preserve"> </t>
        </is>
      </c>
    </row>
    <row r="6">
      <c r="A6" s="3" t="inlineStr">
        <is>
          <t>Share-based compensation Expense</t>
        </is>
      </c>
      <c r="B6" s="4" t="inlineStr">
        <is>
          <t xml:space="preserve"> </t>
        </is>
      </c>
      <c r="C6" s="4" t="inlineStr">
        <is>
          <t xml:space="preserve"> </t>
        </is>
      </c>
      <c r="D6" s="4" t="inlineStr">
        <is>
          <t xml:space="preserve"> </t>
        </is>
      </c>
      <c r="E6" s="4" t="inlineStr">
        <is>
          <t xml:space="preserve"> </t>
        </is>
      </c>
    </row>
    <row r="7">
      <c r="A7" s="4" t="inlineStr">
        <is>
          <t>Number of years from the date of the grant</t>
        </is>
      </c>
      <c r="B7" s="4" t="inlineStr">
        <is>
          <t xml:space="preserve"> </t>
        </is>
      </c>
      <c r="C7" s="4" t="inlineStr">
        <is>
          <t>3 years</t>
        </is>
      </c>
      <c r="D7" s="4" t="inlineStr">
        <is>
          <t xml:space="preserve"> </t>
        </is>
      </c>
      <c r="E7" s="4" t="inlineStr">
        <is>
          <t xml:space="preserve"> </t>
        </is>
      </c>
    </row>
    <row r="8">
      <c r="A8" s="4" t="inlineStr">
        <is>
          <t>Granted (in dollars per share)</t>
        </is>
      </c>
      <c r="B8" s="4" t="inlineStr">
        <is>
          <t xml:space="preserve"> </t>
        </is>
      </c>
      <c r="C8" s="7" t="n">
        <v>32.46</v>
      </c>
      <c r="D8" s="7" t="n">
        <v>29.91</v>
      </c>
      <c r="E8" s="7" t="n">
        <v>30.73</v>
      </c>
    </row>
    <row r="9">
      <c r="A9" s="4" t="inlineStr">
        <is>
          <t>Fair value of RSU's vested</t>
        </is>
      </c>
      <c r="B9" s="4" t="inlineStr">
        <is>
          <t xml:space="preserve"> </t>
        </is>
      </c>
      <c r="C9" s="5" t="n">
        <v>10100000</v>
      </c>
      <c r="D9" s="5" t="n">
        <v>5900000</v>
      </c>
      <c r="E9" s="5" t="n">
        <v>0</v>
      </c>
    </row>
    <row r="10">
      <c r="A10" s="4" t="inlineStr">
        <is>
          <t>Incremental share-based compensation expense due to achievement of performance criteria</t>
        </is>
      </c>
      <c r="B10" s="5" t="n">
        <v>2600000</v>
      </c>
      <c r="C10" s="4" t="inlineStr">
        <is>
          <t xml:space="preserve"> </t>
        </is>
      </c>
      <c r="D10" s="4" t="inlineStr">
        <is>
          <t xml:space="preserve"> </t>
        </is>
      </c>
      <c r="E10" s="4" t="inlineStr">
        <is>
          <t xml:space="preserve"> </t>
        </is>
      </c>
    </row>
    <row r="11">
      <c r="A11" s="4" t="inlineStr">
        <is>
          <t>Unvested Performance-based RSUs Awards</t>
        </is>
      </c>
      <c r="B11" s="4" t="inlineStr">
        <is>
          <t xml:space="preserve"> </t>
        </is>
      </c>
      <c r="C11" s="4" t="inlineStr">
        <is>
          <t xml:space="preserve"> </t>
        </is>
      </c>
      <c r="D11" s="4" t="inlineStr">
        <is>
          <t xml:space="preserve"> </t>
        </is>
      </c>
      <c r="E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row>
    <row r="13">
      <c r="A13" s="4" t="inlineStr">
        <is>
          <t>Unrecognized share-based compensation expense</t>
        </is>
      </c>
      <c r="B13" s="4" t="inlineStr">
        <is>
          <t xml:space="preserve"> </t>
        </is>
      </c>
      <c r="C13" s="5" t="n">
        <v>30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RSU Activity (Details) - Performance-based RSUs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1546357</v>
      </c>
      <c r="C4" s="4" t="inlineStr">
        <is>
          <t xml:space="preserve"> </t>
        </is>
      </c>
      <c r="D4" s="4" t="inlineStr">
        <is>
          <t xml:space="preserve"> </t>
        </is>
      </c>
    </row>
    <row r="5">
      <c r="A5" s="4" t="inlineStr">
        <is>
          <t>Granted (in shares)</t>
        </is>
      </c>
      <c r="B5" s="6" t="n">
        <v>498120</v>
      </c>
      <c r="C5" s="4" t="inlineStr">
        <is>
          <t xml:space="preserve"> </t>
        </is>
      </c>
      <c r="D5" s="4" t="inlineStr">
        <is>
          <t xml:space="preserve"> </t>
        </is>
      </c>
    </row>
    <row r="6">
      <c r="A6" s="4" t="inlineStr">
        <is>
          <t>Forfeited (in shares)</t>
        </is>
      </c>
      <c r="B6" s="6" t="n">
        <v>-172576</v>
      </c>
      <c r="C6" s="4" t="inlineStr">
        <is>
          <t xml:space="preserve"> </t>
        </is>
      </c>
      <c r="D6" s="4" t="inlineStr">
        <is>
          <t xml:space="preserve"> </t>
        </is>
      </c>
    </row>
    <row r="7">
      <c r="A7" s="4" t="inlineStr">
        <is>
          <t>Vested (in shares)</t>
        </is>
      </c>
      <c r="B7" s="6" t="n">
        <v>-536243</v>
      </c>
      <c r="C7" s="4" t="inlineStr">
        <is>
          <t xml:space="preserve"> </t>
        </is>
      </c>
      <c r="D7" s="4" t="inlineStr">
        <is>
          <t xml:space="preserve"> </t>
        </is>
      </c>
    </row>
    <row r="8">
      <c r="A8" s="4" t="inlineStr">
        <is>
          <t>Unvested at the end of the period (in shares)</t>
        </is>
      </c>
      <c r="B8" s="6" t="n">
        <v>1335658</v>
      </c>
      <c r="C8" s="6" t="n">
        <v>154635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the beginning of the period (in dollars per share)</t>
        </is>
      </c>
      <c r="B10" s="7" t="n">
        <v>27.95</v>
      </c>
      <c r="C10" s="4" t="inlineStr">
        <is>
          <t xml:space="preserve"> </t>
        </is>
      </c>
      <c r="D10" s="4" t="inlineStr">
        <is>
          <t xml:space="preserve"> </t>
        </is>
      </c>
    </row>
    <row r="11">
      <c r="A11" s="4" t="inlineStr">
        <is>
          <t>Granted (in dollars per share)</t>
        </is>
      </c>
      <c r="B11" s="9" t="n">
        <v>32.46</v>
      </c>
      <c r="C11" s="7" t="n">
        <v>29.91</v>
      </c>
      <c r="D11" s="7" t="n">
        <v>30.73</v>
      </c>
    </row>
    <row r="12">
      <c r="A12" s="4" t="inlineStr">
        <is>
          <t>Forfeited (in dollars per share)</t>
        </is>
      </c>
      <c r="B12" s="9" t="n">
        <v>25.88</v>
      </c>
      <c r="C12" s="4" t="inlineStr">
        <is>
          <t xml:space="preserve"> </t>
        </is>
      </c>
      <c r="D12" s="4" t="inlineStr">
        <is>
          <t xml:space="preserve"> </t>
        </is>
      </c>
    </row>
    <row r="13">
      <c r="A13" s="4" t="inlineStr">
        <is>
          <t>Vested (in dollars per share)</t>
        </is>
      </c>
      <c r="B13" s="9" t="n">
        <v>22.21</v>
      </c>
      <c r="C13" s="4" t="inlineStr">
        <is>
          <t xml:space="preserve"> </t>
        </is>
      </c>
      <c r="D13" s="4" t="inlineStr">
        <is>
          <t xml:space="preserve"> </t>
        </is>
      </c>
    </row>
    <row r="14">
      <c r="A14" s="4" t="inlineStr">
        <is>
          <t>Unvested at the end of the period (in dollars per share)</t>
        </is>
      </c>
      <c r="B14" s="7" t="n">
        <v>32.13</v>
      </c>
      <c r="C14" s="7" t="n">
        <v>27.95</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Collaborative Arrangements - Additional Information (Details)</t>
        </is>
      </c>
      <c r="B1" s="2" t="inlineStr">
        <is>
          <t>12 Months Ended</t>
        </is>
      </c>
    </row>
    <row r="2">
      <c r="B2" s="2" t="inlineStr">
        <is>
          <t>Dec. 31, 2024 USD ($) Agreement</t>
        </is>
      </c>
    </row>
    <row r="3">
      <c r="A3" s="4" t="inlineStr">
        <is>
          <t>VUMERITY</t>
        </is>
      </c>
      <c r="B3" s="4" t="inlineStr">
        <is>
          <t xml:space="preserve"> </t>
        </is>
      </c>
    </row>
    <row r="4">
      <c r="A4" s="3" t="inlineStr">
        <is>
          <t>Collaborative Arrangements And Noncollaborative Arrangement Transactions [Line Items]</t>
        </is>
      </c>
      <c r="B4" s="4" t="inlineStr">
        <is>
          <t xml:space="preserve"> </t>
        </is>
      </c>
    </row>
    <row r="5">
      <c r="A5" s="4" t="inlineStr">
        <is>
          <t>Percentage of net sales in royalty payment</t>
        </is>
      </c>
      <c r="B5" s="11" t="n">
        <v>0.15</v>
      </c>
    </row>
    <row r="6">
      <c r="A6" s="4" t="inlineStr">
        <is>
          <t>License agreement | Janssen | 9 O-H Risperidone Palimate [Member]</t>
        </is>
      </c>
      <c r="B6" s="4" t="inlineStr">
        <is>
          <t xml:space="preserve"> </t>
        </is>
      </c>
    </row>
    <row r="7">
      <c r="A7" s="3" t="inlineStr">
        <is>
          <t>Collaborative Arrangements And Noncollaborative Arrangement Transactions [Line Items]</t>
        </is>
      </c>
      <c r="B7" s="4" t="inlineStr">
        <is>
          <t xml:space="preserve"> </t>
        </is>
      </c>
    </row>
    <row r="8">
      <c r="A8" s="4" t="inlineStr">
        <is>
          <t>Patent royalty rate (as a percent)</t>
        </is>
      </c>
      <c r="B8" s="13" t="n">
        <v>0.015</v>
      </c>
    </row>
    <row r="9">
      <c r="A9" s="4" t="inlineStr">
        <is>
          <t>Know-how royalty rate resets (as a percent)</t>
        </is>
      </c>
      <c r="B9" s="13" t="n">
        <v>0.035</v>
      </c>
    </row>
    <row r="10">
      <c r="A10" s="4" t="inlineStr">
        <is>
          <t>Period after the date of the first commercial sale of the product for license expiration</t>
        </is>
      </c>
      <c r="B10" s="4" t="inlineStr">
        <is>
          <t>15 years</t>
        </is>
      </c>
    </row>
    <row r="11">
      <c r="A11" s="4" t="inlineStr">
        <is>
          <t>License agreement | Janssen | 9 O-H Risperidone Palimate [Member] | Net sales of below $250.0 million</t>
        </is>
      </c>
      <c r="B11" s="4" t="inlineStr">
        <is>
          <t xml:space="preserve"> </t>
        </is>
      </c>
    </row>
    <row r="12">
      <c r="A12" s="3" t="inlineStr">
        <is>
          <t>Collaborative Arrangements And Noncollaborative Arrangement Transactions [Line Items]</t>
        </is>
      </c>
      <c r="B12" s="4" t="inlineStr">
        <is>
          <t xml:space="preserve"> </t>
        </is>
      </c>
    </row>
    <row r="13">
      <c r="A13" s="4" t="inlineStr">
        <is>
          <t>Know-how royalty rate (as a percent)</t>
        </is>
      </c>
      <c r="B13" s="13" t="n">
        <v>0.035</v>
      </c>
    </row>
    <row r="14">
      <c r="A14" s="4" t="inlineStr">
        <is>
          <t>License agreement | Janssen | 9 O-H Risperidone Palimate [Member] | Net sales between $250.0 million and 500.0 million</t>
        </is>
      </c>
      <c r="B14" s="4" t="inlineStr">
        <is>
          <t xml:space="preserve"> </t>
        </is>
      </c>
    </row>
    <row r="15">
      <c r="A15" s="3" t="inlineStr">
        <is>
          <t>Collaborative Arrangements And Noncollaborative Arrangement Transactions [Line Items]</t>
        </is>
      </c>
      <c r="B15" s="4" t="inlineStr">
        <is>
          <t xml:space="preserve"> </t>
        </is>
      </c>
    </row>
    <row r="16">
      <c r="A16" s="4" t="inlineStr">
        <is>
          <t>Know-how royalty rate (as a percent)</t>
        </is>
      </c>
      <c r="B16" s="13" t="n">
        <v>0.055</v>
      </c>
    </row>
    <row r="17">
      <c r="A17" s="4" t="inlineStr">
        <is>
          <t>License agreement | Janssen | 9 O-H Risperidone Palimate [Member] | Net sales greater than $500.0 million</t>
        </is>
      </c>
      <c r="B17" s="4" t="inlineStr">
        <is>
          <t xml:space="preserve"> </t>
        </is>
      </c>
    </row>
    <row r="18">
      <c r="A18" s="3" t="inlineStr">
        <is>
          <t>Collaborative Arrangements And Noncollaborative Arrangement Transactions [Line Items]</t>
        </is>
      </c>
      <c r="B18" s="4" t="inlineStr">
        <is>
          <t xml:space="preserve"> </t>
        </is>
      </c>
    </row>
    <row r="19">
      <c r="A19" s="4" t="inlineStr">
        <is>
          <t>Know-how royalty rate (as a percent)</t>
        </is>
      </c>
      <c r="B19" s="13" t="n">
        <v>0.075</v>
      </c>
    </row>
    <row r="20">
      <c r="A20" s="4" t="inlineStr">
        <is>
          <t>License agreement | Janssen | 9 O-H Risperidone Palimate [Member] | Minimum | Net sales between $250.0 million and 500.0 million</t>
        </is>
      </c>
      <c r="B20" s="4" t="inlineStr">
        <is>
          <t xml:space="preserve"> </t>
        </is>
      </c>
    </row>
    <row r="21">
      <c r="A21" s="3" t="inlineStr">
        <is>
          <t>Collaborative Arrangements And Noncollaborative Arrangement Transactions [Line Items]</t>
        </is>
      </c>
      <c r="B21" s="4" t="inlineStr">
        <is>
          <t xml:space="preserve"> </t>
        </is>
      </c>
    </row>
    <row r="22">
      <c r="A22" s="4" t="inlineStr">
        <is>
          <t>Aggregate worldwide net sales</t>
        </is>
      </c>
      <c r="B22" s="5" t="n">
        <v>250000000</v>
      </c>
    </row>
    <row r="23">
      <c r="A23" s="4" t="inlineStr">
        <is>
          <t>License agreement | Janssen | 9 O-H Risperidone Palimate [Member] | Minimum | Net sales greater than $500.0 million</t>
        </is>
      </c>
      <c r="B23" s="4" t="inlineStr">
        <is>
          <t xml:space="preserve"> </t>
        </is>
      </c>
    </row>
    <row r="24">
      <c r="A24" s="3" t="inlineStr">
        <is>
          <t>Collaborative Arrangements And Noncollaborative Arrangement Transactions [Line Items]</t>
        </is>
      </c>
      <c r="B24" s="4" t="inlineStr">
        <is>
          <t xml:space="preserve"> </t>
        </is>
      </c>
    </row>
    <row r="25">
      <c r="A25" s="4" t="inlineStr">
        <is>
          <t>Aggregate worldwide net sales</t>
        </is>
      </c>
      <c r="B25" s="6" t="n">
        <v>500000000</v>
      </c>
    </row>
    <row r="26">
      <c r="A26" s="4" t="inlineStr">
        <is>
          <t>License agreement | Janssen | 9 O-H Risperidone Palimate [Member] | Maximum | Net sales of below $250.0 million</t>
        </is>
      </c>
      <c r="B26" s="4" t="inlineStr">
        <is>
          <t xml:space="preserve"> </t>
        </is>
      </c>
    </row>
    <row r="27">
      <c r="A27" s="3" t="inlineStr">
        <is>
          <t>Collaborative Arrangements And Noncollaborative Arrangement Transactions [Line Items]</t>
        </is>
      </c>
      <c r="B27" s="4" t="inlineStr">
        <is>
          <t xml:space="preserve"> </t>
        </is>
      </c>
    </row>
    <row r="28">
      <c r="A28" s="4" t="inlineStr">
        <is>
          <t>Aggregate worldwide net sales</t>
        </is>
      </c>
      <c r="B28" s="6" t="n">
        <v>250000000</v>
      </c>
    </row>
    <row r="29">
      <c r="A29" s="4" t="inlineStr">
        <is>
          <t>License agreement | Janssen | 9 O-H Risperidone Palimate [Member] | Maximum | Net sales between $250.0 million and 500.0 million</t>
        </is>
      </c>
      <c r="B29" s="4" t="inlineStr">
        <is>
          <t xml:space="preserve"> </t>
        </is>
      </c>
    </row>
    <row r="30">
      <c r="A30" s="3" t="inlineStr">
        <is>
          <t>Collaborative Arrangements And Noncollaborative Arrangement Transactions [Line Items]</t>
        </is>
      </c>
      <c r="B30" s="4" t="inlineStr">
        <is>
          <t xml:space="preserve"> </t>
        </is>
      </c>
    </row>
    <row r="31">
      <c r="A31" s="4" t="inlineStr">
        <is>
          <t>Aggregate worldwide net sales</t>
        </is>
      </c>
      <c r="B31" s="5" t="n">
        <v>500000000</v>
      </c>
    </row>
    <row r="32">
      <c r="A32" s="4" t="inlineStr">
        <is>
          <t>License agreement | Janssen | RISPERDAL CONSTA</t>
        </is>
      </c>
      <c r="B32" s="4" t="inlineStr">
        <is>
          <t xml:space="preserve"> </t>
        </is>
      </c>
    </row>
    <row r="33">
      <c r="A33" s="3" t="inlineStr">
        <is>
          <t>Collaborative Arrangements And Noncollaborative Arrangement Transactions [Line Items]</t>
        </is>
      </c>
      <c r="B33" s="4" t="inlineStr">
        <is>
          <t xml:space="preserve"> </t>
        </is>
      </c>
    </row>
    <row r="34">
      <c r="A34" s="4" t="inlineStr">
        <is>
          <t>Royalty rate (as a percent)</t>
        </is>
      </c>
      <c r="B34" s="13" t="n">
        <v>0.025</v>
      </c>
    </row>
    <row r="35">
      <c r="A35" s="4" t="inlineStr">
        <is>
          <t>Period after the date of the first commercial sale of the product for license expiration</t>
        </is>
      </c>
      <c r="B35" s="4" t="inlineStr">
        <is>
          <t>15 years</t>
        </is>
      </c>
    </row>
    <row r="36">
      <c r="A36" s="4" t="inlineStr">
        <is>
          <t>Number of license agreements | Agreement</t>
        </is>
      </c>
      <c r="B36" s="6" t="n">
        <v>2</v>
      </c>
    </row>
    <row r="37">
      <c r="A37" s="4" t="inlineStr">
        <is>
          <t>Notice period required to be given before termination of agreement</t>
        </is>
      </c>
      <c r="B37" s="4" t="inlineStr">
        <is>
          <t>30 days</t>
        </is>
      </c>
    </row>
    <row r="38">
      <c r="A38" s="4" t="inlineStr">
        <is>
          <t>Period for resolving default or breach after the receipt of notice for termination of agreement</t>
        </is>
      </c>
      <c r="B38" s="4" t="inlineStr">
        <is>
          <t>90 days</t>
        </is>
      </c>
    </row>
    <row r="39">
      <c r="A39" s="4" t="inlineStr">
        <is>
          <t>Manufacturing and supply agreement | Janssen | RISPERDAL CONSTA</t>
        </is>
      </c>
      <c r="B39" s="4" t="inlineStr">
        <is>
          <t xml:space="preserve"> </t>
        </is>
      </c>
    </row>
    <row r="40">
      <c r="A40" s="3" t="inlineStr">
        <is>
          <t>Collaborative Arrangements And Noncollaborative Arrangement Transactions [Line Items]</t>
        </is>
      </c>
      <c r="B40" s="4" t="inlineStr">
        <is>
          <t xml:space="preserve"> </t>
        </is>
      </c>
    </row>
    <row r="41">
      <c r="A41" s="4" t="inlineStr">
        <is>
          <t>Period after the date of the first commercial sale of the product for license expiration</t>
        </is>
      </c>
      <c r="B41" s="4" t="inlineStr">
        <is>
          <t>60 days</t>
        </is>
      </c>
    </row>
    <row r="42">
      <c r="A42" s="4" t="inlineStr">
        <is>
          <t>Notice period required to be given before termination of agreement</t>
        </is>
      </c>
      <c r="B42" s="4" t="inlineStr">
        <is>
          <t>6 months</t>
        </is>
      </c>
    </row>
    <row r="43">
      <c r="A43" s="4" t="inlineStr">
        <is>
          <t>Manufacturing and supply agreement | Janssen | RISPERDAL CONSTA | Minimum</t>
        </is>
      </c>
      <c r="B43" s="4" t="inlineStr">
        <is>
          <t xml:space="preserve"> </t>
        </is>
      </c>
    </row>
    <row r="44">
      <c r="A44" s="3" t="inlineStr">
        <is>
          <t>Collaborative Arrangements And Noncollaborative Arrangement Transactions [Line Items]</t>
        </is>
      </c>
      <c r="B44" s="4" t="inlineStr">
        <is>
          <t xml:space="preserve"> </t>
        </is>
      </c>
    </row>
    <row r="45">
      <c r="A45" s="4" t="inlineStr">
        <is>
          <t>Royalty rate (as a percent)</t>
        </is>
      </c>
      <c r="B45" s="13" t="n">
        <v>0.075</v>
      </c>
    </row>
    <row r="46">
      <c r="A46" s="4" t="inlineStr">
        <is>
          <t>Royalty rate upon termination of manufacturing and supply agreement (as a percent)</t>
        </is>
      </c>
      <c r="B46" s="13" t="n">
        <v>0.025</v>
      </c>
    </row>
    <row r="47">
      <c r="A47" s="4" t="inlineStr">
        <is>
          <t>Manufacturing and supply agreement | Janssen | RISPERDAL CONSTA | Maximum</t>
        </is>
      </c>
      <c r="B47" s="4" t="inlineStr">
        <is>
          <t xml:space="preserve"> </t>
        </is>
      </c>
    </row>
    <row r="48">
      <c r="A48" s="3" t="inlineStr">
        <is>
          <t>Collaborative Arrangements And Noncollaborative Arrangement Transactions [Line Items]</t>
        </is>
      </c>
      <c r="B48" s="4" t="inlineStr">
        <is>
          <t xml:space="preserve"> </t>
        </is>
      </c>
    </row>
    <row r="49">
      <c r="A49" s="4" t="inlineStr">
        <is>
          <t>Royalty rate upon termination of manufacturing and supply agreement (as a percent)</t>
        </is>
      </c>
      <c r="B49" s="11" t="n">
        <v>0.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 (benefit) :</t>
        </is>
      </c>
      <c r="B3" s="4" t="inlineStr">
        <is>
          <t xml:space="preserve"> </t>
        </is>
      </c>
      <c r="C3" s="4" t="inlineStr">
        <is>
          <t xml:space="preserve"> </t>
        </is>
      </c>
      <c r="D3" s="4" t="inlineStr">
        <is>
          <t xml:space="preserve"> </t>
        </is>
      </c>
    </row>
    <row r="4">
      <c r="A4" s="4" t="inlineStr">
        <is>
          <t>U.S. federal</t>
        </is>
      </c>
      <c r="B4" s="5" t="n">
        <v>25640</v>
      </c>
      <c r="C4" s="5" t="n">
        <v>-981</v>
      </c>
      <c r="D4" s="5" t="n">
        <v>11169</v>
      </c>
    </row>
    <row r="5">
      <c r="A5" s="4" t="inlineStr">
        <is>
          <t>U.S. state</t>
        </is>
      </c>
      <c r="B5" s="6" t="n">
        <v>4259</v>
      </c>
      <c r="C5" s="6" t="n">
        <v>722</v>
      </c>
      <c r="D5" s="6" t="n">
        <v>4401</v>
      </c>
    </row>
    <row r="6">
      <c r="A6" s="4" t="inlineStr">
        <is>
          <t>Ireland</t>
        </is>
      </c>
      <c r="B6" s="6" t="n">
        <v>1192</v>
      </c>
      <c r="C6" s="4" t="inlineStr">
        <is>
          <t xml:space="preserve"> </t>
        </is>
      </c>
      <c r="D6" s="4" t="inlineStr">
        <is>
          <t xml:space="preserve"> </t>
        </is>
      </c>
    </row>
    <row r="7">
      <c r="A7" s="3" t="inlineStr">
        <is>
          <t>Deferred income tax provision (benefit):</t>
        </is>
      </c>
      <c r="B7" s="4" t="inlineStr">
        <is>
          <t xml:space="preserve"> </t>
        </is>
      </c>
      <c r="C7" s="4" t="inlineStr">
        <is>
          <t xml:space="preserve"> </t>
        </is>
      </c>
      <c r="D7" s="4" t="inlineStr">
        <is>
          <t xml:space="preserve"> </t>
        </is>
      </c>
    </row>
    <row r="8">
      <c r="A8" s="4" t="inlineStr">
        <is>
          <t>U.S. federal</t>
        </is>
      </c>
      <c r="B8" s="6" t="n">
        <v>-19870</v>
      </c>
      <c r="C8" s="6" t="n">
        <v>10192</v>
      </c>
      <c r="D8" s="6" t="n">
        <v>-10536</v>
      </c>
    </row>
    <row r="9">
      <c r="A9" s="4" t="inlineStr">
        <is>
          <t>U.S. state</t>
        </is>
      </c>
      <c r="B9" s="6" t="n">
        <v>-1392</v>
      </c>
      <c r="C9" s="6" t="n">
        <v>-507</v>
      </c>
      <c r="D9" s="6" t="n">
        <v>-3010</v>
      </c>
    </row>
    <row r="10">
      <c r="A10" s="4" t="inlineStr">
        <is>
          <t>Ireland</t>
        </is>
      </c>
      <c r="B10" s="6" t="n">
        <v>61783</v>
      </c>
      <c r="C10" s="6" t="n">
        <v>-107064</v>
      </c>
      <c r="D10" s="4" t="inlineStr">
        <is>
          <t xml:space="preserve"> </t>
        </is>
      </c>
    </row>
    <row r="11">
      <c r="A11" s="4" t="inlineStr">
        <is>
          <t>Total tax provision (benefit)</t>
        </is>
      </c>
      <c r="B11" s="5" t="n">
        <v>71612</v>
      </c>
      <c r="C11" s="5" t="n">
        <v>-97638</v>
      </c>
      <c r="D11" s="5" t="n">
        <v>20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benefits included in discontinued operations</t>
        </is>
      </c>
      <c r="B4" s="5" t="n">
        <v>700</v>
      </c>
      <c r="C4" s="5" t="n">
        <v>1400</v>
      </c>
      <c r="D4" s="5" t="n">
        <v>11100</v>
      </c>
      <c r="E4" s="4" t="inlineStr">
        <is>
          <t xml:space="preserve"> </t>
        </is>
      </c>
    </row>
    <row r="5">
      <c r="A5" s="4" t="inlineStr">
        <is>
          <t>Cumulative unremitted earnings of overseas subsidiaries</t>
        </is>
      </c>
      <c r="B5" s="6" t="n">
        <v>933500</v>
      </c>
      <c r="C5" s="4" t="inlineStr">
        <is>
          <t xml:space="preserve"> </t>
        </is>
      </c>
      <c r="D5" s="4" t="inlineStr">
        <is>
          <t xml:space="preserve"> </t>
        </is>
      </c>
      <c r="E5" s="4" t="inlineStr">
        <is>
          <t xml:space="preserve"> </t>
        </is>
      </c>
    </row>
    <row r="6">
      <c r="A6" s="4" t="inlineStr">
        <is>
          <t>Valuation allowance</t>
        </is>
      </c>
      <c r="B6" s="6" t="n">
        <v>79727</v>
      </c>
      <c r="C6" s="6" t="n">
        <v>129296</v>
      </c>
      <c r="D6" s="5" t="n">
        <v>271517</v>
      </c>
      <c r="E6" s="5" t="n">
        <v>249112</v>
      </c>
    </row>
    <row r="7">
      <c r="A7" s="4" t="inlineStr">
        <is>
          <t>State tax credits</t>
        </is>
      </c>
      <c r="B7" s="5" t="n">
        <v>34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Period after loss carryforwards utilized that tax returns remain open to examination</t>
        </is>
      </c>
      <c r="B10" s="4" t="inlineStr">
        <is>
          <t>3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Period after loss carryforwards utilized that tax returns remain open to examination</t>
        </is>
      </c>
      <c r="B13" s="4" t="inlineStr">
        <is>
          <t>4 years</t>
        </is>
      </c>
      <c r="C13" s="4" t="inlineStr">
        <is>
          <t xml:space="preserve"> </t>
        </is>
      </c>
      <c r="D13" s="4" t="inlineStr">
        <is>
          <t xml:space="preserve"> </t>
        </is>
      </c>
      <c r="E13" s="4" t="inlineStr">
        <is>
          <t xml:space="preserve"> </t>
        </is>
      </c>
    </row>
    <row r="14">
      <c r="A14" s="4" t="inlineStr">
        <is>
          <t>U.S. stat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4" t="inlineStr">
        <is>
          <t xml:space="preserve"> </t>
        </is>
      </c>
      <c r="C16" s="5" t="n">
        <v>29600</v>
      </c>
      <c r="D16" s="4" t="inlineStr">
        <is>
          <t xml:space="preserve"> </t>
        </is>
      </c>
      <c r="E16" s="4" t="inlineStr">
        <is>
          <t xml:space="preserve"> </t>
        </is>
      </c>
    </row>
    <row r="17">
      <c r="A17" s="4" t="inlineStr">
        <is>
          <t>Operating loss carryforwards</t>
        </is>
      </c>
      <c r="B17" s="5" t="n">
        <v>43200</v>
      </c>
      <c r="C17" s="4" t="inlineStr">
        <is>
          <t xml:space="preserve"> </t>
        </is>
      </c>
      <c r="D17" s="4" t="inlineStr">
        <is>
          <t xml:space="preserve"> </t>
        </is>
      </c>
      <c r="E17" s="4" t="inlineStr">
        <is>
          <t xml:space="preserve"> </t>
        </is>
      </c>
    </row>
    <row r="18">
      <c r="A18" s="4" t="inlineStr">
        <is>
          <t>U.S. state | Rodin Therapeutics Incorporation</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5800</v>
      </c>
      <c r="C20" s="4" t="inlineStr">
        <is>
          <t xml:space="preserve"> </t>
        </is>
      </c>
      <c r="D20" s="4" t="inlineStr">
        <is>
          <t xml:space="preserve"> </t>
        </is>
      </c>
      <c r="E20" s="4" t="inlineStr">
        <is>
          <t xml:space="preserve"> </t>
        </is>
      </c>
    </row>
    <row r="21">
      <c r="A21" s="4" t="inlineStr">
        <is>
          <t>U.S. federal</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6" t="n">
        <v>14100</v>
      </c>
      <c r="C23" s="4" t="inlineStr">
        <is>
          <t xml:space="preserve"> </t>
        </is>
      </c>
      <c r="D23" s="4" t="inlineStr">
        <is>
          <t xml:space="preserve"> </t>
        </is>
      </c>
      <c r="E23" s="4" t="inlineStr">
        <is>
          <t xml:space="preserve"> </t>
        </is>
      </c>
    </row>
    <row r="24">
      <c r="A24" s="4" t="inlineStr">
        <is>
          <t>U.S. federal | Rodin Therapeutics Incorporation</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14100</v>
      </c>
      <c r="C26" s="4" t="inlineStr">
        <is>
          <t xml:space="preserve"> </t>
        </is>
      </c>
      <c r="D26" s="4" t="inlineStr">
        <is>
          <t xml:space="preserve"> </t>
        </is>
      </c>
      <c r="E26" s="4" t="inlineStr">
        <is>
          <t xml:space="preserve"> </t>
        </is>
      </c>
    </row>
    <row r="27">
      <c r="A27" s="4" t="inlineStr">
        <is>
          <t>Federal research and development credits</t>
        </is>
      </c>
      <c r="B27" s="6" t="n">
        <v>500</v>
      </c>
      <c r="C27" s="4" t="inlineStr">
        <is>
          <t xml:space="preserve"> </t>
        </is>
      </c>
      <c r="D27" s="4" t="inlineStr">
        <is>
          <t xml:space="preserve"> </t>
        </is>
      </c>
      <c r="E27" s="4" t="inlineStr">
        <is>
          <t xml:space="preserve"> </t>
        </is>
      </c>
    </row>
    <row r="28">
      <c r="A28" s="4" t="inlineStr">
        <is>
          <t>Ireland</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Income taxes payable on repatriation of unremitted earnings</t>
        </is>
      </c>
      <c r="B30" s="6" t="n">
        <v>72000</v>
      </c>
      <c r="C30" s="4" t="inlineStr">
        <is>
          <t xml:space="preserve"> </t>
        </is>
      </c>
      <c r="D30" s="4" t="inlineStr">
        <is>
          <t xml:space="preserve"> </t>
        </is>
      </c>
      <c r="E30" s="4" t="inlineStr">
        <is>
          <t xml:space="preserve"> </t>
        </is>
      </c>
    </row>
    <row r="31">
      <c r="A31" s="4" t="inlineStr">
        <is>
          <t>Valuation allowance</t>
        </is>
      </c>
      <c r="B31" s="6" t="n">
        <v>50100</v>
      </c>
      <c r="C31" s="4" t="inlineStr">
        <is>
          <t xml:space="preserve"> </t>
        </is>
      </c>
      <c r="D31" s="4" t="inlineStr">
        <is>
          <t xml:space="preserve"> </t>
        </is>
      </c>
      <c r="E31" s="4" t="inlineStr">
        <is>
          <t xml:space="preserve"> </t>
        </is>
      </c>
    </row>
    <row r="32">
      <c r="A32" s="4" t="inlineStr">
        <is>
          <t>Operating loss carryforwards</t>
        </is>
      </c>
      <c r="B32" s="5" t="n">
        <v>393900</v>
      </c>
      <c r="C32" s="4" t="inlineStr">
        <is>
          <t xml:space="preserve"> </t>
        </is>
      </c>
      <c r="D32" s="4" t="inlineStr">
        <is>
          <t xml:space="preserve"> </t>
        </is>
      </c>
      <c r="E32" s="4" t="inlineStr">
        <is>
          <t xml:space="preserve"> </t>
        </is>
      </c>
    </row>
    <row r="33">
      <c r="A33" s="4" t="inlineStr">
        <is>
          <t>EU</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Corporate minimum tax rate</t>
        </is>
      </c>
      <c r="B35" s="4" t="inlineStr">
        <is>
          <t xml:space="preserve"> </t>
        </is>
      </c>
      <c r="C35" s="4" t="inlineStr">
        <is>
          <t xml:space="preserve"> </t>
        </is>
      </c>
      <c r="D35" s="11" t="n">
        <v>0.15</v>
      </c>
      <c r="E35" s="4" t="inlineStr">
        <is>
          <t xml:space="preserve"> </t>
        </is>
      </c>
    </row>
    <row r="36">
      <c r="A36" s="4" t="inlineStr">
        <is>
          <t>Revenues</t>
        </is>
      </c>
      <c r="B36" s="4" t="inlineStr">
        <is>
          <t xml:space="preserve"> </t>
        </is>
      </c>
      <c r="C36" s="4" t="inlineStr">
        <is>
          <t xml:space="preserve"> </t>
        </is>
      </c>
      <c r="D36" s="5" t="n">
        <v>750000</v>
      </c>
      <c r="E3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18:19Z</dcterms:created>
  <dcterms:modified xmlns:dcterms="http://purl.org/dc/terms/" xmlns:xsi="http://www.w3.org/2001/XMLSchema-instance" xsi:type="dcterms:W3CDTF">2025-02-12T22:18:19Z</dcterms:modified>
</cp:coreProperties>
</file>